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rrection of Prior Period Imma"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 Commitments" sheetId="16" state="visible" r:id="rId16"/>
    <sheet xmlns:r="http://schemas.openxmlformats.org/officeDocument/2006/relationships" name="Debt" sheetId="17" state="visible" r:id="rId17"/>
    <sheet xmlns:r="http://schemas.openxmlformats.org/officeDocument/2006/relationships" name="Concentrations of Credit Risk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Correction of Prior Period Im_2"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 Commitment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rrection of Prior Period Im_3" sheetId="42" state="visible" r:id="rId42"/>
    <sheet xmlns:r="http://schemas.openxmlformats.org/officeDocument/2006/relationships" name="Correction of Prior Period Im_4" sheetId="43" state="visible" r:id="rId43"/>
    <sheet xmlns:r="http://schemas.openxmlformats.org/officeDocument/2006/relationships" name="Correction of Prior Period Im_5" sheetId="44" state="visible" r:id="rId44"/>
    <sheet xmlns:r="http://schemas.openxmlformats.org/officeDocument/2006/relationships" name="Acquisitions (Details)" sheetId="45" state="visible" r:id="rId45"/>
    <sheet xmlns:r="http://schemas.openxmlformats.org/officeDocument/2006/relationships" name="Acquisitions (Details) - Schedu" sheetId="46" state="visible" r:id="rId46"/>
    <sheet xmlns:r="http://schemas.openxmlformats.org/officeDocument/2006/relationships" name="Acquisitions (Details) - Sche_2" sheetId="47" state="visible" r:id="rId47"/>
    <sheet xmlns:r="http://schemas.openxmlformats.org/officeDocument/2006/relationships" name="Acquisitions (Details) - Sche_3" sheetId="48" state="visible" r:id="rId48"/>
    <sheet xmlns:r="http://schemas.openxmlformats.org/officeDocument/2006/relationships" name="Acquisitions (Details) - Sche_4" sheetId="49" state="visible" r:id="rId49"/>
    <sheet xmlns:r="http://schemas.openxmlformats.org/officeDocument/2006/relationships" name="Acquisitions (Details) - Sche_5" sheetId="50" state="visible" r:id="rId50"/>
    <sheet xmlns:r="http://schemas.openxmlformats.org/officeDocument/2006/relationships" name="Discontinued Operations (Detail" sheetId="51" state="visible" r:id="rId51"/>
    <sheet xmlns:r="http://schemas.openxmlformats.org/officeDocument/2006/relationships" name="Discontinued Operations (Deta_2" sheetId="52" state="visible" r:id="rId52"/>
    <sheet xmlns:r="http://schemas.openxmlformats.org/officeDocument/2006/relationships" name="Inventory (Details) - Schedule "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Intangible Assets (Details) -_2" sheetId="58" state="visible" r:id="rId58"/>
    <sheet xmlns:r="http://schemas.openxmlformats.org/officeDocument/2006/relationships" name="Intangible Assets (Details) -_3" sheetId="59" state="visible" r:id="rId59"/>
    <sheet xmlns:r="http://schemas.openxmlformats.org/officeDocument/2006/relationships" name="Lease Commitments (Details)" sheetId="60" state="visible" r:id="rId60"/>
    <sheet xmlns:r="http://schemas.openxmlformats.org/officeDocument/2006/relationships" name="Lease Commitments (Details) - S" sheetId="61" state="visible" r:id="rId61"/>
    <sheet xmlns:r="http://schemas.openxmlformats.org/officeDocument/2006/relationships" name="Lease Commitments (Details) -_2" sheetId="62" state="visible" r:id="rId62"/>
    <sheet xmlns:r="http://schemas.openxmlformats.org/officeDocument/2006/relationships" name="Lease Commitments (Details) -_3" sheetId="63" state="visible" r:id="rId63"/>
    <sheet xmlns:r="http://schemas.openxmlformats.org/officeDocument/2006/relationships" name="Lease Commitments (Details) -_4" sheetId="64" state="visible" r:id="rId64"/>
    <sheet xmlns:r="http://schemas.openxmlformats.org/officeDocument/2006/relationships" name="Lease Commitments (Details) -_5" sheetId="65" state="visible" r:id="rId65"/>
    <sheet xmlns:r="http://schemas.openxmlformats.org/officeDocument/2006/relationships" name="Debt (Details) - Part 1" sheetId="66" state="visible" r:id="rId66"/>
    <sheet xmlns:r="http://schemas.openxmlformats.org/officeDocument/2006/relationships" name="Debt (Details) - Schedule of De" sheetId="67" state="visible" r:id="rId67"/>
    <sheet xmlns:r="http://schemas.openxmlformats.org/officeDocument/2006/relationships" name="Debt (Details) - Schedule of Ro" sheetId="68" state="visible" r:id="rId68"/>
    <sheet xmlns:r="http://schemas.openxmlformats.org/officeDocument/2006/relationships" name="Debt (Details) - Schedule of Fu" sheetId="69" state="visible" r:id="rId69"/>
    <sheet xmlns:r="http://schemas.openxmlformats.org/officeDocument/2006/relationships" name="Concentrations of Credit Risks "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Stockholders' Equity (Details) " sheetId="75" state="visible" r:id="rId75"/>
    <sheet xmlns:r="http://schemas.openxmlformats.org/officeDocument/2006/relationships" name="Stockholders' Equity (Details_2" sheetId="76" state="visible" r:id="rId76"/>
    <sheet xmlns:r="http://schemas.openxmlformats.org/officeDocument/2006/relationships" name="Stockholders' Equity (Details_3" sheetId="77" state="visible" r:id="rId77"/>
    <sheet xmlns:r="http://schemas.openxmlformats.org/officeDocument/2006/relationships" name="Stockholders' Equity (Details_4" sheetId="78" state="visible" r:id="rId78"/>
    <sheet xmlns:r="http://schemas.openxmlformats.org/officeDocument/2006/relationships" name="Stockholders' Equity (Details_5"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_);(#,##0.0)"/>
    <numFmt numFmtId="172" formatCode="_(&quot;$ &quot;#,##0.00000_);_(&quot;$ &quot;(#,##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Sep.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MART FOR LIFE, INC.</t>
        </is>
      </c>
      <c r="C16" s="4" t="inlineStr">
        <is>
          <t xml:space="preserve"> </t>
        </is>
      </c>
      <c r="D16" s="4" t="inlineStr">
        <is>
          <t xml:space="preserve"> </t>
        </is>
      </c>
    </row>
    <row r="17">
      <c r="A17" s="4" t="inlineStr">
        <is>
          <t>Entity Central Index Key</t>
        </is>
      </c>
      <c r="B17" s="4" t="inlineStr">
        <is>
          <t>0001851860</t>
        </is>
      </c>
      <c r="C17" s="4" t="inlineStr">
        <is>
          <t xml:space="preserve"> </t>
        </is>
      </c>
      <c r="D17" s="4" t="inlineStr">
        <is>
          <t xml:space="preserve"> </t>
        </is>
      </c>
    </row>
    <row r="18">
      <c r="A18" s="4" t="inlineStr">
        <is>
          <t>Entity File Number</t>
        </is>
      </c>
      <c r="B18" s="4" t="inlineStr">
        <is>
          <t>001-41290</t>
        </is>
      </c>
      <c r="C18" s="4" t="inlineStr">
        <is>
          <t xml:space="preserve"> </t>
        </is>
      </c>
      <c r="D18" s="4" t="inlineStr">
        <is>
          <t xml:space="preserve"> </t>
        </is>
      </c>
    </row>
    <row r="19">
      <c r="A19" s="4" t="inlineStr">
        <is>
          <t>Entity Tax Identification Number</t>
        </is>
      </c>
      <c r="B19" s="4" t="inlineStr">
        <is>
          <t>81-536012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7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90 Biscayne Blvd</t>
        </is>
      </c>
      <c r="C32" s="4" t="inlineStr">
        <is>
          <t xml:space="preserve"> </t>
        </is>
      </c>
      <c r="D32" s="4" t="inlineStr">
        <is>
          <t xml:space="preserve"> </t>
        </is>
      </c>
    </row>
    <row r="33">
      <c r="A33" s="4" t="inlineStr">
        <is>
          <t>Entity Address, Address Line Two</t>
        </is>
      </c>
      <c r="B33" s="4" t="inlineStr">
        <is>
          <t>Suite 505</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86)</t>
        </is>
      </c>
      <c r="C38" s="4" t="inlineStr">
        <is>
          <t xml:space="preserve"> </t>
        </is>
      </c>
      <c r="D38" s="4" t="inlineStr">
        <is>
          <t xml:space="preserve"> </t>
        </is>
      </c>
    </row>
    <row r="39">
      <c r="A39" s="4" t="inlineStr">
        <is>
          <t>Local Phone Number</t>
        </is>
      </c>
      <c r="B39" s="4" t="inlineStr">
        <is>
          <t>749-122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MF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709072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rrection of Prior Period Immaterial Errors</t>
        </is>
      </c>
      <c r="B1" s="2" t="inlineStr">
        <is>
          <t>12 Months Ended</t>
        </is>
      </c>
    </row>
    <row r="2">
      <c r="B2" s="2" t="inlineStr">
        <is>
          <t>Dec. 31, 2023</t>
        </is>
      </c>
    </row>
    <row r="3">
      <c r="A3" s="3" t="inlineStr">
        <is>
          <t>Correction of Prior Period Immaterial Errors [Abstract]</t>
        </is>
      </c>
      <c r="B3" s="4" t="inlineStr">
        <is>
          <t xml:space="preserve"> </t>
        </is>
      </c>
    </row>
    <row r="4">
      <c r="A4" s="4" t="inlineStr">
        <is>
          <t>Correction of Prior Period Immaterial Errors</t>
        </is>
      </c>
      <c r="B4" s="4" t="inlineStr">
        <is>
          <t xml:space="preserve">Note
3 — Correction of Prior Period Immaterial Errors The Company has identified immaterial errors
in the Company’s previously issued consolidated financial statements related to intangible assets and goodwill. The error pertains
to the classification of assets acquired in the acquisition of Nexus, whereby intangible assets, and the value of such assets, were overstated
and goodwill was understated. The Company has identified immaterial errors in
the Company’s previously issued consolidated financial statements related to the number of warrants issued, forfeited, and outstanding. In evaluating whether the previously issued consolidated
financial statements were materially misstated for the interim or annual periods prior to December 31, 2022, the Company applied the
guidance of ASC 250, Accounting Changes and Error Corrections Assessing
Materiality and SAB Topic 1.N, Considering the Effects of Prior Year Misstatements when Quantifying Misstatements in Current Year Financial
Statements The adjustments required to correct the misstatement
in the financial statements related to the intangible assets and goodwill for the year ended December 31, 2022 are reflected in the consolidated
balance sheet. The amount of the reclassification is $4,134,000. As a result of the misstatement pertaining to
the reclassification of the intangible assets, the Company noted an immaterial error associated with the recording of amortization expense.
The Company recorded an error totaling $279,575 of amortization during the year ended December 31, 2022, and $67,075 for the three months
ended March 31, 2023, respectively, collectively $346,768 that should not have been expensed. In accordance with ASC 250, Accounting
Changes and Error Correction The Company also reclassified $340,100 from intangible
assets to goodwill as the result of the obtained independent professional purchase price allocation related to the acquisition of Ceautamed. The Company’s consolidated balance sheets
have been revised from the amounts previously reported to correct the error and the impact of the purchase price allocation change as
shown in the table below. See Note 4. Consolidated Balance Sheet as of December 31,
2022
As PPA Corrections As Adjusted
Intangible assets, net $ 20,936,258 $ (340,100 ) $ (4,134,000 ) $ 16,462,158
Goodwill 1,342,000 340,100 4,134,000 5,816,100 The Company noted that it had not properly reported
the number of warrants issued and forfeited during the year ended December 31, 2022 and the number of warrants outstanding as of December
31, 2022 was also misreported. The exclusion of the warrants in the previously issued financial statements did not have an impact on the
Company’s consolidated balance sheet nor the consolidated statement of operations and loss per share calculations as of and for
the year ended December 31, 2022. These amounts have been updated as presented below:
As Corrections Corrected Adjusted for Stock Splits
Outstanding at December 31, 2021 14,802,006 — 14,802,006 4,699
Granted 11,021,560 201,255,072 212,276,632 67,389
Exercised 1,439,230 — 1,439,230 457
Forfeited 275,988 100,000 375,988 118
Outstanding at December 31, 2022 24,108,348 201,155,072 225,263,420 71,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 xml:space="preserve">Note
4 — Acquisitions On March 14, 2022, the Company entered into securities
purchase agreement, which was amended on July 29, 2022, to acquire Ceautamed. On July 29, 2022, the acquisition was completed. Pursuant to the terms of the securities purchase
agreement, as amended, the Company acquired Ceautamed for an aggregate purchase price of $8,600,000. The purchase price consists of (i)
$3,000,000 in cash, of which $1,000,000 was previously paid by the Company and $2,000,000 was paid at closing, (ii) secured subordinated
convertible promissory notes in the aggregate principal amount of $2,150,000; (iii) secured subordinated promissory notes in the aggregate
principal amount of $2,150,000 and (iv) secured subordinated promissory notes in the aggregate principal amount of $1,300,000. The table below summarizes the value of the total
consideration given in the transaction.
Amount
Cash issued $ 3,000,000
Debt issued 5,600,000
Total consideration $ 8,600,000 Under the acquisition method of accounting outlined
in ASC 805, the identifiable assets acquired and liabilities assumed in the acquisitions are recorded at their acquisition-date fair
values and are included in the Company’s consolidated financial position. The following table summarizes the preliminary
purchase price allocation for the assets acquired and liabilities assumed in connection with the acquisition of Ceautamed.
Amount
Tangible assets acquired $ 635,223
Liabilities assumed (392,529 )
Intangible assets 8,357,306
Net assets acquired $ 8,600,000 The intangible assets acquired from Ceautamed
were comprised of the following: Useful life Amount Non-compete agreements 3 $ 800,000 Customer contracts 10 450,000 Trademark 15 2,160,000 Supplier contracts 3 1,800,000 Patent license 10 2,720,000 $ 7,930,000 The following unaudited supplemental proforma
financial information reflects the combined results of operations had the Ceautamed acquisition had occurred at the beginning of 2022.
The proforma information reflects certain adjustments related to the acquisition including adjusted amortization and depreciation expense
based on the fair values of the assets acquired. The proforma combined results of operations are as follows:
Year Ended
Net sales $ 19,596,961
Net income (loss) $ (29,742,915 )
Earnings (loss) per share, basic and diluted $ (3,045.56 )
Weighted average shares outstanding, basic and diluted 9,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5 —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On March 6, 2024, the Company entered into a sale and
leaseback agreement with a third party related to BSNM as more fully described under Note 16.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s as of December
31, 2023 and 2022:
December 31, December 31,
ASSETS
Current assets:
Accounts receivable, net $ 76,761 $ 21,823
Inventory 272,210 483,150
Prepaid expenses and other current assets — 4,723
Total current assets 348,971 509,696
Property and equipment, net 168,586 263,028
Intangible assets, net — 175,060
Deposits and other assets 41,621 37,196
Operating lease right-of-use assets 852,381 374,484
Total other assets 1,062,588 849,768
Total assets $ 1,411,559 $ 1,359,464
LIABILITIES AND STOCKHOLDERS’ DEFICIT
Current liabilities:
Accounts payable $ 987,786 $ 855,978
Accrued expenses 484,972 218,434
Due to related parties, net 6,200 21,700
Contract liabilities 135,507 —
Lease liability, current 878,230 53,173
Debt, current, net of debt discounts 138,383 232,716
Total current liabilities 2,631,078 1,382,001
Long-term liabilities:
Lease liability, noncurrent — 324,646
Debt, noncurrent 441,929 489,799
Total long-term liabilities 441,929 814,445
Total liabilities $ 3,073,007 $ 2,196,446 The following information presents the major
classes of line items constituting the after-tax loss from discontinued operations in the consolidated statements of operations for the
years ended December 31, 2023 and 2022:
December 31, December 31,
Revenues
Products $ 505,643 $ 1,863,832
Cost of revenues
Products 834,489 2,077,223
Gross loss (328,846 ) (213,391 )
Operating expenses
General and administrative 700,340 732,369
Compensation 296,893 529,380
Professional services 17,073 4,869
Impairment 119,776 —
Depreciation and amortization expense 153,175 245,899
Total operating expenses 1,287,257 1,512,517
Operating loss (1,616,103 ) (1,725,908 )
Other income (expense)
Other income (expense) 194,721 (8,425 )
Interest expense (136,983 ) (229,095 )
Gain on debt extinguishment 3,230 168,013
Total other income (expense) 60,968 (69,507 )
Net loss from discontinued operations (1,555,135 ) (1,795,415 )
Income tax expense — —
Net loss $ (1,555,135 ) $ (1,795,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6 — Inventory Inventory consisted of the following at December
31 after the effects of the reclassification adjustments for discontinued operations:
2023 2022
Raw materials $ 252,322 $ 361,623
Packaging materials 617,388 946,884
Finished goods 373,067 873,844
1,242,777 2,182,351
Less: allowance for obsolescence — —
$ 1,242,777 $ 2,182,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7 — Property and Equipment Property and equipment consisted of the following
at December 31 after the effects of the reclassification adjustments for discontinued operations: Estimated 2023 2022 Furniture and fixtures 7 $ 8,049 $ 8,049 Equipment – manufacturing 5 387,493 316,535 Building and equipment 5 3,840 3,840 Leasehold improvements 2.5 72,483 72,483 471,865 400,907 Less: accumulated depreciation (371,326 ) (181,716 ) Property and equipment, net $ 100,539 $ 219,191 Depreciation and amortization expense for the years ended December
31, 2023 and 2022 totaled $118,595 and $112,878, respectively. During the year ended December 31, 2023, the Company transferred certain
manufacturing equipment of $70,958 including the related accumulated depreciation of $70,958 from BSNM to DSO. As BSNM is presented as
discontinued operations, the balances are not included within the presented December 31, 2022 amounts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8 — Intangible Assets Intangible assets consisted of the following at
December 31 after the effects of the reclassification adjustments for discontinued operations:
Estimated 2023 2022
Goodwill $ 3,045,000 $ 5,816,100
Customer contracts 7-10 $ 5,933,263 $ 6,400,000
Developed technology 15 1,660,000 1,660,000
Non-compete agreements 3 840,000 840,000
Patents 5-10 2,950,000 2,950,000
Tradename 10-15 2,010,000 4,170,000
Supplier contracts 10 646,933 1,800,000
Licenses agreements 5 — 584,220
Total intangible assets 14,040,196 18,404,220
Less: amortization (2,993,429 ) (2,117,122 )
Intangibles, net $ 11,046,767 $ 16,287,098 The allocation of the Nexus purchase price in
2021 to intangibles assets, including customer contracts and non-compete agreements, was based on provisional valuations performed to
estimate the fair value of the assets as of the acquisition date. During the three months ended June 30, 2023, the Company noted that
an immaterial error existed in the recording of the allocation of the intangible assets and has reclassified $4,134,000 from intangible
assets to goodwill. The allocation of the Ceautamed purchase price
in 2022 to intangibles assets, including customer contracts and non-compete agreements, was based on provisional valuations performed
to estimate the fair value of the assets as of the acquisition date. The Company engaged an independent valuation firm to perform a purchase
price allocation, noting differences in the intangible assets and values. The independent valuation resulted in reclassification of the
assets which have been represented in the December 31, 2022 balances. Additionally, $340,100 was reclassified from intangible assets
to goodwill. The table below identifies the changes to each
of the intangible assets as a result of the purchase price adjustments obtained related to the Nexus and Ceautamed acquisitions.
December 31, Purchase December 31,
Customer contracts $ 17,046,076 $ (10,203,814 ) $ 6,842,262
Developed technology 1,570,000 90,000 1,660,000
Non-compete agreements 1,595,530 (755,530 ) 840,000
Patents 230,000 2,720,000 2,950,000
Tradename 2,010,000 2,160,000 4,170,000
Intellectual property 385,199 (385,199 ) —
Supplier contracts — 1,800,000 1,800,000
Licenses agreements 584,220 — 584,220
Total intangible assets $ 23,421,025 $ (4,574,543 ) $ 18,846,482 During 2023, identifiable intangible assets and goodwill decreased
due to an impairment expense of $5,843,501. Amortization (included in depreciation and amortization
expense) for the years ended December 31, 2023 and 2022 was $2,154,693 and $1,841,948, respectively. The future amortization is as follows:
Years Ending December 31:
2024 $ 4,750,590
2025 836,332
2026 836,238
2027 836,238
2028 813,261
Thereafter 2,974,108
Total $ 11,046,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 [Abstract]</t>
        </is>
      </c>
      <c r="B3" s="4" t="inlineStr">
        <is>
          <t xml:space="preserve"> </t>
        </is>
      </c>
    </row>
    <row r="4">
      <c r="A4" s="4" t="inlineStr">
        <is>
          <t>Lease Commitments</t>
        </is>
      </c>
      <c r="B4" s="4" t="inlineStr">
        <is>
          <t xml:space="preserve">Note
9 — Lease Commitments The Company enters into lessee arrangements consisting
of operating leases for premises. The Company had three and four operating leases for premises as of December 31, 2023 and 2022, respectively. Leases Involving Real Estate Leases of distribution and manufacturing facilities,
customer support centers and the Company’s corporate headquarters have lease terms that generally range from 5 to 7 years. Rental payments on these leases typically provide
for fixed minimum payments that increase over the lease term at predetermined amounts. Certain leases of real estate provide for rental
increases based on the consumer price index, which are included in the Company’s measurement of lease payments based on the rate
or index in effect at lease commencement and are therefore included in the measurement of the lease liabilities. Leases Involving Equipment Equipment leases have lease terms that generally
range from less than 4 years to 5 years. Rental payments on these leases typically provide for fixed minimum payments that increase over
the lease term at predetermined amounts, are included in the measurement of lease payments, and are included in the measurement of lease
liabilities. Certain leases involving equipment have purchase options. When those options are reasonably certain of being exercised,
the Company reflects such purchase options when measuring the lease term and lease payments for those leases. Financial Information The following provides information about the Company’s
right of use assets and lease liabilities for its operating and finance leases as of December 31, 2023 and 2022 after the effects of the
reclassification adjustments for discontinued operations:
Balance Sheet Classification December 31, December 31,
Right of use assets operating leases Operating leases right-of-use asset $ 2,015,299 $ 2,298,381
Lease liabilities
Current
Operating leases Operating lease liabilities, current portion 298,644 250,646
Noncurrent
Operating leases Operating lease liabilities, non-current portion 1,800,158 2,098,803
Total lease liabilities $ 2,098,802 $ 2,349,449 The components of the Company’s lease costs
for the years ended December 31, 2023 and 2022 are as follows:
Income Statement Classification December 31, December 31,
Rent expense General and administration $ 533,036 $ 183,709 Supplemental cash flow information related to
Company’s leases for the year ended December 31, 2023:
Operating
Cash paid for amounts included in the measurement of lease liabilities $ 246,140 Weighted average remaining lease term and weighted
average discount rate for the Company’s leases as of December 31, 2023: Operating Weighted average remaining term (in years) 5.09 Weighted average discount rate 12.00 % Minimum lease payments under the operating lease
are recognized on a straight-line basis over the term of the lease.
For the Year Ended December 31:
2024 $ 534,475
2025 550,309
2026 566,648
2027 550,920
2028 437,474
Thereafter 199,302
Total payments 2,839,128
Less: amount representing interest (740,326 )
Lease obligation, net 2,098,802
Less: current portion (298,644 )
Lease obligation – long-term $ 1,800,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Note
10 — Debt Original Issue Discount Subordinated Debentures In June 2022, the Company commenced offerings of original issue discount
subordinated debentures. As of December 31, 2023, the Company has completed multiple closings and issued debentures in the aggregate principal
amount of $5,264,099. The debentures contain an original issue discount of 15%, or an aggregate original issue discount of $788,830. As
a result, the total purchase price was $4,475,269. The debentures bear interest at a rate of 17.5% per annum and are due from January
through November 2024.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The Company may prepay the principal and all accrued and unpaid
interest on the note without penalty, in whole or in part. The note contains customary events of default for a loan of this type. The
note is guaranteed by DSO, Nexus, GSP and Ceautamed and is secured by a security interest in all of the assets of the Company and such
guarantors; provided that such security interest is subordinate to the rights of the lenders under any senior indebtedness (as defined
in the note). Following payments made and payments not made on a timely basis, the note was modified on May 24, 2023 whereby the maturity
date was extended to August 1, 2029. Additionally, the previously unpaid loan repayments identified in the original note would be paid
by increasing the loan repayments until the “past due” payments are caught up by increasing the payments by approximately
$22,500 per payment. In consideration of the modifications, the Company granted the investor 80 shares of common stock valued at $11,700
and agreed to make an additional payment of $45,141.05 by June 30, 2023. On August 29, 2023, a second modification occurred,
whereby 2,155 shares valued at $50,000 were granted as a forbearance fee due to non-timely payments, and no adjustments to the loan amount
or timing of maturity. The total value of the consideration was $106,841, or 4.7% of the original note principal. As of December 31,
2023 the outstanding principal balance of the note was $2,182,853, the unamortized debt issuance cost was $172,807 and accrued interest
was $494,700. During the year ended December 31, 2023, the Company recognized $77,218 of interest expense associated with the amortization
of the debt issuance cost. Acquisition Notes On July 1, 2021, the Company issued a 6%
secured subordinated promissory note in the principal amount of $3,000,000 to a related party, Sasson E. Moulavi, in connection with
the acquisition of DSO. This note accrues interest at 6% per annum and the outstanding principal and interest will be amortized on a
straight-line basis and are payable quarterly in accordance with the amortization schedule, with all amounts due and payable on July
1, 2024. On November 29, 2022, the Company entered into a letter agreement with Dr. Moulavi to amend the terms of the note. Pursuant
to the letter agreement, the parties agreed to amend and restate the note to amend the amortization schedule, with the first payment
deferred until February 15, 2023 and all amounts due and payable on August 15, 2024. In exchange for the agreement of Dr. Moulavi to
enter into the letter agreement, the Company agreed to (i) issue to Dr. Moulavi 32 shares of common stock under the Company’s
2022 Equity Incentive Plan and (ii) pay to Dr. Moulavi a fee of $50,000 in cash, which shall be paid upon completion of the
Company’s anticipated debt financing and is included in debt balance.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During the year ended December 31, 2023, the Company made
principal cash payments of $150,000 and $196,000 for the new note. On May 25, 2023 the note was modified whereby $1,500,000 in
principal amount of the note was converted to 6,727 shares of the Company’s series B preferred stock. The remaining $1,400,000
of principal plus accrued interest of $334,950 was converted into a new note with the same interest rate and maturity date. The
modification of the terms and debt was accounted for as a debt modification. As of December 31, 2023, the outstanding principal
balance of this note was $1,388,950 and accrued interest was $37,697. On November 8, 2021, the Company issued a 5%
secured subordinated promissory note in the principal amount of $1,900,000 to related parties, Justin Francisco and Steven Rubert, in
connection with the acquisition of Nexus. This note accrued interest at 5% per annum and the outstanding principal and interest was amortized
on a straight-line basis and are payable quarterly in accordance with the amortization schedule attached to the note, with all amounts
due and payable on November 8, 2024. On May 25, 2023, the note and accrued interest $12,966 was converted to 8,579 shares of the Company’s
series B preferred stock which resulted in the note being fully paid at December 31, 2023. On July 29, 2022, the Company issued secured
subordinated convertible promissory notes in the aggregate principal amount of $2,150,000 in connection with the acquisition of Ceautamed,
which are partially with a related party. The notes bore interest at the rate of 5% per annum with all principal and accrued interest
being due and payable in one lump sum on July 29, 2025; provided that upon an event of default (as defined in the notes), such interest
rate shall increase to 10%. On May 25, 2023, the note and accrued interest of $182,153 was converted to 10,458 shares of the Company’s
series B preferred stock which resulted in the note being fully paid at December 31, 2023. On July 29, 2022, the Company issued secured
subordinated promissory notes in the aggregate principal amount of $2,150,000 in connection with the acquisition of Ceautamed, which
are partially with a related party. The notes shall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December 31, 2023, the outstanding principal balance of these notes was $2,189,493, unamortized debt issuance cost was $0 and
accrued interest was $237,430. On July 29, 2022, the Company issued secured
subordinated promissory notes in the aggregate principal amount of $1,300,000 in connection with the acquisition of Ceautamed, which
are partially with a related party. The notes bear interest at the rate of 5% per annum with all principal and accrued interest
being due and payable in one lump sum ninety (90) days from the date of the note; provided that upon an event of default (as defined
in the notes), such interest rate shall increase to 10%. On November 28, 2022, the Company entered into letter agreements with the
holders of most of the notes to amend the terms of these notes. Pursuant to letter agreements, the parties agreed to extend the
maturity date to June 1, 2023 and agreed to a seven month payment schedule, with the first payment due December 1, 2022. The parties
also agreed to increase the default interest rate from 10% to 15%. The Company also agreed that if an event of default (as defined
in the notes) has occurred and is continuing, then the Company shall not create any senior indebtedness (as defined in the notes)
without the consent of the holders of a majority of the principal amount of the notes. In exchange for the agreement of the holders
to enter into the letter agreements, the Company agreed to pay certain amendment fees as more particularly described in the letter
agreements. On April 1, 2023, the Company entered into letter agreements with the holders of most of the notes, pursuant
to which the Company agreed to pay the remaining balance of the notes in two payments on May 1, 2023 and June 1, 2023. One of the
note holders agreed to settle the amount due to the holder for a lesser amount, resulting in a gain on extinguishment of debt of
$60,764. In addition, the Company agreed to prepay a portion of the outstanding principal and accrued interest on the notes upon the
occurrence of any of the following events: (i) in the event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the Company must prepay
$150,000 of the outstanding principal and accrued interest on the notes; (ii) in the event the Company or any its subsidiaries
raise capital through the issuance of any convertible debentures, the Company must prepay the outstanding principal and accrued
interest on the notes in an amount equal to one-third (1/3) of the net proceeds from such financing; and (iii) in the event the
Company or any of its subsidiaries consummates an equity or equity-linked capital raise with the assistance of an investment bank,
the Company must prepay the outstanding principal and accrued interest on the notes in an amount equal to one-third (1/3) of the
proceeds raised by the Company or any of its subsidiaries, up to an aggregate amount of $350,000, plus any then overdue principal
payments. The Company is in the process of negotiating a similar extension of one remaining note in the principal amount of
$100,00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December
31, 2023, the outstanding principal balance of these notes was $90,000 and they were in default. The unamortized debt issuance cost
was $0 and accrued interest was $6,500. Other Promissory Notes and Cash Advances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Company’s initial public offering (the “IPO”). The Company repaid $1,325,000 of the principal
balance and $27,604 of the interest from the proceeds of the IPO. In connection with such repayment, the lender agreed that the remaining
loan was due and payable on July 1, 2023. On April 20, 2023, the Company entered into an amendment to the loan agreement, which provides
that the Company shall make a payment towards the reduction of principal in the amount of $250,000 within two business days of the
earlier to occur of the following events: (i)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or (ii) the completion of a public offering of securities
pursuant to a Registration Statement on Form S-3. In addition, within two business days following the completion of a public offering
of securities pursuant to a Registration Statement on Form S-1, the Company agreed to pay in full all outstanding amounts owing under
the loan agreement. The amendment also provides that following the payment of $250,000 described above, monthly payments of principal
and interest pursuant to shall be an aggregate of $30,000 per month, until the amounts owing under the loan agreement are paid in
full. The loan is secured by all of the Company’s assets and contains customary events of default. As of December 31, 2023,
the outstanding principal balance of this note was $542,163 and accrued interest was $0. As of December 31, 2023, the Company was in default
on this note. This note was fully paid as part of the transfer of Ceautamed assets into First Health FL LLC in January 2024. In 2018, the Company entered into an amended note
agreement and convertible promissory note for $200,000 with a third party. At December 31, 2023, the outstanding amount was $100,000 and
accrued interest was $161,351. The amended loan agreement and convertible promissory note (convertible at fair value of shares) was in
default at December 31, 2023. This note is related to BSNM and included within liabilities of discontinued operations, noncurrent. On October 12, 2022, the Company issued promissory
notes in the principal amount of $258,000 to third parties. These promissory notes bear interest of 15% to 20% and are payable on December
2022 and January 2023. During the year ended December 31, 2023, the Company made various principal and interest payments on the notes.
On May 26, 2023, only the remaining principal balance of $105,000 was converted into 471 shares of the Company’s series B preferred
stock, the accrued interest was not converted. As of December 31, 2023, the outstanding principal balance was $0 and accrued interest
was $14,329. On November 2, 2022, the Company issued a promissory
note to a board member in the principal amount of $50,000. This note bears interest at a rate of 12% and is due on demand. During the
year ended December 31, 2023 the principal balance was paid in full, however the accrued interest was not paid. At December 31, 2023,
the outstanding amount was $0 and accrued interest was $2,387. On December 6, 2022, the Company issued a promissory
note to a board member in the principal amount of $30,000. This note bore interest at a rate of 12% and was due on demand. The remaining
principal balance of $30,000 as of May 26, 2023 was converted into 135 shares of the Company’s series B preferred stock which resulted
in the note being fully paid at December 31, 2023. On December 21, 2022, the Company issued a promissory
note to a board member in the principal amount of $100,000. This note bore interest at a rate of 12% and was due on demand. The remaining
principal balance of $100,000 as of May 26, 2023 was converted into 449 shares of the Company’s series B preferred stock which
resulted in the note being fully paid at December 31, 2023. On February 8, 2023, the Company issued a promissory
note to a board member in the principal amount of $50,000. This note bore interest at a rate of 12% and was due on demand. The remaining
principal balance as of May 26, 2023 was converted into 225 shares of the Company’s series B preferred stock which resulted in
the note being fully paid At December 31, 2023. On February 14, 2023, the Company issued a promissory
note to a third party in the principal amount of $50,000. This note bore interest at a rate of 12% and was due on demand. During the
year ended December 31, 2023, the Company made various principal and interest payments on the notes. The remaining principal balance
of $20,000 as of May 26, 2023 was converted into 90 shares of the Company’s series B preferred stock. At December 31, 2023, the
outstanding amount was $0 and accrued interest was $992. On February 16, 2023, the Company issued a promissory
note to a third party in the principal amount of $50,000. This note bore interest at a rate of 12% and was due on August 26, 2023. The
remaining principal balance as of May 26, 2023 was converted into 225 shares of the Company’s series B preferred stock which resulted
in the note being fully paid At December 31, 2023. At December 31, 2023, the outstanding amount was $0 and accrued interest was $2,153. On March 7, 2023, the Company issued a promissory
note to a board member in the principal amount of $137,000. This note bears interest at a rate of 12% and is due on demand. During the
year ended December 31, 2023, the Company made various principal and interest payments on the notes. On May 26, 2023, $50,000 of principal
and $1,137 of interest was converted 230 shares of into the Company’s series B preferred stock. At December 31, 2023, the outstanding
amount was $51,294 and accrued interest was $5,312. On April 13, 2023, the Company issued a promissory
note to a third party in the principal amount of $59,000. This note bore interest at a rate of 12% and was due on demand. The remaining
principal balance as of May 26, 2023, was converted into 265 shares of the Company’s series B preferred stock which resulted in
the note being fully paid at December 31, 2023. On April 21, 2023, the Company issued a promissory
note to a board member in the principal amount of $53,000. This note bears interest at a rate of 12% and is due on demand. At December
31, 2023, the outstanding amount was $30,000 and accrued interest was $800. On June 22, 2023, the Company issued an original
issue discount promissory note to a board member in the principal amount of $118,000. This note bears interest at a rate of 17.5% and
is due on demand. At December 31, 2023, the outstanding amount was $118,000, an unamortized discount of $8,400, and accrued interest of
$10,862. On July 12, 2023, the Company issued a promissory
note to a third party in the principal amount of $25,000. This note bears interest at a rate of 12% and is due on demand. At December
31, 2023, the outstanding amount was $25,000 and accrued interest was $1,414. On July 25, 2023, the Company issued an original
issue discount note to a board member in the principal amount of $100,000. This note bears interest at a rate of 17.5% and is due on demand.
At December 31, 2023, the outstanding amount was $117,647 and accrued interest was $8,969. At December 31, 2023, the unamortized debt
discount on this note was $8,235. On August 10, 2023, the Company issued a promissory
note to a board member in the principal amount of $50,000. This note bears interest at a rate of 12% and is due on demand. At December
31, 2023, the outstanding amount was $50,000 and accrued interest was $2,351. On August 15, 2023, the Company issued a promissory
note to a board member in the principal amount of $30,000. This note bears interest at a rate of 12% and is due on demand. At December
31, 2023, the outstanding amount was $30,000 and accrued interest was $1,361. On August 24, 2023, the Company issued a promissory
note to a third party in the principal amount of $60,000. This note bears interest at a rate of 12% and is due on demand. At December
31, 2023, the outstanding amount was $60,000 and accrued interest was $760. On September 7, 2023, the Company issued a promissory
note to a board member in the principal amount of $35,000. This note bears interest at a rate of 12% and is due on demand. At December
31, 2023, the outstanding amount was $35,000 and accrued interest was $1,323. On September 14, 2023, the Company issued a promissory
note to a third party in the principal amount of $100,000. This note bears interest at a rate of 12% and is due on demand. At December
31, 2023, the outstanding amount was $100,000 and accrued interest was $3,551. On September 29, 2023, the Company issued a promissory
note to a board member in the principal amount of $35,000. This note bears interest at a rate of 12% and is due on demand. At December
31, 2023, the outstanding amount was $35,000 and accrued interest was $1,070. On October 4, 2023, the Company issued a promissory
note to a board member in the principal amount of $15,000. This note bears interest at a rate of 12% and is due on demand. At December
31, 2023, the outstanding amount was $15,000 and accrued interest was $434. On October 11, 2023, the Company issued a promissory
note to a third party in the principal amount of $24,000. This note bears interest at a rate of 12% and is due on demand. At December
31, 2023, the outstanding amount was $24,000 and accrued interest was $639. On November 14, 2023, the Company issued a promissory
note to a board member in the principal amount of $30,000. This note bears interest at a rate of 12% and is due on demand. At December
31, 2023, the outstanding amount was $30,000 and accrued interest was $464. On November 30, 2023, the Company issued a promissory
note to a board member in the principal amount of $15,000. This note bears interest at a rate of 12% and is due on demand. At December
31, 2023, the outstanding amount was $15,000 and accrued interest was $153. Cash Advances In June 2022, the Company entered into a cash
advance agreement for $341,150 with a required repayment amount of $490,000, which required weekly payments of approximately $19,738.
The cash advance agreement was fully paid at December 31, 2023. In July 2022, the Company entered into a cash
advance agreement for $650,000 with a required repayment amount of $897,750, which requires weekly payments of approximately $40,806.
In May 2023, the Company agreed to a settlement for a lesser amount resulting in a gain on extinguishment of $50,814. At December 31,
2023, the outstanding amount was $147,500. In August 2022, the Company entered into a cash
advance agreement for $100,000 with a required repayment amount of $146,260, which requires weekly payments of approximately $6,200.
At December 31, 2023, the outstanding amount was $4,360. In September 2022, the Company entered into a
cash advance agreement for $243,750 with a required repayment amount of $372,500, which requires weekly payments of approximately $15,000.
In May 2023, the Company agreed to a settlement for a lesser amount resulting in a gain on extinguishment of $37,500. At December 31,
2023, the outstanding amount was $12,584. In November 2022, the Company entered into cash
advance agreements for an aggregate of $592,236 with an aggregated required repayment amount of $994,460, which requires weekly payments
of approximately $52,422. In June 2023, the Company agreed to a settlement with one of the agreements for a lesser amount resulting in
a gain on extinguishment of $63,968. At December 31, 2023, the outstanding amount was $83,037. In December 2022, the Company entered into cash
advance agreements for $293,000 with a required repayment amount of $439,207, which requires weekly payments of approximately $39,905.
At December 31, 2023, the outstanding amount was $8,271. In January 2023, the Company entered into cash
advance agreements for $387,000 with a required repayment amount of $593,604, which required weekly payments of approximately $39,980.
The cash advance agreements were fully satisfied with payments at December 31, 2023. In June 2023, the Company refinanced the January
2023 agreements with balances of $284,029 and entered into cash advance agreements and received an additional $107,071 with a required
repayment amount of $652,065, which requires weekly payments of approximately $48,625. At December 31, 2023, the outstanding amount was
$30,518 and unamortized debt issuance cost of $0. In July 2023, the Company entered into cash advance
agreements for $74,950 with a required repayment amount of $74,950, which requires weekly payments of approximately $7,495. At December
31, 2023, the outstanding amount was $30,974. In August 2023, the Company refinanced an agreement
from June 2023, as a result the Company received an additional $48,030. At December 31, 2023, the outstanding amount was $514,670 and
unamortized debt issuance cost of $0. In November 2023, the Company entered into cash
advance agreements for $49,476 with a required repayment amount of $49,476. At December 31, 2023, the outstanding amount was $49,476. Equipment Financing Loan In May 2022, the Company entered into an equipment
financing loan for $146,765 used for the purchase of equipment within BSNM’s operations. The loan bears interest at 10.18% and matures
on April 1, 2027. At December 31, 2023, the outstanding amount was $108,249. In August 2022, the Company entered into an equipment
financing loan for $35,050 used for the purchase of equipment within BSNM’s operations. The loan bears interest at 10.18% and matures
on August 1, 2027. At December 31, 2023, the outstanding amount was $27,831. In July 2022, the Company entered into an equipment
financing loan for $8,463 used for the purchase of equipment within Ceautamed’s operations. At December 31, 2023, the outstanding
amount was $4,360. Revolving Lines of Credit In 2021, DSO entered into two revolving lines
of credit with a bank, which permit borrowings up to $958,000 and bear interest at 9.49% with no expiration date. As of December 31,
2023, the outstanding principal balance of these lines of credit was $0. In August 2022, Ceautamed entered into a revolving
line of credit with a bank, which permits borrowings up to $50,000 and bears interest at 45.09% with no expiration date. In 2023, the
Company borrowed an additional $43,000. As of December 31, 2023,
the outstanding principal balance of these lines of credit was $47,407. In September 2022, DSO entered into a revolving
line of credit with a bank, which permits borrowings up to $70,000 and bears interest at 9.49% with no expiration date. As of December
31, 2023, the outstanding principal balance of this line of credit was $16,741. In September 2023, DSO entered into a merchant
loan agreement for $113,000. Repayment amounts are 17% of the daily account credits processed through the provider until the loan amount
is paid in full. As of December 31, 2023, the outstanding principal balance was $103,657. EIDL Loan In June 2020, pursuant to the economic injury
disaster loan (“EIDL”) program under the under the provisions of the CARES Act, the Company entered into a promissory note
with the U.S. Small Business Administration with a principal amount of $300,000. This loan matures in 30 years and bears interest at
a rate of 3.75%. The loan is secured by all of the Company’s assets. As of December 31, 2023, the outstanding principal balance
of this loan was $300,000 and accrued interest was $39,656. PPP Loans In February 2021, the Company received an additional $197,457 in PPP
loans under the CARES Act. This loan bears interest at a rate of 1% per annum and matures in April 2025. As of December 31, 2023,
the outstanding balance of this loan was $197,457 and accrued interest was $10,431. Total Debt Debt is comprised of the following components
as of December 31, 2023:
Original issue discount subordinated debentures $ 4,415,476
Original issue discount secured subordinated note 2,182,853
Acquisition notes 3,668,443
Promissory notes and cash advances 2,041,847
Revolving lines of credit 167,805
Equipment financing loan 4,360
EIDL loan 150,000
12,630,784
Debt issuance costs (265,984 )
Debt, net 12,364,800
Debt, current 10,757,040
Debt issuance costs, current (140,926 )
Current portion of debt, net 10,616,114
Debt, non-current 1,873,744
Debt issuance costs, non-current (125,058 )
Non-current portion of debt, net $ 1,748,686 The Company was not in compliance with all debt
covenants as of December 31, 2023, but waivers of non-compliance were obtained for all such debt, except as disclosed. The following is a roll-forward of the debt balances
for the year ended December 31, 2023 after the effects of the reclassification adjustments for discontinued operations:
Balance at December 31, 2022 $ 19,835,728
Proceeds from new debt issued in 2023 2,885,527
Repayment of principal during 2023 (5,873,881 )
Amortization of debt discounts 1,266,191
Non-cash debt issued 295,462
Stock issued for conversion of principal of debt (6,264,000 )
Net cash advance activity 154,689
Gain on extinguishment of debt in 2023 (243,395 )
Conversion of interest to debt 334,950
Conversion of principal to accrued expenses (26,471 )
Balance at December 31, 2023 $ 12,364,800 The future contractual maturities of the debt
are as follows:
For the Year Ended December 31:
2024 $ 10,616,114
2025 336,627
2026 460,397
2027 460,397
2028 385,126
Thereafter 106,139
Total $ 12,364,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s</t>
        </is>
      </c>
      <c r="B1" s="2" t="inlineStr">
        <is>
          <t>12 Months Ended</t>
        </is>
      </c>
    </row>
    <row r="2">
      <c r="B2" s="2" t="inlineStr">
        <is>
          <t>Dec. 31, 2023</t>
        </is>
      </c>
    </row>
    <row r="3">
      <c r="A3" s="3" t="inlineStr">
        <is>
          <t>Concentrations of Credit Risks [Abstract]</t>
        </is>
      </c>
      <c r="B3" s="4" t="inlineStr">
        <is>
          <t xml:space="preserve"> </t>
        </is>
      </c>
    </row>
    <row r="4">
      <c r="A4" s="4" t="inlineStr">
        <is>
          <t>Concentrations of Credit Risks</t>
        </is>
      </c>
      <c r="B4" s="4" t="inlineStr">
        <is>
          <t>Note
11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December 31, 2023 and 2022, the Company had cash balances of $0 in excess of the Federal Deposit Insurance
Corporation coverage of $250,000 per institution. The Company has not experienced any losses in such accounts. Major Customers For the year ended December 31, 2023, the Company
had two significant customers representing an aggregate of 62% of revenues and 92% of the accounts receivable balance. The Company’s
officers are closely monitoring the relationships with all customers. Major Vendors For the year ended December 31, 2023, the Company
had one significant vendor representing 22% of total supplier purchases and 10% of the accounts payable balance. The Company’s
officers are closely monitoring the relationships with all suppli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23 and 2022, the Company had
no liabilities for uncertain tax positions. The Company continually evaluates expiring statutes of limitations, audits, proposed settlements,
changes in tax law and new authoritative rulings. Currently, the tax years subsequent to 2018 are open and subject to examination by the
taxing authorities. At December 31, 2023, the Company had net operating
loss carry forwards for federal income tax purposes of approximately $17.8 million, which will be available to offset future taxable income.
Additionally, there is deferred tax asset associated with the impairment of intangible assets of approximately $1.2 million. Due to the
uncertainty of the timing for the use of the carryforward, the Company has recognized a valuation allowance of approximately $19.0 million
equaling the amount of the loss carryforward. The tax carryforwards have an indefinite life.
Deferred tax asset and valuation allowance computations
are provided in the table below:
Deferred tax asset at December 31, 2022 $ 14,285,091
Valuation allowance at December 31, 2022 (14,285,091 )
Net value at December 31, 2022 —
Taxable net loss for the year ended December 31, 2023 16,832,240
Impairment of intangible asset 5,843,501
Taxable benefit 22,675,741
Tax rate 21 %
2023 Tax benefit 4,761,906
2023 Valuation allowance (4,761,906 )
Net value at December 31, 2023 —
Deferred tax asset at December 31, 2023 19,046,997
Deferred tax asset valuation allowance at December 31, 2023 (19,046,997 )
Net value at December 31, 2023 $ — The components of the net deferred tax assets for the years ended December
31, 2023 and 2022 are as follows:
December 31, December 31,
Net operating loss tax asset $ 17,819,862 $ 14,285,091
Impairment of intangible asset tax asset 1,227,135 —
Deferred tax asset 19,046,997 14,285,091
Less: Valuation allowance (19,046,997 ) (14,285,091 )
Net deferred tax assets $ — $ — The Company has recorded a valuation allowance
against the entire net deferred tax asset, as management believes it is more likely than not that the Company will not be able to benefit
from the net deferred tax asset. The valuation allowance increased approximately $4,762,000 from December 31, 2022 to December 31, 2023. The table below summarizes the differences between the U.S. statutory
federal rate and the Company’s estimated effective tax rate for the years ended December 31, 2023 and 2022:
December 31, December 31,
U.S. Statutory Rate (21 )% (21 )%
Increase in valuation allowance 21 % 21 %
Total provision for income taxes — % — % Tax expense was $0 and $0 for 2023 and 2022, respectively. The Company also has net operating loss carryforwards
of approximately $61,825,000 and approximately $45,000,000 included in the deferred tax asset table above for 2023 and 2022, respectively.
However, due to limitations of carryover attributes and separate return limitation year rules, it is unlikely the Company will benefit
from the net operating loss carryforwards and thus management has determined that a 100% valuation reserve i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3 — Stockholders’ Equity Series A Preferred Stock On June 29, 2021, the Company filed a certificate
of designation with the Delaware Secretary of State, and on April 10, 2023, in connection with the conversion to Nevada, the Company
filed a certificate of designation with the Nevada Secretary of State to establish its series A convertible preferred stock. The Company
designated a total of 1,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During the first quarter of 2022, the holders
converted an aggregate of 7,000 shares of series A convertible preferred stock into 3,333 shares of common stock. During the year ended December 31, 2023, the
remaining 1,000 shares of series A convertible preferred stock was converted into 477 shares of common stock. As of December 31, 2023 and 2022, there were
0 and 1,000 shares of series A convertible preferred stock issued and outstanding. On December 15, 2023, the Company filed a certificate
of withdrawal with the Nevada Secretary of State to withdraw the designation and return the 1,000 shares designated to undesignated preferred
stock. Series B Preferred Stock On May 25, 2023, the Company filed a certificate
of designation with the Nevada Secretary of State to establish its series B preferred stock. The Company designated a total of 5,000,000
shares of its preferred stock as series B preferred stock. The series B preferred stock has the following voting powers, designations,
preferences and relative rights, qualifications, limitations or restrictions: Dividend Rights. Liquidation Rights Voting Rights Conversion Rights ($223) In May 2023, the Company issued 34,001 shares of series B preferred
stock as settlement of debt, accrued interest, accrued compensation, and accrued board fees for a total value of $7,581,446. In June 2023, the Company issued 817 shares of
series B preferred stock as settlement of accrued interest totaling $182,153. A note from 2018 with a principal balance of $55,000
plus accrued interest of $24,776 was converted into 358 shares of the Company’s series B preferred stock which resulted in the note
being fully paid at December 31, 2023. In October 2023, an aggregate of 8,579 shares
of series B preferred stock were converted into an aggregate of 13,618 shares of common stock. As of December 31, 2023 and 2022, there were
26,239 and 0 shares of series B preferred stock issued and outstanding. Common Stock After the effects of the retrospective treatment
of the equity splits in the reclassification adjustments for discontinued operations: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458 units
to the underwriters, at a purchase price per unit of $28,665.00 (the offering price to the public of $31,500.00 per unit minus the underwriters’
discount), and also agreed to grant to the underwriters a 45-day option to purchase up to 69 additional shares of common stock, up to
69 additional series A warrants, and/or up to 69 additional series B warrants, in any combination thereof, at a purchase price to the
public of $31,437.00 per share and $31.50 per warrant, less underwriting discounts and commissions, solely to cover over-allotments, if
any. On February 18, 2022, the closing of the IPO was
completed. At the closing, the underwriters partially exercised the option and purchased 66 series A warrants and 66 series B warrants.
Therefore, the Company sold 457 shares of common stock, 523 series A warrants and 523 series B warrants for total gross proceeds of $14,404,128.
After deducting the underwriting commission and expenses, the Company received net proceeds of $12,738,288. On February 18, 2022, the Company issued 123 shares
of common stock upon the conversion of the 5% secured subordinated convertible promissory note in the principal amount of $1,900,000 along
with interest of $32,500 issued to Justin Francisco and Steven Rubert in connection with the acquisition of Nexus. On February 18, 2022, the Company issued 198 shares
of common stock upon the conversion of the 6% secured subordinated convertible promissory note in the principal amount of $3,000,000 along
with interest of $116,000 issued to Sasson E. Moulavi in connection with the acquisition of DSO. On February 18, 2022, the Company issued 73 shares
of common stock upon the conversion of the convertible promissory note in the principal amount of $500,000 along with interest of $74,583
issued to East West Capital LLC. On February 18, 2022, the Company issued 13 additional
shares of common stock to the stockholders of GSP and 5 additional shares of common stock to certain vendors of GSP in accordance with
the terms of the contribution and exchange agreement described above. Based on the IPO share allocation of the unit, it was determined
that the Company would issue the additional 13 shares. On February 18, 2022, the Company issued an aggregate
of 688 shares of common stock to various lenders pursuant to future equity agreements which required the Company to issue shares of common
stock upon closing of the IPO, which resulted in an interest expense of $10,844,960. In February through March 2022, the Company issued
375 shares of common stock upon the conversion of the convertible promissory note in the principal amount of $2,250,000 along with interest
of $292,500 issued to several debt holders. On March 10, 2022, the Company granted restricted
stock awards for an aggregate of 278 shares of common stock to certain directors, officers, and consultants. A total of 215 of these shares
vested in full on the date of grant. The remaining 63 shares, which were granted to independent directors, vest monthly over a one-year
period which were recorded as a prepaid of $46,900 at December 31, 2022. A total of 174 of these shares were granted under the 2020 Stock
Incentive Plan described below. The remaining 105 were granted under the 2022 Equity Incentive Plan described below. The shares, valued
at $822,626, were based on the closing trading price per share of $2,954.70 on the date of the grant. On April 8, 2022, the Company issued 23 shares of common stock to Bevilacqua
PLLC upon conversion of its convertible promissory note in the principal amount of $73,727. On June 9, 2022, the Company issued 62 shares
of common stock to a director upon a cashless exercise of a stock option. On December 8, 2022, the Company entered into
a securities purchase agreement with certain accredited investors pursuant to which the Company issued to the investors an aggregate of
407 shares of common stock and prefunded warrants to purchase an aggregate of 500 shares of common stock for an aggregate purchase price
of $1,000,000, or $1,102.50 per underlying share, with a $90,000 placement fee resulting in $910,000 in net proceeds. On December 14, 2022, the Company issued 32 shares
of common stock to a debt holder in exchange for a debt forbearance. The shares, valued at $30,500, were based on the closing trading
price per share of $1,102.50 on the date of the grant. During the year ended December 31, 2022, a total of 457 of the series
B warrants were exercised on a cashless basis and the Company issued 457 shares of common stock upon such exercise. During the year ended December 31, 2022, the Company
issued an aggregate of 3,333 shares of common stock upon the conversion of 7,000 shares of series A convertible preferred stock. On April 17, 2023, the Company issued 79 shares
of common stock as compensation for amending the license agreement associated with Sports Illustrated Nutrition. On May 4, 2023, the Company issued 477 shares of common stock upon
the conversion of 1,000 shares of series A convertible preferred stock. On May 2, 2023, the Company entered into a securities
purchase agreement with an institutional investor, pursuant to which the Company agreed to issue and sell, in a registered direct offering,
1,502 shares of common stock and a pre-funded warrant to purchase up to 2,952 shares of common stock at an exercise price of $.0063, at
an offering price per share and pre-funded warrant of $201.915 and $201.908, respectively. In addition, under the securities purchase
agreement, the Company agreed to issue to the investor a warrant to purchase up to 4,454 shares of common stock at an exercise price of
$194.04 per share in a concurrent private placement. At closing, the investor exercised the pre-funded warrant in full. Accordingly, the
Company issued to the investor 4,454 shares of common stock and a warrant to purchase up to 4,454 shares of common stock at an exercise
price of $194.04 per share for total gross proceeds of $899,326 and net proceeds of $776,933.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30,000 for fees and expenses of its legal counsel and other out-of-pocket expenses and $15,950 for certain closing
costs. In addition to the cash fees, the Company issued to the Placement Agent warrants to purchase up to 334 shares of common stock at
an exercise price of $252.39375 per share (or 125% of the offering price). On May 17, 2023, the Company entered into a securities
purchase agreement with an institutional investor, pursuant to which the Company agreed to issue and sell, in a registered direct offering
3,270 shares of common stock and a pre-funded warrant to purchase up to 6,014 shares of common stock at an exercise price of $0.0063,
at an offering price per share and pre-funded warrant of $170.73 and $170.7237, respectively. In addition, under the securities purchase
agreement, the Company agreed to issue to the investor a warrant to purchase up to 9,284 shares of common stock at an exercise price of
$163.17 per share in a concurrent private placement. At closing, the investor exercised the pre-funded warrant in full. Accordingly, the
Company issued to the investor 9,284 shares of common stock and a warrant to purchase up to 9,284 shares of common stock at an exercise
price of $163.17 per share for total gross proceeds of $1,585,057 and net proceeds of $1,374,367.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60,000 for fees and expenses
of its legal counsel and other out-of-pocket expenses and $15,950 for certain closing costs. In addition to the cash fees, the Company
issued to the Placement Agent warrants to purchase up to 697 shares of common stock at an exercise price of $213.4125 per share (or 125%
of the offering price). On May 24, 2023, the Company issued 79 shares
of common stock to a note holder as compensation for amending the note. On August 29, 2023, the Company issued 2,155 shares
of common stock to a note holder as compensation for amending the note. In
October 2023, the Company issued an aggregate of 13,618 shares of common stock upon the conversion of an aggregate of 8,579 shares of
series B preferred stock. On November 30, 2023, the Company issued an aggregate
of 5,000 shares of common stock as compensation for advisory services. In
December 2023, the Company issued 17,541 shares of common stock upon the conversion of $186,634 of dividends payable associated with
the series A convertible preferred stock. During the year ended December 31,
2023, the Company issued 243,222 shares of common stock upon exercise of warrants for cash of $7,269,531. Stock Options and Warrants In September 2020, the Company adopted its 2020
Incentive Plan (the “2020 Plan”) under which the Company is authorized to issue awards for up to 635 shares of common stock
to directors, officers, employees, and consultants who provide services to the Company. Awards that may be granted include incentive stock
options, non-qualified stock options and awards of restricted stock. At December 31, 2023 and December 2022, there
were 0 and 2 shares of common stock available for issuance under the 2020 Plan, respectively. The Company did not issue any stock options
under the 2020 Plan During the years ended December 31, 2023 and 2022. In January 2022, the Company adopted its 2022
Equity Inventive Plan (the “2022 Plan”) under which the Company is authorized to issue awards for up to 635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December 31, 2023, there were 629 shares of common stock available for issuance under the 2022 Plan. On August 12, 2022, the Company issued stock options
under the 2022 Plan for an aggregate of 422 shares of common stock. The stock options have an exercise price of $1,984.50 per share, will
vest quarterly over a three-year period and expire ten (10) years after the date of issuance; provided that an option granted to Alfonso
J. Cervantes, Jr., the Company’s Executive Chairman, for the purchase of 95 shares of common stock has an exercise price of $2,182.95
per share and expires five (5) years after the date of issuance. The Company did not issue any other stock options under the 2022 Plan
during the year ended December 31, 2022. On September 5, 2023, the Company issued options
under the 2022 Plan for an aggregate of 22,024 shares of common stock. The stock options have an exercise price of $23.31 per share, will
vest upon stockholder approval of Amendment No. 2 to the 2022 Plan and expire ten (10) years after the date of issuance. On September 6, 2023, the Company issued options under the 2022 Plan
for an aggregate of 20,714 shares of common stock. The stock options have an exercise price of $20.79 per share, vested in full on the
date of grant and expire ten (10) years after the date of issuance. The Company did not issue any other stock options
under the 2022 Plan during the year ended December 31, 2023. The Company recognized $797,535 and $53,676 of
compensation expense related to the vesting of options based on the service period during the year ended December 31, 2023 and 2022,
respectively. The series A warrants sold in the IPO are exercisable
until the fifth anniversary of the issuance date at an exercise price equal to $22,050.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31,500.00 per share and may be exercised on a cashless
basis, whereby the holder will receive one share of common stock for each series B warrant exercised. As of December 31, 2023, 457 of
the series B warrants were exercised on a cashless basis and the Company issued 457 shares of common stock upon such exercise. On May 29, 2023, the Company entered into warrant
solicitation inducement letters with several holders of warrants for the purchase of an aggregate of 55,781 shares of common stock at
an exercise price of $163.17 per share. Pursuant to the inducement letters, the holders agreed to exercise the warrants at a reduced exercise
price of $81.90; provided that the inducement letters provided that in the event that any warrant exercise would otherwise cause a holder
to exceed the beneficial ownership limitation set forth in the warrants, the Company shall only issue such number of shares to such holder
that would not cause such holder to exceed the maximum number of shares permitted thereunder, with the balance to be held in abeyance
for the benefit of such holder until notice from such holder that the balance (or portion thereof) may be issued in compliance with such
limitation. Upon closing of the warrant solicitation on May 31, 2023, the Company issued 17,574 shares of common stock to the warrant
holders, with the remaining 38,207 shares remaining unissued but held in abeyance until the Company received notice from the holders that
the remaining shares may be issued in compliance with the beneficial ownership limitation. On June 30, 2023, in order to further clarify
the status of the abeyance shares, the remaining shares held in abeyance, which totaled 25,767 shares as of such date, were substituted
for second amended and restated warrants to purchase 25,767 shares of common stock. Since the exercise price of the second amended and
restated warrants was paid in full upon closing of the warrant solicitation, the second amended and restated warrants had no exercise
price and could be exercised at any time. In consideration for the immediate exercise of the warrants for cash, the Company issued new
warrants to the holders for the purchase of an aggregate of 111,549 shares of common stock at an exercise price of $136.71 per share.
The Placement Agent acted as warrant inducement agent and financial advisor in connection with the transaction and received a cash
fee of 7.5% of the gross proceeds, a management fee of 1% of the gross proceeds and reimbursement of certain expenses. The Company also
issued to certain designees of the Placement Agent warrants for the purchase of an aggregate of 4,185 shares of common stock at an
exercise price of $102.375. On November 30, 2023, the Company entered into
warrant solicitation inducement letters with several holders of (i) warrants for the purchase of an aggregate of 4,454 shares of common
stock at an exercise price of $194.04, (ii) warrants for the purchase of an aggregate of 9,284 shares of common stock at an exercise price
of $163.17 per share and (iii) warrants for the purchase of an aggregate of 111,552 shares of common stock at an exercise price of $136.71
per share. Pursuant to the inducement letters, the holders agreed to exercise the warrants for cash at a reduced exercise price of $12.39
per share, or for gross proceeds of $1,552,292 in the aggregate. In consideration for the immediate exercise of the warrants for cash,
we agreed to issue to the holders new warrants for the purchase of an aggregate of 250,572 shares of common stock at an exercise price
of $10.64 per share. The closing of this transaction was completed on December 4, 2023. The Placement Agent acted as warrant inducement
agent and financial advisor in connection with the transaction and received a cash fee equal to 7.5% of the gross proceeds, a management
fee equal to 1% of the gross proceeds and reimbursement of certain expenses. In addition, the Company issued to certain designees of the
Placement Agent warrants to purchase an aggregate 9,398 shares of common stock at an exercise price of $15.4875 per share. In the years ended December 31, 2023 and 2022,
the Company granted 391,399 and 67,389 warrants, respectively. In the years ended December 31, 2023 and 2022, warrant holders exercised
an aggregate of 243,222 and 457 shares, respectively.
The warrant terms include a fundamental transaction
clause whereby there is a change in control of the ownership of the Company outside the control of the Company – such as an unsolicited
takeover of the company by an outsider – the holder of the warrant can demand either the fair value of the warrants in cash (using
a Black Scholes formula) or common stock in the successor entity. The following is a summary of options granted,
exercised, forfeited and outstanding reflecting on a retroactive basis the reverse stock splits during the year ended December 31, 2023:
2023-Stock Options 2023-Warrants
Number of Weighted Number of Weighted
Outstanding at beginning of year 818 $ 1,039.50 71,513 $ 2,438.58
Granted 42,736 22.01 391,399 12.84
Exercised — — (243,222 ) (10.71 )
Forfeited (296 ) (1,984.50 ) (2,377 ) (81.83 )
Outstanding at December 31, 43,259 $ 32.73 217,313 $ 812.73
Exercisable at December 31, 21,205 $ 32.06 217,313 $ 812.73 As of December 31, 2023, based on the weighted
average exercise price of the stock options exercisable of $32.06 and the Company’s stock price at December 31, 2023 of $11.55,
the intrinsic value of the options is $0.00. The weighted average remaining life of the options as of December 31, 2023 is 9.64 years. As of December 31, 2023, based on the weighted
average exercise price of the warrants exercisable of $812.73 and the Company’s stock price at December 31, 2023 of $11.55, the intrinsic
value of the warrants is $0.00. The weighted average remaining life of the warrants as of December 31, 2023 is 5.40 years. During 2023, there were 42,736 stock options granted. At December 31,
2023, total future compensation costs related to non-vested stock options, less estimated forfeitures, are approximately $127,787 and
will be recognized over the next twelve months. The following is a summary of options granted,
exercised, forfeited and outstanding during the year ended December 31, 2022:
2022-Stock Options 2022-Warrants
Number of Weighted Number of Weighted
Outstanding at beginning of year 460 $ 31.50 4,699 $ 16,317.00
Granted 422 1,984.50 67,389 1,481.94
Exercised (63 ) (31.50 ) (457 ) (4,693.50 )
Forfeited (1 ) (31.50 ) (118 ) (69.37 )
Outstanding at December 31, 818 $ 1,039.50 71,513 $ 2,438.58
Exercisable at December 31, 397 71,513 During 2022, there were 422 stock options granted.
At December 31, 2022, total future compensation costs related to non-vested stock options, less estimated forfeitures, are approximately
$3,000 and will be recognized over the next three years. Valuation Assumptions for Stock Options The fair value of each option was estimated on
the date of grant using the Black-Scholes option-pricing model with the following assumptions: 2023 2022 Risk-free interest rate 4.27 – 4.30 % 2.90 % Expected volatility 53 % 80 % Expected life (years) 10 5 Dividend yield 0 %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 Valuation Assumptions for Warrants The fair value of each warrant was estimated on the date of issuance
using the Black-Scholes option-pricing model with the following assumptions: 2023 2022 Risk-free interest rate 3.41 – 4.23 % 2.90 % Expected volatility 56 % 80 % Expected life (years) 5 – 5.5 5 Dividend yield 0 % 0 % The expected life represents the weighted average period of time that
warrants issued are expected to be outstanding giving consideration to the Company’s historical exercise patterns. The risk-free
rate is based on the U.S. Treasury yield constant maturity in effect at the time of issuance for periods corresponding with the expected
life of the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4 — Commitments and Contingencies Legal Proceeding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 Employment Agreements In April 2022, the Board of Directors appointed
a member of the Board of Directors as the new Chief Executive Officer of the Company. In connection with this transition of position
there was no modification to his employment agreement or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The Company entered into debt with related parties
which are reflected in Note 10. The Company is party to a management
services agreement with Trilogy Capital Group, LLC (“Trilogy”), a company controlled by the Company’s Executive
Chairman. For the year ended December 31, 2023 and 2022, the Company incurred expenses related to Trilogy of $46,686 and $0,
respectively, and paid Trilogy $17,858 and $0, respectively, for services rendered under a consulting agreement which are reflected
in the statements of operations as consulting fees – related parties. At December 31, 2023 and 2022, the related party
receivable was $332,142 and $0, respectively. Subsequent to December 31, 2023, the receivable balance as of December 31, 2023 was
collected. At December 31, 2023 and 2022, the accrued expenses related party was $264,141 and $947,95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Ceautamed Disposition and Related Transactions On January 29, 2024, the Company entered into
an asset purchase agreement with First Health FL LLC (the “Buyer”) and Ceautamed, along with its wholly owned subsidiaries,
Wellness Watchers Global, LLC and Greens First Female LLC, pursuant to which the Company agreed to sell nearly all of the assets of Ceautamed
and its subsidiaries to the Buyer for an aggregate price of $3,486,233, consisting of (i) $210,993.50 paid to creditors for outstanding
debt owed and (ii) $3,275,239 in the form of the assumption of certain assumed liabilities (as defined in the asset purchase agreement),
including the assumption of certain debt and the release of Ceautamed and its subsidiaries from such liabilities. In connection with the asset purchase agreement,
the Company also entered into a limited liability company agreement (the “LLC Agreement”), pursuant to which the Buyer was
organized. Pursuant to the LLC Agreement, the voting members of the Buyer are Joseph X. Xiras, Stuart Benson, and Ryan Benson, each with
a 17% voting interest in the Buyer. The Company will also maintain a 49% non-voting ownership interest in the Buyer. The voting members
of the Buyer have the option to purchase such 49% non-voting ownership interest for nominal consideration at their discretion upon notice
to the Company pursuant to the LLC Agreement. Note Purchase Agreement Amendment On August 4, 2022, the Company entered into a
note purchase agreement with an accredited investor, pursuant to which the Company issued to such investor an original issue discount
note in the principal amount of $2,272,727. The note, as amended, was further amended by a promissory note modification agreement on
January 26, 2024, which amended the principal amount to $2,751,233.45 with an interest rate of 13%. Further, the Company agreed to pay
an administration fee of $6,000 per month to the investor. In the event that any such payments are not made under the note within three
days, then the Company must pay a late fee equal to five percent (5%) of the late principal and interest payments. The principal and
interest payments will be payable on the first day of the month beginning on April 1, 2024, and amortized on a 15-year amortization schedule.
Further, on the first day of each June and October prior to the maturity date, the Company will pay an additional principal reduction
payment of $50,000. The maturity date of the note was also extended to January 26, 2026. Pursuant to the modification agreement, in the
event that the Company (i) receives payment from the exercise its outstanding warrants in an amount up to $2,200,000, the Company shall
pay the investor 20% of the gross proceeds generated by such exercise, (ii) successfully completes a public offering with a specified
investment bank, the Company shall pay to the investor 25% of the gross proceeds of such public offering, (iii) successfully completes
a private debenture offering, the Company shall pay the investor 30% of the gross proceeds of such private placement, and (iv) successfully
completes any other capital fund raising, the Company shall pay to the investor 25% of such gross proceeds generated by such capital
fund raising. In connection with the disposition of Ceautamed,
the investor released its security interests relating to the Ceautamed and its subsidiaries, but not the Company, and the remaining amount
of the note that is due on behalf of the Company will remain outstanding. Amendment and Assignment of Amortized Note In connection with the closing of the disposition
of Ceautamed, the Company, Ceautamed and its subsidiaries, First Group Acquisition Company, LLC (“First Group”) and the Buyer
entered into an agreement to amend that certain 5% Secured Subordinated Promissory Note, dated as of July 29, 2022, by and between the
Company and D&amp;D Hayes, LLC in the initial principal amount of $1,075,000. Pursuant to the amendment, (i) the Company shall be entitled
to discharge the note for a cash payment to First Group in the amount of $300,000, plus interest of 10% per annum, in lieu of the existing
outstanding principal balance on the note, (ii) in the event of an equity or debt financing consummated by the Company or any of its
subsidiaries prior to the payments described in (i) have been satisfied, the Company must prepay to First Group an amount equal to $100,000
(or if less received, then the total proceeds from any such financing), (iii) until such time that the Company has completely repaid
the amounts due and owing in (i), the encumbrances on the Company shall not be released. In the event of a default on the obligations,
the Company shall be obligated to pay the full original balance of the note, plus interest of 10% per annum. Forgiveness of Certain Outstanding Buyer Notes On August 4, 2022, the Company entered into secured
subordinated convertible promissory notes in connection with the acquisition of Ceautamed. In connection with the closing of the disposition
of Ceautamed, certain note, specifically those to RMB Industries, Inc. in the initial principal amount of $967,500 and to RTB Childrens
Trust in the principal amount of $107,500, were forgiven and discharged in their entirety and cancelled, pursuant to a letter agreement,
dated January 29, 2024, among the parties. On June
19, 2024, the parties entered into an agreement which implemented amendments to the original terms of the transactions described above.
In particular, the Company and First Group agreed and established that the outstanding amount of the note was $351,293 and First
Group elected to convert $300,000 in principal under the note into 92,593 shares of common stock. Additionally, the parties agreed to
extend the initial date upon which the voting members of the Buyer may exercise the option to any time on or after October 1, 2024. Loan Agreement On March 5, 2024, the Company and DSO, as borrowers,
entered into a loan agreement with Abbsi, LLC (“Abbsi”) for a loan of up to $500,000 and issued a promissory note to Abbsi
in the principal amount of $250,000. Pursuant to the loan agreement and note, Abbsi is providing funds directly to various vendors and
service providers of DSO. During the term of the loan, Abbsi agreed to pay DSO’s suppliers directly, or reimburse the Company
if DSO’s suppliers have been paid directly by DSO or the Company, for all costs associated with the production and sale of Company
branded products by Abbsi, as well as payroll costs attributable to the sale of such products. All such costs shall be reimbursed
directly by the Company or applied as a reduction to the principal amount due under the loan agreement and note. The note bears interest
at the rate of 12% per annum and has a term of 60-months, if not prepaid earlier, and shall otherwise be due and payable as provided in
the note. The loan may be prepaid at any time without penalty and is secured by a security interest in all of DSO’s assets. As of
the date hereof, Abbsi has advanced $250,000 under the loan.
The loan agreement also provides that, for so
long as any amounts due under the note remain outstanding and subject to a cap equal to the principal amount of the loan, Abbsi shall
be entitled to receive 20% of the annual positive cash flow generated by DSO, which shall be calculated on an annualized basis. Calculation
of such payment shall be made contemporaneously with the end of each fiscal quarter and shall be paid concurrently with the Company’s
quarterly or annual filings with the SEC.
Sale/Leaseback Agreement On March 6, 2024, the Company entered into a
sale and leaseback agreement with Efraim Elias (the “Purchaser”) related to BSNM’s production facility (the “Facility”).
Under the sale and leaseback agreement, the Company sold BSNM to the Purchaser for a purchase price of $1.00 and agreed to lease the
Facility from the Purchaser. The lease shall expire on March 6, 2074 and either party may extend the lease for up to ten additional one-year
periods. In addition, the Company agreed to enter into
a management services agreement, pursuant to which GSP shall (i) be obligated to make certain future payments to the Purchaser; (ii)
assume and pay all existing and future liabilities of the Facility; (iii) manage the operations and affairs of the Facility; and (iv)
be entitled to all revenues of the Facility and transactions in respect of all assets of the Facility, in its sole discretion. The management
services agreement has not yet been signed. The sale and leaseback agreement includes a right
of first offer, pursuant to which the Company has a right to repurchase the Facility in the event that one or both parties determine
that the Purchaser cannot maintain title ownership to the Facility and/or fulfill all of its obligations under the sale and leaseback
agreement or the management services agreement. The terms of any such repurchase shall be in the Company’s sole discretion. The
Purchaser may not transfer the Facility to any other party. SEC Order On September 9, 2024, the SEC issued an order against the Company which
found that the Company entered into two separation agreements with former employees that each contained language violating Exchange Act
Rule 21F-17(a). The order imposes a civil money penalty against the Company for the two noted violations in the total amount of $19,500,
to be paid in four installments over the course of 360 days from the date of the order and according to the schedule set forth in the
order. The first three installments are each in the amount of $5,000. The last installment is in the principal amount of $4,500 and must
also contain an amount for interest accrued. The [SEC] Division of Enforcement (‘Division) may, at any time following the entry
of this Order, petition the Commission to: (1) reopen this matter to consider whether Smart for Life provided accurate and complete financial
information at the time representations in its Form 10-Q for the quarter ended September 30, 2023 were made; and (2) seek an order directing
payment of the maximum civil penalty allowable under the law. Securities Purchase Agreement On April 3, 2024, the Company entered into a
securities purchase agreement with Purely Optimal Nutrition Inc. (“Purely Optimal”) and Tan Enterprises, Inc., Availiant
Holdings Corporation, Dannel Tan, Jason Kwan and Timur Kim (the “Sellers”), pursuant to which the Company agreed to acquire
all of the issued and outstanding membership interests of Purely Optimal, a health supplement brand, from the Sellers for an aggregate
purchase price of $11,965,966.10 (the “Purchase Price”), consisting of (i) $7,859,579.66 in cash and (ii) $4,106,386.44 payable
as 18,414 newly issued shares of series D convertible preferred stock, a new series of preferred stock, subject to certain adjustments
described below. The Purchase Price is based upon a six (6) times
multiple of an estimated EBITDA of $1,467,073.35 for the twelve-month period ending on November 30, 2023 (the “Reconstructed EBITDA”).
The Purchase Price will be adjusted upwards or downwards based upon the difference between (i) six (6) times the Reconstructed EBITDA
and the Purchase Price and (ii) the Estimated Inventory Payment (as defined in the securities purchase agreement) and the actual amount
of Inventory (as defined in the securities purchase agreement) on the closing date. In addition, the cash portion of the Purchase Price
will be decreased by the amount of any outstanding indebtedness of Purely Optimal for borrowed money existing as of the closing date
and any unpaid transaction expenses. The securities purchase agreement contains customary
representations, warranties and covenants, including a covenant that the Sellers will not compete with the business of Purely Optimal
for a period of two (2) years following closing. The securities purchase agreement also contains mutual indemnification for breaches
of representations or warranties and failure to perform covenants or obligations contained in the securities purchase agreement. In the
case of the indemnification provided by the Sellers with respect to breaches of certain non-fundamental representations and warranties,
the Sellers will only become liable for indemnified losses if the amount exceeds ten percent (10%) of the Purchase Price, whereupon the
Sellers will be liable for all losses relating back to the first dollar, provided that the liability of the Sellers for breaches of certain
non-fundamental representations and warranties shall not exceed thirty five (35%) of the Purchase Price and each Seller’s aggregate
liability for the breach of fundamental representations shall be limited to the Purchase Price. The closing of the securities purchase agreement
is subject to customary closing conditions, including, without limitation, the completion of accounting and legal due diligence investigations;
the receipt of all authorizations, consents and approvals of all governmental authorities and third parties; the release of any liens
against any of the assets of Purely Optimal; the Company obtaining the requisite acquisition financing; and delivery of all documents
required for the transfer of the equity interests of Purely Optimal to the Company. Warrant Solicitation On May 30, 2024, the Company entered into warrant
solicitation inducement letters (the “Inducement Letters”) with the holders (the “Exercising Holders”) of warrants
for the purchase of an aggregate of 183,370 shares of common stock at an exercise price of $10.64 issued on December 4, 2023 (the “Existing
Warrants”), pursuant to which the Exercising Holders agreed to exercise the Existing Warrants for cash at a reduced exercise price
of $4.25 per share, or for gross proceeds of $779,322.50 in the aggregate. In consideration for the immediate exercise of the Existing
Warrants for cash, the Company agreed to issue to the Exercising Holders new warrants for the purchase of an aggregate of 550,110 shares
of common stock (the “New Warrants”). On June 3, 2024, the closing of this transaction
was completed, and the Company issued the New Warrants. The New Warrants are exercisable for a period of eighteen months at an initial
exercise price of $4.25 per share and may be exercised on a cashless basis if at the time of exercise there is no effective registration
statement registering, or the prospectus contained therein is not available for the resale of, the shares issuable upon exercise of the
New Warrants. The exercise price will be subject to customary adjustments in the event of stock splits, stock dividends, stock combinations
and similar recapitalization transactions. The New Warrants also contain a beneficial ownership limitation which provides that the Company
shall not effect any exercise, and a holder shall not have the right to exercise, any portion of a New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the Company. H.C. Wainwright &amp; Co., LLC acted as warrant
inducement agent and financial advisor in connection with the transaction and received a cash fee equal to 7.5% of the gross proceeds,
a management fee equal to 1% of the gross proceeds and reimbursement of certain expenses. After these fees, the Company received net
proceeds of approximately $458,473. In addition, the Company issued to certain designees of H.C. Wainwright &amp; Co., LLC warrants to
purchase 13,753 shares of common stock at an exercise price of $5.3125 per share, which such warrants will have the same terms of the
New Warrants (other than the exercise price). Debt Conversions and Creation of Series
C Preferred Stock Subsequent to December 31, 2023, the Company entered
into conversion agreements with certain lenders, pursuant to which such lenders converted an aggregate of $15,318,716 of debt and interest
owed by the Company to such lenders in exchange for an aggregate of 6,141,229 shares of common stock and 36,506.81 shares of series C
preferred stock. The conversions were completed in multiple transactions at a price per underlying share of common stock that was at least
equal to the lower of (i) the official closing price as reflected on Nasdaq.com immediately preceding signing of the conversion agreement
or (ii) the average official closing price as reflected on Nasdaq.com for the five trading days immediately preceding signing of the conversion
agreement.
In connection with these debt conversions, the
Company filed a certificate of designation with the Nevada Secretary of State on March 1, 2024 to create a new series of preferred stock
designated as series C preferred stock. Pursuant to the certificate of designation, the Company designated 200,000 shares of its preferred
stock as series C preferred stock. Following is a summary of the material terms of the series C preferred stock: Dividend Rights Liquidation Rights pari passu Voting Rights Conversion Rights No Redemption Additional Equity Transactions On January 8, 2024, the Company issued 3,572 shares
of common stock upon the exercise of warrants for proceeds of $38,000. Between January 10, 2024 and February 9, 2024, the
Company issued an aggregate of 9,377 shares of common stock in exchange for professional services rendered with an aggregate value of
$91,250. On March 31, 2024, the Company issued an aggregate
of 102,172 shares of common stock as payment of accrued dividends on the Company’s series A preferred stock in the amount of $450,564. On June 3, 2024, the Company issued 44,322 shares
of common stock upon the cashless exercise of warrants. Subsequent to December 31, 2023, an aggregate of 6,727
shares of series B preferred stock were converted into an aggregate of 10,678 shares of common stock and an aggregate of 1,527 shares
of series B preferred stock were converted into debt, which was immediately converted into shares of common stock (which debt and shares
of common stock are included under “Debt Conversions and Creation of Series C Preferred Stock” above). Subsequent to December 31, 2023, an aggregate of 26,775.83
shares of series C preferred stock that were issued upon the conversion of debt as described above were converted into an aggregate of
382,519 shares of common stock. However, subsequent to such issuances, holders returned an aggregate of 105,670 shares of common stock
in exchange for the return of an aggregate of 7,396.57 shares of series C preferred stock. All but 977.98 of those shares of series C
preferred stock were then converted into debt and then immediately converted back into common stock (which debt and shares of common stock
included under “Debt Conversions and Creation of Series C Preferred Stock” above). Subsequent to December 31, 2023, an aggregate of 54,367
shares of common stock were cancelled by the holders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675741</v>
      </c>
      <c r="C4" s="5" t="n">
        <v>-299778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reflect
the consolidated operations of SMFL and its wholly owned subsidiaries DSO, DSO Canada, Nexus, GSP and Ceautamed (collectively the “Company”)
and are prepared in the United States Dollars in accordance with generally accepted accounting principles in the United States of America
(“GAAP”). BSNM has been deemed to be a discontinued operation. Intercompany balances and transactions have been eliminated
in consolidation. </t>
        </is>
      </c>
    </row>
    <row r="5">
      <c r="A5" s="4" t="inlineStr">
        <is>
          <t>Reclassifications</t>
        </is>
      </c>
      <c r="B5" s="4" t="inlineStr">
        <is>
          <t>Reclassifications Certain prior period amounts have been reclassified to conform with
the current year presentation. BSNM has been deemed to be a discontinued operation. These reclassifications had no impact on the reported
results.</t>
        </is>
      </c>
    </row>
    <row r="6">
      <c r="A6" s="4" t="inlineStr">
        <is>
          <t>Basis of Presentation</t>
        </is>
      </c>
      <c r="B6" s="4" t="inlineStr">
        <is>
          <t>Basis of Presentation The December 31, 2022 consolidated balance sheet
reflected within the accompanying consolidated financial statements reflects a change for a correction of immaterial errors. An error
pertained to the classification of assets acquired in the acquisitions of Nexus and Ceautamed. A reclassification of $4,464,100 from intangible
assets to goodwill is reflected within these consolidated financial statements. Secondly, an error in the number of warrants granted and
forfeited. See Note 3. On April 24, 2023, the Company effected a 1-for-50
reverse stock split. The impact of this transaction is reflected within all common stock, options, and warrant information retrospectively
in these consolidated financial statements. On August 2, 2023, the Company effected a 1-for-3
reverse stock split. The impact of this transaction is reflected within all common stock, options, and warrant information retrospectively
in these consolidated financial statements. As a result of the reverse stock split, the Company’s authorized common stock decreased
to 166,666,667 shares. On October 27, 2023, the Company effected a 1-for-3
reverse stock split. The impact of this transaction is reflected within all common stock, options, and warrant information retrospectively
in these consolidated financial statements. As a result of the reverse stock split, the Company’s authorized common stock decreased
to 55,555,556 shares. On April 22, 2024, the Company effected a 1-for-7 reverse stock split.
The impact of this transaction is reflected within all common stock, options, and warrant information retrospectively in these consolidated
financial statements. As a result of the reverse stock split, the Company’s authorized common stock decreased to 7,936,508 shares.</t>
        </is>
      </c>
    </row>
    <row r="7">
      <c r="A7" s="4" t="inlineStr">
        <is>
          <t>Liquidity, Capital Resources and Going Concern</t>
        </is>
      </c>
      <c r="B7" s="4" t="inlineStr">
        <is>
          <t>Liquidity, Capital Resources and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has a working capital
deficiency of approximately $19.7 million and an accumulated deficit of $67.7 million. Additionally, the Company had a net loss
of $22.7 million, and cash used in operations of $5.8 million for the year ended December 31, 2023. These conditions raise substantial
doubt about the Company’s ability to continue as a going concern. The consolidated financial statements do not include any adjustments
that might result from the outcome of this uncertainty. Management believes that current available resources will not be sufficient
to fund the Company’s planned expenditures over the next 12 months. Management has implemented restructuring activities of the Company
including staff reductions, a subsequent event sale of BSNM, and a subsequent event sale of Ceautamed’s assets. Accordingly, the
Company will be dependent upon the raising of additional capital through placement of common stock and/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 on its operations, through debt covenants or other restrictions.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t>
        </is>
      </c>
    </row>
    <row r="8">
      <c r="A8" s="4" t="inlineStr">
        <is>
          <t>Use of Estimates</t>
        </is>
      </c>
      <c r="B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and
warrants, incremental borrowing rate on lease liability, valuation of inventory, impairment of long lived assets, and accruals for commitments
and contingencies. Some of these estimates can be subjective and complex and, consequently, actual results could differ materially from
those estimates. </t>
        </is>
      </c>
    </row>
    <row r="9">
      <c r="A9" s="4" t="inlineStr">
        <is>
          <t>Fair Value Measurements</t>
        </is>
      </c>
      <c r="B9" s="4" t="inlineStr">
        <is>
          <t>Fair Value Measurements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and deposits in banks. Due to their short-term nature, the carrying amounts
reported in the consolidated balance sheets approximate the fair value of cash and cash equivalents. The Company has certain assets that are measured
at fair value on a non-recurring basis including those described in Note 8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t>
        </is>
      </c>
    </row>
    <row r="10">
      <c r="A10" s="4" t="inlineStr">
        <is>
          <t>Cash Equivalents</t>
        </is>
      </c>
      <c r="B10" s="4" t="inlineStr">
        <is>
          <t>Cash Equivalents The Company considers all highly liquid investments
purchased with an original maturity of three (3) months or less to be cash equivalents. At December 31, 2023 and 2022, there were no
cash equivalents.</t>
        </is>
      </c>
    </row>
    <row r="11">
      <c r="A11" s="4" t="inlineStr">
        <is>
          <t>Accounts Receivable and Allowance for Doubtful Accounts</t>
        </is>
      </c>
      <c r="B11" s="4" t="inlineStr">
        <is>
          <t>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0 and $57,581 at
December 31, 2023 and 2022, respectively.</t>
        </is>
      </c>
    </row>
    <row r="12">
      <c r="A12" s="4" t="inlineStr">
        <is>
          <t>Inventory, Net</t>
        </is>
      </c>
      <c r="B12" s="4" t="inlineStr">
        <is>
          <t xml:space="preserve">Inventory, Net Inventory consists of raw materials, packaging
materials, and finished goods and is valued at the lower of cost (first-in, first-out) or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row>
    <row r="13">
      <c r="A13" s="4" t="inlineStr">
        <is>
          <t>Property and Equipment</t>
        </is>
      </c>
      <c r="B13" s="4" t="inlineStr">
        <is>
          <t>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t>
        </is>
      </c>
    </row>
    <row r="14">
      <c r="A14" s="4" t="inlineStr">
        <is>
          <t>Intangible Assets</t>
        </is>
      </c>
      <c r="B14" s="4" t="inlineStr">
        <is>
          <t>Intangible Assets In accordance with ASC Topic 360, Intangibles
and Other, Intangible assets consist of customer relationships,
tradename, developed technology, patents, software platform, supplier contracts, non-compete agreements, license agreements, and intellectual
property acquired in the acquisitions of DSO, Nexus, GSP and Ceautamed. The Company amortizes intangible assets with finite lives on
a straight-line basis over their estimated useful lives which ranges from 3 to 15 years.</t>
        </is>
      </c>
    </row>
    <row r="15">
      <c r="A15" s="4" t="inlineStr">
        <is>
          <t>Goodwill</t>
        </is>
      </c>
      <c r="B15" s="4" t="inlineStr">
        <is>
          <t>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In accordance with ASC Topic 350, Intangibles—Goodwill
and Other,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 connection with the acquisition of DSO on July
1, 2021, the Company recognized goodwill which had a balance of $1,342,000 as of December 31, 2023. In connection with the acquisition
of Nexus on November 8, 2021, the Company recognized goodwill which had a balance of $1,703,000 as of December 31, 2023. In connection
with the acquisition of Ceautamed on July 29, 2022, the Company recognized goodwill which had a balance of $0 as of December 31, 2023.</t>
        </is>
      </c>
    </row>
    <row r="16">
      <c r="A16" s="4" t="inlineStr">
        <is>
          <t>Long-Lived Assets</t>
        </is>
      </c>
      <c r="B16"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recognized an impairment of the intangible assets associated with Nexus during the year ended December 31, 2023 of $2,897,737.
The Company recognized an impairment of the license agreement associated with GSP during the year ended December 31, 2023 of $342,531.
The Company recognized an impairment of the intangible assets of Ceautamed during the year ended December 31, 2023 of $2,603,233. </t>
        </is>
      </c>
    </row>
    <row r="17">
      <c r="A17" s="4" t="inlineStr">
        <is>
          <t>Lease Right-of-Use Asset</t>
        </is>
      </c>
      <c r="B17" s="4" t="inlineStr">
        <is>
          <t>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the balance sheet and are expensed on a
straight- line basis over the lease term.</t>
        </is>
      </c>
    </row>
    <row r="18">
      <c r="A18" s="4" t="inlineStr">
        <is>
          <t>Related Parties</t>
        </is>
      </c>
      <c r="B18" s="4" t="inlineStr">
        <is>
          <t xml:space="preserve">Related Parties The Company follows ASC 850, “Related
Party Disclosures,” </t>
        </is>
      </c>
    </row>
    <row r="19">
      <c r="A19" s="4" t="inlineStr">
        <is>
          <t>Accounts Payable and Accrued Expenses</t>
        </is>
      </c>
      <c r="B19" s="4" t="inlineStr">
        <is>
          <t>Accounts Payable and Accrued Expenses Accounts payable and accrued expenses represent
liabilities incurred in the normal course of business which may or may not have related invoices from third parties. Examples of accrued
expenses include compensation, interest, and taxes. Included in accrued liabilities at December 31, 2023 are accrued interest of $1,898,384
and accrued payroll liabilities of $1,308,748.</t>
        </is>
      </c>
    </row>
    <row r="20">
      <c r="A20" s="4" t="inlineStr">
        <is>
          <t>Debt Issuance Cost</t>
        </is>
      </c>
      <c r="B20" s="4" t="inlineStr">
        <is>
          <t>Debt Issuance Cost In accordance with ASC 835-30, Other Presentation Matters,</t>
        </is>
      </c>
    </row>
    <row r="21">
      <c r="A21" s="4" t="inlineStr">
        <is>
          <t>Revenue Recognition</t>
        </is>
      </c>
      <c r="B21" s="4" t="inlineStr">
        <is>
          <t>Revenue Recognition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3 or 2022. Distribution expenses to transport the Company’s
products, where applicable, and warehousing expense after manufacture are accounted for within operating expenses. Advertising/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3 or 2022. The table below represents the desegregation of
revenue by type:
December 31, 2023 December 31, 2022
Amount % of Amount % of
Revenues
Retail $ 6,880,713 83.65 % $ 10,755,082 67.63 %
Contract manufacturing 983,264 11.95 % 1,712,568 10.77 %
Total Products 7,863,977 95.60 % 12,467,650 78.40 %
Advertising 361,815 4.40 % 3,434,879 21.60 %
Total Revenues $ 8,225,792 100.00 % $ 15,902,529 100.00 %</t>
        </is>
      </c>
    </row>
    <row r="22">
      <c r="A22" s="4" t="inlineStr">
        <is>
          <t>Contract Liabilities</t>
        </is>
      </c>
      <c r="B22" s="4" t="inlineStr">
        <is>
          <t xml:space="preserve">Contract Liabilities The Company requires contract manufacturing clients to pay a deposit
with the submission of purchase orders. These amounts are recorded as contract liabilities until such time as the revenue recognition
criteria are fully met. The table below illustrates the activity during the year ended December 31, 2023.
Amount
Balance at December 31, 2022 $ 675,426
Deposits received 465,263
Recognized as revenue (675,968 )
Balance at December 31, 2023 $ 464,721 </t>
        </is>
      </c>
    </row>
    <row r="23">
      <c r="A23" s="4" t="inlineStr">
        <is>
          <t>Freight</t>
        </is>
      </c>
      <c r="B23" s="4" t="inlineStr">
        <is>
          <t>Freight For the years ended December 31, 2023 and 2022,
freight costs amounted to $256,249 and $889,493, respectively, and have been recorded in cost of goods sold in the accompanying consolidated
statement of operations.</t>
        </is>
      </c>
    </row>
    <row r="24">
      <c r="A24" s="4" t="inlineStr">
        <is>
          <t>Advertising</t>
        </is>
      </c>
      <c r="B24" s="4" t="inlineStr">
        <is>
          <t>Advertising Advertising costs are expensed as incurred. Advertising
costs for the years ended December 31, 2023 and 2022 were $1,580,248 and $2,173,594, respectively.</t>
        </is>
      </c>
    </row>
    <row r="25">
      <c r="A25" s="4" t="inlineStr">
        <is>
          <t>Paycheck Protection Program</t>
        </is>
      </c>
      <c r="B25" s="4" t="inlineStr">
        <is>
          <t>Paycheck Protection Program The Company records Paycheck Protection Program
(“PPP”) loan proceeds in accordance with ASC 470, Debt</t>
        </is>
      </c>
    </row>
    <row r="26">
      <c r="A26" s="4" t="inlineStr">
        <is>
          <t>Stock-based Compensation</t>
        </is>
      </c>
      <c r="B26" s="4" t="inlineStr">
        <is>
          <t>Stock-based Compensation The Company recognizes expense for stock options
and warrants granted over the vesting period based on the fair value of the award at the grant dat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he Company’s policy is to recognize forfeitures as they occur.</t>
        </is>
      </c>
    </row>
    <row r="27">
      <c r="A27" s="4" t="inlineStr">
        <is>
          <t>Income Taxes</t>
        </is>
      </c>
      <c r="B27" s="4" t="inlineStr">
        <is>
          <t xml:space="preserve">Income Taxes The Company accounts for income tax under the
provisions of ASC 740,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is>
      </c>
    </row>
    <row r="28">
      <c r="A28" s="4" t="inlineStr">
        <is>
          <t>Employee Retention Credits</t>
        </is>
      </c>
      <c r="B28" s="4" t="inlineStr">
        <is>
          <t>Employee Retention Credits In accordance with the Coronavirus Aid, Relief
and Economic Security Act (the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years ended December 31, 2023 and 2022, the Company
received $586,556 and $0, respectively.</t>
        </is>
      </c>
    </row>
    <row r="29">
      <c r="A29" s="4" t="inlineStr">
        <is>
          <t>Discontinued Operations</t>
        </is>
      </c>
      <c r="B29"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Cash flows from such entities are reflected as cash flows from discontinued operations within the Company s
Consolidated Statements of Cash Flows for each period presented. Amounts presented in discontinued operations have
been derived from our consolidated financial statements and accounting records using the historical basis of assets, liabilities, and
historical results. The discontinued operations exclude general corporate allocations.</t>
        </is>
      </c>
    </row>
    <row r="30">
      <c r="A30" s="4" t="inlineStr">
        <is>
          <t>Net Loss Per Share</t>
        </is>
      </c>
      <c r="B30" s="4" t="inlineStr">
        <is>
          <t>Net Loss Per Share Basic and diluted net loss per share of common
stock for the years ended December 31, 2023, and 2022 was determined by dividing net loss by the weighted average shares of common stock
outstanding during the period. The Company’s potentially dilutive shares, consisting of 217,318, and 71,513 warrants and 43,259
and 818 stock options, have not been included in the computation of dilutive net loss per share for the years ended December 31, 2023
and 2022, respectively, as the results would be antidilutive.</t>
        </is>
      </c>
    </row>
    <row r="31">
      <c r="A31" s="4" t="inlineStr">
        <is>
          <t>Recent Accounting Standards Issued Adopted</t>
        </is>
      </c>
      <c r="B31" s="4" t="inlineStr">
        <is>
          <t>Recent Accounting Standards Issued Adopted In June 2016, the FASB issued ASU No. 2016-13, “Financial
Instruments—Credit Losses (Topic 326)—Measurement of Credit Losses on Financial Instruments”, which has been subsequently
amended (“ASU 2016-13”). This updated accounting guidance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trade receivables,
loans and other financial instruments. This update is effective for the Company’s fiscal year beginning after December 15, 2022,
including interim periods within those fiscal years. The Company adopted this new standard on January 1, 2023, and the adoption had no
material impact on the Company’s consolidated financial statements.</t>
        </is>
      </c>
    </row>
    <row r="32">
      <c r="A32" s="4" t="inlineStr">
        <is>
          <t>Recent Accounting Standards Issued Not Yet Adopted</t>
        </is>
      </c>
      <c r="B32" s="4" t="inlineStr">
        <is>
          <t>Recent Accounting Standards Issued Not
Yet Adopted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segregation of Revenue</t>
        </is>
      </c>
      <c r="B4" s="4" t="inlineStr">
        <is>
          <t>December 31, 2023 December 31, 2022
Amount % of Amount % of
Revenues
Retail $ 6,880,713 83.65 % $ 10,755,082 67.63 %
Contract manufacturing 983,264 11.95 % 1,712,568 10.77 %
Total Products 7,863,977 95.60 % 12,467,650 78.40 %
Advertising 361,815 4.40 % 3,434,879 21.60 %
Total Revenues $ 8,225,792 100.00 % $ 15,902,529 100.00 %</t>
        </is>
      </c>
    </row>
    <row r="5">
      <c r="A5" s="4" t="inlineStr">
        <is>
          <t>Schedule of Contract Liabilities</t>
        </is>
      </c>
      <c r="B5" s="4" t="inlineStr">
        <is>
          <t xml:space="preserve">The table below illustrates the activity during the year ended December 31, 2023.
Amount
Balance at December 31, 2022 $ 675,426
Deposits received 465,263
Recognized as revenue (675,968 )
Balance at December 31, 2023 $ 464,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rrection of Prior Period Immaterial Errors (Tables)</t>
        </is>
      </c>
      <c r="B1" s="2" t="inlineStr">
        <is>
          <t>12 Months Ended</t>
        </is>
      </c>
    </row>
    <row r="2">
      <c r="B2" s="2" t="inlineStr">
        <is>
          <t>Dec. 31, 2023</t>
        </is>
      </c>
    </row>
    <row r="3">
      <c r="A3" s="3" t="inlineStr">
        <is>
          <t>Correction of Prior Period Immaterial Errors [Abstract]</t>
        </is>
      </c>
      <c r="B3" s="4" t="inlineStr">
        <is>
          <t xml:space="preserve"> </t>
        </is>
      </c>
    </row>
    <row r="4">
      <c r="A4" s="4" t="inlineStr">
        <is>
          <t>Schedule of Consolidated Balance Sheet</t>
        </is>
      </c>
      <c r="B4" s="4" t="inlineStr">
        <is>
          <t xml:space="preserve">Consolidated Balance Sheet as of December 31,
2022
As PPA Corrections As Adjusted
Intangible assets, net $ 20,936,258 $ (340,100 ) $ (4,134,000 ) $ 16,462,158
Goodwill 1,342,000 340,100 4,134,000 5,816,100 </t>
        </is>
      </c>
    </row>
    <row r="5">
      <c r="A5" s="4" t="inlineStr">
        <is>
          <t>Schedule of Warrants Outstanding</t>
        </is>
      </c>
      <c r="B5" s="4" t="inlineStr">
        <is>
          <t xml:space="preserve">The exclusion of the warrants in the previously issued financial statements did not have an impact on the
Company’s consolidated balance sheet nor the consolidated statement of operations and loss per share calculations as of and for
the year ended December 31, 2022. These amounts have been updated as presented below:
As Corrections Corrected Adjusted for Stock Splits
Outstanding at December 31, 2021 14,802,006 — 14,802,006 4,699
Granted 11,021,560 201,255,072 212,276,632 67,389
Exercised 1,439,230 — 1,439,230 457
Forfeited 275,988 100,000 375,988 118
Outstanding at December 31, 2022 24,108,348 201,155,072 225,263,420 71,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Summarizes the Value of the Total Consideration</t>
        </is>
      </c>
      <c r="B4" s="4" t="inlineStr">
        <is>
          <t xml:space="preserve">The table below summarizes the value of the total
consideration given in the transaction.
Amount
Cash issued $ 3,000,000
Debt issued 5,600,000
Total consideration $ 8,600,000 </t>
        </is>
      </c>
    </row>
    <row r="5">
      <c r="A5" s="4" t="inlineStr">
        <is>
          <t>Schedule of Preliminary Purchase Price Allocation for the Assets Acquired and Liabilities</t>
        </is>
      </c>
      <c r="B5" s="4" t="inlineStr">
        <is>
          <t xml:space="preserve">The following table summarizes the preliminary
purchase price allocation for the assets acquired and liabilities assumed in connection with the acquisition of Ceautamed.
Amount
Tangible assets acquired $ 635,223
Liabilities assumed (392,529 )
Intangible assets 8,357,306
Net assets acquired $ 8,600,000 </t>
        </is>
      </c>
    </row>
    <row r="6">
      <c r="A6" s="4" t="inlineStr">
        <is>
          <t>Schedule of Intangible Assets Acquired</t>
        </is>
      </c>
      <c r="B6" s="4" t="inlineStr">
        <is>
          <t xml:space="preserve">The intangible assets acquired from Ceautamed
were comprised of the following: Useful life Amount Non-compete agreements 3 $ 800,000 Customer contracts 10 450,000 Trademark 15 2,160,000 Supplier contracts 3 1,800,000 Patent license 10 2,720,000 $ 7,930,000 </t>
        </is>
      </c>
    </row>
    <row r="7">
      <c r="A7" s="4" t="inlineStr">
        <is>
          <t>Schedule of Proforma Combined Results of Operations</t>
        </is>
      </c>
      <c r="B7" s="4" t="inlineStr">
        <is>
          <t xml:space="preserve">The proforma combined results of operations are as follows:
Year Ended
Net sales $ 19,596,961
Net income (loss) $ (29,742,915 )
Earnings (loss) per share, basic and diluted $ (3,045.56 )
Weighted average shares outstanding, basic and diluted 9,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88596</v>
      </c>
      <c r="C3" s="5" t="n">
        <v>70820</v>
      </c>
    </row>
    <row r="4">
      <c r="A4" s="4" t="inlineStr">
        <is>
          <t>Accounts receivable, net</t>
        </is>
      </c>
      <c r="B4" s="6" t="n">
        <v>70231</v>
      </c>
      <c r="C4" s="6" t="n">
        <v>540072</v>
      </c>
    </row>
    <row r="5">
      <c r="A5" s="4" t="inlineStr">
        <is>
          <t>Inventory, net</t>
        </is>
      </c>
      <c r="B5" s="6" t="n">
        <v>1242777</v>
      </c>
      <c r="C5" s="6" t="n">
        <v>2182351</v>
      </c>
    </row>
    <row r="6">
      <c r="A6" s="4" t="inlineStr">
        <is>
          <t>Prepaid expenses and other current assets</t>
        </is>
      </c>
      <c r="B6" s="6" t="n">
        <v>148993</v>
      </c>
      <c r="C6" s="6" t="n">
        <v>301037</v>
      </c>
    </row>
    <row r="7">
      <c r="A7" s="4" t="inlineStr">
        <is>
          <t>Current assets of discontinued operations</t>
        </is>
      </c>
      <c r="B7" s="6" t="n">
        <v>348971</v>
      </c>
      <c r="C7" s="6" t="n">
        <v>509696</v>
      </c>
    </row>
    <row r="8">
      <c r="A8" s="4" t="inlineStr">
        <is>
          <t>Total current assets</t>
        </is>
      </c>
      <c r="B8" s="6" t="n">
        <v>2331710</v>
      </c>
      <c r="C8" s="6" t="n">
        <v>3603976</v>
      </c>
    </row>
    <row r="9">
      <c r="A9" s="4" t="inlineStr">
        <is>
          <t>Property and equipment, net</t>
        </is>
      </c>
      <c r="B9" s="6" t="n">
        <v>100539</v>
      </c>
      <c r="C9" s="6" t="n">
        <v>219191</v>
      </c>
    </row>
    <row r="10">
      <c r="A10" s="4" t="inlineStr">
        <is>
          <t>Intangible assets, net</t>
        </is>
      </c>
      <c r="B10" s="6" t="n">
        <v>11046767</v>
      </c>
      <c r="C10" s="6" t="n">
        <v>16287098</v>
      </c>
    </row>
    <row r="11">
      <c r="A11" s="4" t="inlineStr">
        <is>
          <t>Goodwill</t>
        </is>
      </c>
      <c r="B11" s="6" t="n">
        <v>3045000</v>
      </c>
      <c r="C11" s="6" t="n">
        <v>5816100</v>
      </c>
    </row>
    <row r="12">
      <c r="A12" s="4" t="inlineStr">
        <is>
          <t>Deposits and other assets</t>
        </is>
      </c>
      <c r="B12" s="6" t="n">
        <v>57324</v>
      </c>
      <c r="C12" s="6" t="n">
        <v>72441</v>
      </c>
    </row>
    <row r="13">
      <c r="A13" s="4" t="inlineStr">
        <is>
          <t>Operating lease right-of-use assets, net</t>
        </is>
      </c>
      <c r="B13" s="6" t="n">
        <v>2015299</v>
      </c>
      <c r="C13" s="6" t="n">
        <v>2298381</v>
      </c>
    </row>
    <row r="14">
      <c r="A14" s="4" t="inlineStr">
        <is>
          <t>Assets of discontinued operations</t>
        </is>
      </c>
      <c r="B14" s="6" t="n">
        <v>1062588</v>
      </c>
      <c r="C14" s="6" t="n">
        <v>849768</v>
      </c>
    </row>
    <row r="15">
      <c r="A15" s="4" t="inlineStr">
        <is>
          <t>Total other assets</t>
        </is>
      </c>
      <c r="B15" s="6" t="n">
        <v>17327517</v>
      </c>
      <c r="C15" s="6" t="n">
        <v>25542979</v>
      </c>
    </row>
    <row r="16">
      <c r="A16" s="4" t="inlineStr">
        <is>
          <t>Total assets</t>
        </is>
      </c>
      <c r="B16" s="6" t="n">
        <v>19659227</v>
      </c>
      <c r="C16" s="6" t="n">
        <v>29146955</v>
      </c>
    </row>
    <row r="17">
      <c r="A17" s="3" t="inlineStr">
        <is>
          <t>Current liabilities:</t>
        </is>
      </c>
      <c r="B17" s="4" t="inlineStr">
        <is>
          <t xml:space="preserve"> </t>
        </is>
      </c>
      <c r="C17" s="4" t="inlineStr">
        <is>
          <t xml:space="preserve"> </t>
        </is>
      </c>
    </row>
    <row r="18">
      <c r="A18" s="4" t="inlineStr">
        <is>
          <t>Accounts payable</t>
        </is>
      </c>
      <c r="B18" s="6" t="n">
        <v>3612578</v>
      </c>
      <c r="C18" s="6" t="n">
        <v>3255322</v>
      </c>
    </row>
    <row r="19">
      <c r="A19" s="4" t="inlineStr">
        <is>
          <t>Accrued expenses</t>
        </is>
      </c>
      <c r="B19" s="6" t="n">
        <v>3718070</v>
      </c>
      <c r="C19" s="6" t="n">
        <v>1647865</v>
      </c>
    </row>
    <row r="20">
      <c r="A20" s="4" t="inlineStr">
        <is>
          <t>Contract liabilities</t>
        </is>
      </c>
      <c r="B20" s="6" t="n">
        <v>464721</v>
      </c>
      <c r="C20" s="6" t="n">
        <v>675426</v>
      </c>
    </row>
    <row r="21">
      <c r="A21" s="4" t="inlineStr">
        <is>
          <t>Preferred stock dividends payable</t>
        </is>
      </c>
      <c r="B21" s="6" t="n">
        <v>450562</v>
      </c>
      <c r="C21" s="6" t="n">
        <v>600750</v>
      </c>
    </row>
    <row r="22">
      <c r="A22" s="4" t="inlineStr">
        <is>
          <t>Operating lease liability, current</t>
        </is>
      </c>
      <c r="B22" s="6" t="n">
        <v>298644</v>
      </c>
      <c r="C22" s="6" t="n">
        <v>250646</v>
      </c>
    </row>
    <row r="23">
      <c r="A23" s="4" t="inlineStr">
        <is>
          <t>Debt, current, net of unamortized debt discounts</t>
        </is>
      </c>
      <c r="B23" s="6" t="n">
        <v>10616114</v>
      </c>
      <c r="C23" s="6" t="n">
        <v>6383557</v>
      </c>
    </row>
    <row r="24">
      <c r="A24" s="4" t="inlineStr">
        <is>
          <t>Current liabilities of discontinued operations</t>
        </is>
      </c>
      <c r="B24" s="6" t="n">
        <v>2631078</v>
      </c>
      <c r="C24" s="6" t="n">
        <v>1382001</v>
      </c>
    </row>
    <row r="25">
      <c r="A25" s="4" t="inlineStr">
        <is>
          <t>Total current liabilities</t>
        </is>
      </c>
      <c r="B25" s="6" t="n">
        <v>22055908</v>
      </c>
      <c r="C25" s="6" t="n">
        <v>15143518</v>
      </c>
    </row>
    <row r="26">
      <c r="A26" s="3" t="inlineStr">
        <is>
          <t>Long-term liabilities:</t>
        </is>
      </c>
      <c r="B26" s="4" t="inlineStr">
        <is>
          <t xml:space="preserve"> </t>
        </is>
      </c>
      <c r="C26" s="4" t="inlineStr">
        <is>
          <t xml:space="preserve"> </t>
        </is>
      </c>
    </row>
    <row r="27">
      <c r="A27" s="4" t="inlineStr">
        <is>
          <t>Operating lease liability, noncurrent</t>
        </is>
      </c>
      <c r="B27" s="6" t="n">
        <v>1800158</v>
      </c>
      <c r="C27" s="6" t="n">
        <v>2098803</v>
      </c>
    </row>
    <row r="28">
      <c r="A28" s="4" t="inlineStr">
        <is>
          <t>Debt, noncurrent, net of unamortized debt discounts</t>
        </is>
      </c>
      <c r="B28" s="6" t="n">
        <v>1748686</v>
      </c>
      <c r="C28" s="6" t="n">
        <v>13452171</v>
      </c>
    </row>
    <row r="29">
      <c r="A29" s="4" t="inlineStr">
        <is>
          <t>Liabilities of discontinued operations, noncurrent</t>
        </is>
      </c>
      <c r="B29" s="6" t="n">
        <v>441929</v>
      </c>
      <c r="C29" s="6" t="n">
        <v>814445</v>
      </c>
    </row>
    <row r="30">
      <c r="A30" s="4" t="inlineStr">
        <is>
          <t>Total long-term liabilities</t>
        </is>
      </c>
      <c r="B30" s="6" t="n">
        <v>3990773</v>
      </c>
      <c r="C30" s="6" t="n">
        <v>16365419</v>
      </c>
    </row>
    <row r="31">
      <c r="A31" s="4" t="inlineStr">
        <is>
          <t>Total liabilities</t>
        </is>
      </c>
      <c r="B31" s="6" t="n">
        <v>26046681</v>
      </c>
      <c r="C31" s="6" t="n">
        <v>31508937</v>
      </c>
    </row>
    <row r="32">
      <c r="A32" s="4" t="inlineStr">
        <is>
          <t>Commitments and contingencies – Note 14</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1 par value, 7,936,508 shares authorized, 373,526 and 77,614 shares issued and outstanding as of December 31, 2023 and 2022, respectively</t>
        </is>
      </c>
      <c r="B34" s="6" t="n">
        <v>37</v>
      </c>
      <c r="C34" s="6" t="n">
        <v>8</v>
      </c>
    </row>
    <row r="35">
      <c r="A35" s="4" t="inlineStr">
        <is>
          <t>Additional paid in capital</t>
        </is>
      </c>
      <c r="B35" s="6" t="n">
        <v>61280662</v>
      </c>
      <c r="C35" s="6" t="n">
        <v>42630425</v>
      </c>
    </row>
    <row r="36">
      <c r="A36" s="4" t="inlineStr">
        <is>
          <t>Accumulated deficit</t>
        </is>
      </c>
      <c r="B36" s="6" t="n">
        <v>-67668156</v>
      </c>
      <c r="C36" s="6" t="n">
        <v>-44992415</v>
      </c>
    </row>
    <row r="37">
      <c r="A37" s="4" t="inlineStr">
        <is>
          <t>Total stockholders’ deficit</t>
        </is>
      </c>
      <c r="B37" s="6" t="n">
        <v>-6387454</v>
      </c>
      <c r="C37" s="6" t="n">
        <v>-2361982</v>
      </c>
    </row>
    <row r="38">
      <c r="A38" s="4" t="inlineStr">
        <is>
          <t>Total liabilities and stockholders’ deficit</t>
        </is>
      </c>
      <c r="B38" s="6" t="n">
        <v>19659227</v>
      </c>
      <c r="C38" s="6" t="n">
        <v>2914695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elated party receivable, net</t>
        </is>
      </c>
      <c r="B41" s="6" t="n">
        <v>332142</v>
      </c>
      <c r="C41" s="4" t="inlineStr">
        <is>
          <t xml:space="preserve"> </t>
        </is>
      </c>
    </row>
    <row r="42">
      <c r="A42" s="3" t="inlineStr">
        <is>
          <t>Current liabilities:</t>
        </is>
      </c>
      <c r="B42" s="4" t="inlineStr">
        <is>
          <t xml:space="preserve"> </t>
        </is>
      </c>
      <c r="C42" s="4" t="inlineStr">
        <is>
          <t xml:space="preserve"> </t>
        </is>
      </c>
    </row>
    <row r="43">
      <c r="A43" s="4" t="inlineStr">
        <is>
          <t>Accrued expenses, related parties</t>
        </is>
      </c>
      <c r="B43" s="6" t="n">
        <v>264141</v>
      </c>
      <c r="C43" s="6" t="n">
        <v>947951</v>
      </c>
    </row>
    <row r="44">
      <c r="A44" s="4" t="inlineStr">
        <is>
          <t>Series A Convertible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B Preferred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3</v>
      </c>
      <c r="C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Major Classes of Line Item of Assets and Liabilities Included as Part of Discontinued Operations in the Consolidated Balance Sheets</t>
        </is>
      </c>
      <c r="B4" s="4" t="inlineStr">
        <is>
          <t xml:space="preserve">The following information presents the major
classes of line item of assets and liabilities included as part of discontinued operations in the consolidated balance sheets as of December
31, 2023 and 2022:
December 31, December 31,
ASSETS
Current assets:
Accounts receivable, net $ 76,761 $ 21,823
Inventory 272,210 483,150
Prepaid expenses and other current assets — 4,723
Total current assets 348,971 509,696
Property and equipment, net 168,586 263,028
Intangible assets, net — 175,060
Deposits and other assets 41,621 37,196
Operating lease right-of-use assets 852,381 374,484
Total other assets 1,062,588 849,768
Total assets $ 1,411,559 $ 1,359,464
LIABILITIES AND STOCKHOLDERS’ DEFICIT
Current liabilities:
Accounts payable $ 987,786 $ 855,978
Accrued expenses 484,972 218,434
Due to related parties, net 6,200 21,700
Contract liabilities 135,507 —
Lease liability, current 878,230 53,173
Debt, current, net of debt discounts 138,383 232,716
Total current liabilities 2,631,078 1,382,001
Long-term liabilities:
Lease liability, noncurrent — 324,646
Debt, noncurrent 441,929 489,799
Total long-term liabilities 441,929 814,445
Total liabilities $ 3,073,007 $ 2,196,446 </t>
        </is>
      </c>
    </row>
    <row r="5">
      <c r="A5" s="4" t="inlineStr">
        <is>
          <t>Schedule of Major Classes of Line Items Constituting the After-Tax Loss from Discontinued Operations in the Consolidated Statements of Operations</t>
        </is>
      </c>
      <c r="B5" s="4" t="inlineStr">
        <is>
          <t>The following information presents the major
classes of line items constituting the after-tax loss from discontinued operations in the consolidated statements of operations for the
years ended December 31, 2023 and 2022:
December 31, December 31,
Revenues
Products $ 505,643 $ 1,863,832
Cost of revenues
Products 834,489 2,077,223
Gross loss (328,846 ) (213,391 )
Operating expenses
General and administrative 700,340 732,369
Compensation 296,893 529,380
Professional services 17,073 4,869
Impairment 119,776 —
Depreciation and amortization expense 153,175 245,899
Total operating expenses 1,287,257 1,512,517
Operating loss (1,616,103 ) (1,725,908 )
Other income (expense)
Other income (expense) 194,721 (8,425 )
Interest expense (136,983 ) (229,095 )
Gain on debt extinguishment 3,230 168,013
Total other income (expense) 60,968 (69,507 )
Net loss from discontinued operations (1,555,135 ) (1,795,415 )
Income tax expense — —
Net loss $ (1,555,135 ) $ (1,795,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ed of the following at December
31 after the effects of the reclassification adjustments for discontinued operations:
2023 2022
Raw materials $ 252,322 $ 361,623
Packaging materials 617,388 946,884
Finished goods 373,067 873,844
1,242,777 2,182,351
Less: allowance for obsolescence — —
$ 1,242,777 $ 2,182,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December 31 after the effects of the reclassification adjustments for discontinued operations: Estimated 2023 2022 Furniture and fixtures 7 $ 8,049 $ 8,049 Equipment – manufacturing 5 387,493 316,535 Building and equipment 5 3,840 3,840 Leasehold improvements 2.5 72,483 72,483 471,865 400,907 Less: accumulated depreciation (371,326 ) (181,716 ) Property and equipment, net $ 100,539 $ 219,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at
December 31 after the effects of the reclassification adjustments for discontinued operations:
Estimated 2023 2022
Goodwill $ 3,045,000 $ 5,816,100
Customer contracts 7-10 $ 5,933,263 $ 6,400,000
Developed technology 15 1,660,000 1,660,000
Non-compete agreements 3 840,000 840,000
Patents 5-10 2,950,000 2,950,000
Tradename 10-15 2,010,000 4,170,000
Supplier contracts 10 646,933 1,800,000
Licenses agreements 5 — 584,220
Total intangible assets 14,040,196 18,404,220
Less: amortization (2,993,429 ) (2,117,122 )
Intangibles, net $ 11,046,767 $ 16,287,098 </t>
        </is>
      </c>
    </row>
    <row r="5">
      <c r="A5" s="4" t="inlineStr">
        <is>
          <t>Schedule of Intangible Assets Purchase Price Adjustment</t>
        </is>
      </c>
      <c r="B5" s="4" t="inlineStr">
        <is>
          <t xml:space="preserve">The table below identifies the changes to each
of the intangible assets as a result of the purchase price adjustments obtained related to the Nexus and Ceautamed acquisitions.
December 31, Purchase December 31,
Customer contracts $ 17,046,076 $ (10,203,814 ) $ 6,842,262
Developed technology 1,570,000 90,000 1,660,000
Non-compete agreements 1,595,530 (755,530 ) 840,000
Patents 230,000 2,720,000 2,950,000
Tradename 2,010,000 2,160,000 4,170,000
Intellectual property 385,199 (385,199 ) —
Supplier contracts — 1,800,000 1,800,000
Licenses agreements 584,220 — 584,220
Total intangible assets $ 23,421,025 $ (4,574,543 ) $ 18,846,482 </t>
        </is>
      </c>
    </row>
    <row r="6">
      <c r="A6" s="4" t="inlineStr">
        <is>
          <t>Schedule of Future Amortization</t>
        </is>
      </c>
      <c r="B6" s="4" t="inlineStr">
        <is>
          <t xml:space="preserve">The future amortization is as follows:
Years Ending December 31:
2024 $ 4,750,590
2025 836,332
2026 836,238
2027 836,238
2028 813,261
Thereafter 2,974,108
Total $ 11,046,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 and Liabilities</t>
        </is>
      </c>
      <c r="B4" s="4" t="inlineStr">
        <is>
          <t xml:space="preserve">The following provides information about the Company’s
right of use assets and lease liabilities for its operating and finance leases as of December 31, 2023 and 2022 after the effects of the
reclassification adjustments for discontinued operations:
Balance Sheet Classification December 31, December 31,
Right of use assets operating leases Operating leases right-of-use asset $ 2,015,299 $ 2,298,381
Lease liabilities
Current
Operating leases Operating lease liabilities, current portion 298,644 250,646
Noncurrent
Operating leases Operating lease liabilities, non-current portion 1,800,158 2,098,803
Total lease liabilities $ 2,098,802 $ 2,349,449 </t>
        </is>
      </c>
    </row>
    <row r="5">
      <c r="A5" s="4" t="inlineStr">
        <is>
          <t>Schedule of Lease Costs</t>
        </is>
      </c>
      <c r="B5" s="4" t="inlineStr">
        <is>
          <t xml:space="preserve">The components of the Company’s lease costs
for the years ended December 31, 2023 and 2022 are as follows:
Income Statement Classification December 31, December 31,
Rent expense General and administration $ 533,036 $ 183,709 </t>
        </is>
      </c>
    </row>
    <row r="6">
      <c r="A6" s="4" t="inlineStr">
        <is>
          <t>Schedule of Supplemental Cash Flow Information Related to Company’s Leases</t>
        </is>
      </c>
      <c r="B6" s="4" t="inlineStr">
        <is>
          <t xml:space="preserve">Supplemental cash flow information related to
Company’s leases for the year ended December 31, 2023:
Operating
Cash paid for amounts included in the measurement of lease liabilities $ 246,140 </t>
        </is>
      </c>
    </row>
    <row r="7">
      <c r="A7" s="4" t="inlineStr">
        <is>
          <t>Schedule of Weighted Average Remaining Lease Term and Weighted Average Discount Rate</t>
        </is>
      </c>
      <c r="B7" s="4" t="inlineStr">
        <is>
          <t>Weighted average remaining lease term and weighted
average discount rate for the Company’s leases as of December 31, 2023: Operating Weighted average remaining term (in years) 5.09 Weighted average discount rate 12.00 %</t>
        </is>
      </c>
    </row>
    <row r="8">
      <c r="A8" s="4" t="inlineStr">
        <is>
          <t>Schedule of Minimum Lease Payments Under the Operating Lease</t>
        </is>
      </c>
      <c r="B8" s="4" t="inlineStr">
        <is>
          <t xml:space="preserve">Minimum lease payments under the operating lease
are recognized on a straight-line basis over the term of the lease.
For the Year Ended December 31:
2024 $ 534,475
2025 550,309
2026 566,648
2027 550,920
2028 437,474
Thereafter 199,302
Total payments 2,839,128
Less: amount representing interest (740,326 )
Lease obligation, net 2,098,802
Less: current portion (298,644 )
Lease obligation – long-term $ 1,800,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Debt</t>
        </is>
      </c>
      <c r="B4" s="4" t="inlineStr">
        <is>
          <t xml:space="preserve">Debt is comprised of the following components
as of December 31, 2023:
Original issue discount subordinated debentures $ 4,415,476
Original issue discount secured subordinated note 2,182,853
Acquisition notes 3,668,443
Promissory notes and cash advances 2,041,847
Revolving lines of credit 167,805
Equipment financing loan 4,360
EIDL loan 150,000
12,630,784
Debt issuance costs (265,984 )
Debt, net 12,364,800
Debt, current 10,757,040
Debt issuance costs, current (140,926 )
Current portion of debt, net 10,616,114
Debt, non-current 1,873,744
Debt issuance costs, non-current (125,058 )
Non-current portion of debt, net $ 1,748,686 </t>
        </is>
      </c>
    </row>
    <row r="5">
      <c r="A5" s="4" t="inlineStr">
        <is>
          <t>Schedule of Roll-Forward of the Debt Balances</t>
        </is>
      </c>
      <c r="B5" s="4" t="inlineStr">
        <is>
          <t xml:space="preserve">The following is a roll-forward of the debt balances
for the year ended December 31, 2023 after the effects of the reclassification adjustments for discontinued operations:
Balance at December 31, 2022 $ 19,835,728
Proceeds from new debt issued in 2023 2,885,527
Repayment of principal during 2023 (5,873,881 )
Amortization of debt discounts 1,266,191
Non-cash debt issued 295,462
Stock issued for conversion of principal of debt (6,264,000 )
Net cash advance activity 154,689
Gain on extinguishment of debt in 2023 (243,395 )
Conversion of interest to debt 334,950
Conversion of principal to accrued expenses (26,471 )
Balance at December 31, 2023 $ 12,364,800 </t>
        </is>
      </c>
    </row>
    <row r="6">
      <c r="A6" s="4" t="inlineStr">
        <is>
          <t>Schedule of Future Contractual Maturities of the Debt</t>
        </is>
      </c>
      <c r="B6" s="4" t="inlineStr">
        <is>
          <t xml:space="preserve">The future contractual maturities of the debt
are as follows:
For the Year Ended December 31:
2024 $ 10,616,114
2025 336,627
2026 460,397
2027 460,397
2028 385,126
Thereafter 106,139
Total $ 12,364,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 and Valuation Allowance Computations</t>
        </is>
      </c>
      <c r="B4" s="4" t="inlineStr">
        <is>
          <t xml:space="preserve">Deferred tax asset and valuation allowance computations
are provided in the table below:
Deferred tax asset at December 31, 2022 $ 14,285,091
Valuation allowance at December 31, 2022 (14,285,091 )
Net value at December 31, 2022 —
Taxable net loss for the year ended December 31, 2023 16,832,240
Impairment of intangible asset 5,843,501
Taxable benefit 22,675,741
Tax rate 21 %
2023 Tax benefit 4,761,906
2023 Valuation allowance (4,761,906 )
Net value at December 31, 2023 —
Deferred tax asset at December 31, 2023 19,046,997
Deferred tax asset valuation allowance at December 31, 2023 (19,046,997 )
Net value at December 31, 2023 $ — </t>
        </is>
      </c>
    </row>
    <row r="5">
      <c r="A5" s="4" t="inlineStr">
        <is>
          <t>Schedule of Components of the Net Deferred Tax Assets</t>
        </is>
      </c>
      <c r="B5" s="4" t="inlineStr">
        <is>
          <t xml:space="preserve">The components of the net deferred tax assets for the years ended December
31, 2023 and 2022 are as follows:
December 31, December 31,
Net operating loss tax asset $ 17,819,862 $ 14,285,091
Impairment of intangible asset tax asset 1,227,135 —
Deferred tax asset 19,046,997 14,285,091
Less: Valuation allowance (19,046,997 ) (14,285,091 )
Net deferred tax assets $ — $ — </t>
        </is>
      </c>
    </row>
    <row r="6">
      <c r="A6" s="4" t="inlineStr">
        <is>
          <t>Schedule of Estimated Effective Tax Rate</t>
        </is>
      </c>
      <c r="B6" s="4" t="inlineStr">
        <is>
          <t>The table below summarizes the differences between the U.S. statutory
federal rate and the Company’s estimated effective tax rate for the years ended December 31, 2023 and 2022:
December 31, December 31,
U.S. Statutory Rate (21 )% (21 )%
Increase in valuation allowance 21 % 21 %
Total provision for income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ptions Granted, Exercised, Forfeited and Outstanding</t>
        </is>
      </c>
      <c r="B4" s="4" t="inlineStr">
        <is>
          <t xml:space="preserve">The following is a summary of options granted,
exercised, forfeited and outstanding reflecting on a retroactive basis the reverse stock splits during the year ended December 31, 2023:
2023-Stock Options 2023-Warrants
Number of Weighted Number of Weighted
Outstanding at beginning of year 818 $ 1,039.50 71,513 $ 2,438.58
Granted 42,736 22.01 391,399 12.84
Exercised — — (243,222 ) (10.71 )
Forfeited (296 ) (1,984.50 ) (2,377 ) (81.83 )
Outstanding at December 31, 43,259 $ 32.73 217,313 $ 812.73
Exercisable at December 31, 21,205 $ 32.06 217,313 $ 812.73
2022-Stock Options 2022-Warrants
Number of Weighted Number of Weighted
Outstanding at beginning of year 460 $ 31.50 4,699 $ 16,317.00
Granted 422 1,984.50 67,389 1,481.94
Exercised (63 ) (31.50 ) (457 ) (4,693.50 )
Forfeited (1 ) (31.50 ) (118 ) (69.37 )
Outstanding at December 31, 818 $ 1,039.50 71,513 $ 2,438.58
Exercisable at December 31, 397 71,513 </t>
        </is>
      </c>
    </row>
    <row r="5">
      <c r="A5" s="4" t="inlineStr">
        <is>
          <t>Schedule of Fair Value of Each Option was Estimated on the Date of Grant Using the Black-Scholes Option-Pricing Model</t>
        </is>
      </c>
      <c r="B5" s="4" t="inlineStr">
        <is>
          <t>The fair value of each option was estimated on
the date of grant using the Black-Scholes option-pricing model with the following assumptions: 2023 2022 Risk-free interest rate 4.27 – 4.30 % 2.90 % Expected volatility 53 % 80 % Expected life (years) 10 5 Dividend yield 0 % 0 % 2023 2022 Risk-free interest rate 3.41 – 4.23 % 2.90 % Expected volatility 56 % 80 % Expected life (years) 5 – 5.5 5 Dividend yield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22" customWidth="1" min="4" max="4"/>
    <col width="17" customWidth="1" min="5" max="5"/>
    <col width="17" customWidth="1" min="6" max="6"/>
  </cols>
  <sheetData>
    <row r="1">
      <c r="A1" s="1" t="inlineStr">
        <is>
          <t>Description of Business (Details)</t>
        </is>
      </c>
      <c r="B1" s="2" t="inlineStr">
        <is>
          <t>Oct. 08, 2019</t>
        </is>
      </c>
      <c r="C1" s="2" t="inlineStr">
        <is>
          <t>Mar. 08, 2018</t>
        </is>
      </c>
      <c r="D1" s="2" t="inlineStr">
        <is>
          <t>Jan. 29, 2024 USD ($)</t>
        </is>
      </c>
      <c r="E1" s="2" t="inlineStr">
        <is>
          <t>Dec. 31, 2022 m²</t>
        </is>
      </c>
      <c r="F1" s="2" t="inlineStr">
        <is>
          <t>Nov. 24, 2020 m²</t>
        </is>
      </c>
    </row>
    <row r="2">
      <c r="A2" s="3" t="inlineStr">
        <is>
          <t>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acquired agreement</t>
        </is>
      </c>
      <c r="B3" s="11" t="n">
        <v>0.49</v>
      </c>
      <c r="C3" s="4" t="inlineStr">
        <is>
          <t xml:space="preserve"> </t>
        </is>
      </c>
      <c r="D3" s="4" t="inlineStr">
        <is>
          <t xml:space="preserve"> </t>
        </is>
      </c>
      <c r="E3" s="4" t="inlineStr">
        <is>
          <t xml:space="preserve"> </t>
        </is>
      </c>
      <c r="F3" s="4" t="inlineStr">
        <is>
          <t xml:space="preserve"> </t>
        </is>
      </c>
    </row>
    <row r="4">
      <c r="A4" s="4" t="inlineStr">
        <is>
          <t>Square-foot FDA-certified manufacturing facility (in Square Meters) | m²</t>
        </is>
      </c>
      <c r="B4" s="4" t="inlineStr">
        <is>
          <t xml:space="preserve"> </t>
        </is>
      </c>
      <c r="C4" s="4" t="inlineStr">
        <is>
          <t xml:space="preserve"> </t>
        </is>
      </c>
      <c r="D4" s="4" t="inlineStr">
        <is>
          <t xml:space="preserve"> </t>
        </is>
      </c>
      <c r="E4" s="6" t="n">
        <v>30000</v>
      </c>
      <c r="F4" s="6" t="n">
        <v>22000</v>
      </c>
    </row>
    <row r="5">
      <c r="A5" s="4" t="inlineStr">
        <is>
          <t>Millenium Natural Manufacturing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percentage</t>
        </is>
      </c>
      <c r="B7" s="4" t="inlineStr">
        <is>
          <t xml:space="preserve"> </t>
        </is>
      </c>
      <c r="C7" s="11" t="n">
        <v>0.51</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11" t="n">
        <v>0.51</v>
      </c>
      <c r="E10" s="4" t="inlineStr">
        <is>
          <t xml:space="preserve"> </t>
        </is>
      </c>
      <c r="F10" s="4" t="inlineStr">
        <is>
          <t xml:space="preserve"> </t>
        </is>
      </c>
    </row>
    <row r="11">
      <c r="A11" s="4" t="inlineStr">
        <is>
          <t>Remaining purchase percentage</t>
        </is>
      </c>
      <c r="B11" s="4" t="inlineStr">
        <is>
          <t xml:space="preserve"> </t>
        </is>
      </c>
      <c r="C11" s="4" t="inlineStr">
        <is>
          <t xml:space="preserve"> </t>
        </is>
      </c>
      <c r="D11" s="11" t="n">
        <v>0.49</v>
      </c>
      <c r="E11" s="4" t="inlineStr">
        <is>
          <t xml:space="preserve"> </t>
        </is>
      </c>
      <c r="F11" s="4" t="inlineStr">
        <is>
          <t xml:space="preserve"> </t>
        </is>
      </c>
    </row>
    <row r="12">
      <c r="A12" s="4" t="inlineStr">
        <is>
          <t>Purchase price (in Dollars) | $</t>
        </is>
      </c>
      <c r="B12" s="4" t="inlineStr">
        <is>
          <t xml:space="preserve"> </t>
        </is>
      </c>
      <c r="C12" s="4" t="inlineStr">
        <is>
          <t xml:space="preserve"> </t>
        </is>
      </c>
      <c r="D12" s="5" t="n">
        <v>1</v>
      </c>
      <c r="E12" s="4" t="inlineStr">
        <is>
          <t xml:space="preserve"> </t>
        </is>
      </c>
      <c r="F12" s="4" t="inlineStr">
        <is>
          <t xml:space="preserve"> </t>
        </is>
      </c>
    </row>
    <row r="13">
      <c r="A13" s="4" t="inlineStr">
        <is>
          <t>Subsequent Event [Member] | Ceautamed Worldwide,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terest</t>
        </is>
      </c>
      <c r="B15" s="4" t="inlineStr">
        <is>
          <t xml:space="preserve"> </t>
        </is>
      </c>
      <c r="C15" s="4" t="inlineStr">
        <is>
          <t xml:space="preserve"> </t>
        </is>
      </c>
      <c r="D15" s="11" t="n">
        <v>0.49</v>
      </c>
      <c r="E15" s="4" t="inlineStr">
        <is>
          <t xml:space="preserve"> </t>
        </is>
      </c>
      <c r="F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Details) - USD ($)</t>
        </is>
      </c>
      <c r="B1" s="2" t="inlineStr">
        <is>
          <t>12 Months Ended</t>
        </is>
      </c>
    </row>
    <row r="2">
      <c r="B2" s="2" t="inlineStr">
        <is>
          <t>Dec. 31, 2023</t>
        </is>
      </c>
      <c r="C2" s="2" t="inlineStr">
        <is>
          <t>Dec. 31, 2022</t>
        </is>
      </c>
      <c r="D2" s="2" t="inlineStr">
        <is>
          <t>Apr. 22, 2024</t>
        </is>
      </c>
      <c r="E2" s="2" t="inlineStr">
        <is>
          <t>Oct. 27, 2023</t>
        </is>
      </c>
      <c r="F2" s="2" t="inlineStr">
        <is>
          <t>Aug. 02, 2023</t>
        </is>
      </c>
      <c r="G2" s="2" t="inlineStr">
        <is>
          <t>May 25,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to goodwill</t>
        </is>
      </c>
      <c r="B4" s="4" t="inlineStr">
        <is>
          <t xml:space="preserve"> </t>
        </is>
      </c>
      <c r="C4" s="5" t="n">
        <v>4464100</v>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6" t="n">
        <v>7936508</v>
      </c>
      <c r="C5" s="6" t="n">
        <v>7936508</v>
      </c>
      <c r="D5" s="4" t="inlineStr">
        <is>
          <t xml:space="preserve"> </t>
        </is>
      </c>
      <c r="E5" s="6" t="n">
        <v>55555556</v>
      </c>
      <c r="F5" s="6" t="n">
        <v>166666667</v>
      </c>
      <c r="G5" s="4" t="inlineStr">
        <is>
          <t xml:space="preserve"> </t>
        </is>
      </c>
    </row>
    <row r="6">
      <c r="A6" s="4" t="inlineStr">
        <is>
          <t>Working capital</t>
        </is>
      </c>
      <c r="B6" s="5" t="n">
        <v>19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6" t="n">
        <v>-67668156</v>
      </c>
      <c r="C7" s="5" t="n">
        <v>-44992415</v>
      </c>
      <c r="D7" s="4" t="inlineStr">
        <is>
          <t xml:space="preserve"> </t>
        </is>
      </c>
      <c r="E7" s="4" t="inlineStr">
        <is>
          <t xml:space="preserve"> </t>
        </is>
      </c>
      <c r="F7" s="4" t="inlineStr">
        <is>
          <t xml:space="preserve"> </t>
        </is>
      </c>
      <c r="G7" s="4" t="inlineStr">
        <is>
          <t xml:space="preserve"> </t>
        </is>
      </c>
    </row>
    <row r="8">
      <c r="A8" s="4" t="inlineStr">
        <is>
          <t>Net income loss</t>
        </is>
      </c>
      <c r="B8" s="6" t="n">
        <v>-22675741</v>
      </c>
      <c r="C8" s="6" t="n">
        <v>-29977816</v>
      </c>
      <c r="D8" s="4" t="inlineStr">
        <is>
          <t xml:space="preserve"> </t>
        </is>
      </c>
      <c r="E8" s="4" t="inlineStr">
        <is>
          <t xml:space="preserve"> </t>
        </is>
      </c>
      <c r="F8" s="4" t="inlineStr">
        <is>
          <t xml:space="preserve"> </t>
        </is>
      </c>
      <c r="G8" s="4" t="inlineStr">
        <is>
          <t xml:space="preserve"> </t>
        </is>
      </c>
    </row>
    <row r="9">
      <c r="A9" s="4" t="inlineStr">
        <is>
          <t>Cash used in operations</t>
        </is>
      </c>
      <c r="B9" s="6" t="n">
        <v>-5848553</v>
      </c>
      <c r="C9" s="6" t="n">
        <v>-9685871</v>
      </c>
      <c r="D9" s="4" t="inlineStr">
        <is>
          <t xml:space="preserve"> </t>
        </is>
      </c>
      <c r="E9" s="4" t="inlineStr">
        <is>
          <t xml:space="preserve"> </t>
        </is>
      </c>
      <c r="F9" s="4" t="inlineStr">
        <is>
          <t xml:space="preserve"> </t>
        </is>
      </c>
      <c r="G9" s="4" t="inlineStr">
        <is>
          <t xml:space="preserve"> </t>
        </is>
      </c>
    </row>
    <row r="10">
      <c r="A10" s="4" t="inlineStr">
        <is>
          <t>Net of an allowance for doubtful accounts</t>
        </is>
      </c>
      <c r="B10" s="6" t="n">
        <v>0</v>
      </c>
      <c r="C10" s="6" t="n">
        <v>57581</v>
      </c>
      <c r="D10" s="4" t="inlineStr">
        <is>
          <t xml:space="preserve"> </t>
        </is>
      </c>
      <c r="E10" s="4" t="inlineStr">
        <is>
          <t xml:space="preserve"> </t>
        </is>
      </c>
      <c r="F10" s="4" t="inlineStr">
        <is>
          <t xml:space="preserve"> </t>
        </is>
      </c>
      <c r="G10" s="4" t="inlineStr">
        <is>
          <t xml:space="preserve"> </t>
        </is>
      </c>
    </row>
    <row r="11">
      <c r="A11" s="4" t="inlineStr">
        <is>
          <t>Goodwill</t>
        </is>
      </c>
      <c r="B11" s="6" t="n">
        <v>3045000</v>
      </c>
      <c r="C11" s="6" t="n">
        <v>5816100</v>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6" t="n">
        <v>28977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t>
        </is>
      </c>
      <c r="B13" s="6" t="n">
        <v>3425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the intangible assets</t>
        </is>
      </c>
      <c r="B14" s="6" t="n">
        <v>58435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t>
        </is>
      </c>
      <c r="B15" s="6" t="n">
        <v>1898384</v>
      </c>
      <c r="C15" s="4" t="inlineStr">
        <is>
          <t xml:space="preserve"> </t>
        </is>
      </c>
      <c r="D15" s="4" t="inlineStr">
        <is>
          <t xml:space="preserve"> </t>
        </is>
      </c>
      <c r="E15" s="4" t="inlineStr">
        <is>
          <t xml:space="preserve"> </t>
        </is>
      </c>
      <c r="F15" s="4" t="inlineStr">
        <is>
          <t xml:space="preserve"> </t>
        </is>
      </c>
      <c r="G15" s="5" t="n">
        <v>334950</v>
      </c>
    </row>
    <row r="16">
      <c r="A16" s="4" t="inlineStr">
        <is>
          <t>Accrued payroll liabilities</t>
        </is>
      </c>
      <c r="B16" s="6" t="n">
        <v>13087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reight costs</t>
        </is>
      </c>
      <c r="B17" s="6" t="n">
        <v>256249</v>
      </c>
      <c r="C17" s="6" t="n">
        <v>889493</v>
      </c>
      <c r="D17" s="4" t="inlineStr">
        <is>
          <t xml:space="preserve"> </t>
        </is>
      </c>
      <c r="E17" s="4" t="inlineStr">
        <is>
          <t xml:space="preserve"> </t>
        </is>
      </c>
      <c r="F17" s="4" t="inlineStr">
        <is>
          <t xml:space="preserve"> </t>
        </is>
      </c>
      <c r="G17" s="4" t="inlineStr">
        <is>
          <t xml:space="preserve"> </t>
        </is>
      </c>
    </row>
    <row r="18">
      <c r="A18" s="4" t="inlineStr">
        <is>
          <t>Advertising costs</t>
        </is>
      </c>
      <c r="B18" s="6" t="n">
        <v>1580248</v>
      </c>
      <c r="C18" s="6" t="n">
        <v>2173594</v>
      </c>
      <c r="D18" s="4" t="inlineStr">
        <is>
          <t xml:space="preserve"> </t>
        </is>
      </c>
      <c r="E18" s="4" t="inlineStr">
        <is>
          <t xml:space="preserve"> </t>
        </is>
      </c>
      <c r="F18" s="4" t="inlineStr">
        <is>
          <t xml:space="preserve"> </t>
        </is>
      </c>
      <c r="G18" s="4" t="inlineStr">
        <is>
          <t xml:space="preserve"> </t>
        </is>
      </c>
    </row>
    <row r="19">
      <c r="A19" s="4" t="inlineStr">
        <is>
          <t>Other income</t>
        </is>
      </c>
      <c r="B19" s="5" t="n">
        <v>400397</v>
      </c>
      <c r="C19" s="5" t="n">
        <v>-474</v>
      </c>
      <c r="D19" s="4" t="inlineStr">
        <is>
          <t xml:space="preserve"> </t>
        </is>
      </c>
      <c r="E19" s="4" t="inlineStr">
        <is>
          <t xml:space="preserve"> </t>
        </is>
      </c>
      <c r="F19" s="4" t="inlineStr">
        <is>
          <t xml:space="preserve"> </t>
        </is>
      </c>
      <c r="G19" s="4" t="inlineStr">
        <is>
          <t xml:space="preserve"> </t>
        </is>
      </c>
    </row>
    <row r="20">
      <c r="A20" s="4" t="inlineStr">
        <is>
          <t>Antidilutive shares (in Shares)</t>
        </is>
      </c>
      <c r="B20" s="6" t="n">
        <v>2173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hares (in Shares)</t>
        </is>
      </c>
      <c r="B23" s="6" t="n">
        <v>43259</v>
      </c>
      <c r="C23" s="6" t="n">
        <v>818</v>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ve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tidilutive shares (in Shares)</t>
        </is>
      </c>
      <c r="B32" s="4" t="inlineStr">
        <is>
          <t xml:space="preserve"> </t>
        </is>
      </c>
      <c r="C32" s="6" t="n">
        <v>71513</v>
      </c>
      <c r="D32" s="4" t="inlineStr">
        <is>
          <t xml:space="preserve"> </t>
        </is>
      </c>
      <c r="E32" s="4" t="inlineStr">
        <is>
          <t xml:space="preserve"> </t>
        </is>
      </c>
      <c r="F32" s="4" t="inlineStr">
        <is>
          <t xml:space="preserve"> </t>
        </is>
      </c>
      <c r="G32" s="4" t="inlineStr">
        <is>
          <t xml:space="preserve"> </t>
        </is>
      </c>
    </row>
    <row r="33">
      <c r="A33" s="4" t="inlineStr">
        <is>
          <t>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the intangible assets</t>
        </is>
      </c>
      <c r="B35" s="5" t="n">
        <v>26032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 of DS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6" t="n">
        <v>1342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sition of Nex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6" t="n">
        <v>1703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sition of Ceautam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RES A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income</t>
        </is>
      </c>
      <c r="B47" s="5" t="n">
        <v>586556</v>
      </c>
      <c r="C47" s="5" t="n">
        <v>0</v>
      </c>
      <c r="D47" s="4" t="inlineStr">
        <is>
          <t xml:space="preserve"> </t>
        </is>
      </c>
      <c r="E47" s="4" t="inlineStr">
        <is>
          <t xml:space="preserve"> </t>
        </is>
      </c>
      <c r="F47" s="4" t="inlineStr">
        <is>
          <t xml:space="preserve"> </t>
        </is>
      </c>
      <c r="G47" s="4" t="inlineStr">
        <is>
          <t xml:space="preserve"> </t>
        </is>
      </c>
    </row>
    <row r="48">
      <c r="A48" s="4" t="inlineStr">
        <is>
          <t>Intangible Asse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ves</t>
        </is>
      </c>
      <c r="B53" s="4" t="inlineStr">
        <is>
          <t>1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 authorized (in Shares)</t>
        </is>
      </c>
      <c r="B56" s="4" t="inlineStr">
        <is>
          <t xml:space="preserve"> </t>
        </is>
      </c>
      <c r="C56" s="4" t="inlineStr">
        <is>
          <t xml:space="preserve"> </t>
        </is>
      </c>
      <c r="D56" s="6" t="n">
        <v>7936508</v>
      </c>
      <c r="E56" s="4" t="inlineStr">
        <is>
          <t xml:space="preserve"> </t>
        </is>
      </c>
      <c r="F56" s="4" t="inlineStr">
        <is>
          <t xml:space="preserve"> </t>
        </is>
      </c>
      <c r="G5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t>
        </is>
      </c>
      <c r="B3" s="6" t="n">
        <v>7936508</v>
      </c>
      <c r="C3" s="6" t="n">
        <v>7936508</v>
      </c>
    </row>
    <row r="4">
      <c r="A4" s="4" t="inlineStr">
        <is>
          <t>Common stock, shares issued</t>
        </is>
      </c>
      <c r="B4" s="6" t="n">
        <v>373526</v>
      </c>
      <c r="C4" s="6" t="n">
        <v>77614</v>
      </c>
    </row>
    <row r="5">
      <c r="A5" s="4" t="inlineStr">
        <is>
          <t>Common stock, shares outstanding</t>
        </is>
      </c>
      <c r="B5" s="6" t="n">
        <v>373526</v>
      </c>
      <c r="C5" s="6" t="n">
        <v>7761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000</v>
      </c>
      <c r="C8" s="6" t="n">
        <v>1000</v>
      </c>
    </row>
    <row r="9">
      <c r="A9" s="4" t="inlineStr">
        <is>
          <t>Preferred stock, shares issued</t>
        </is>
      </c>
      <c r="B9" s="6" t="n">
        <v>0</v>
      </c>
      <c r="C9" s="6" t="n">
        <v>1000</v>
      </c>
    </row>
    <row r="10">
      <c r="A10" s="4" t="inlineStr">
        <is>
          <t>Preferred stock, shares outstanding</t>
        </is>
      </c>
      <c r="B10" s="6" t="n">
        <v>0</v>
      </c>
      <c r="C10" s="6" t="n">
        <v>1000</v>
      </c>
    </row>
    <row r="11">
      <c r="A11" s="4" t="inlineStr">
        <is>
          <t>Series B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6" t="n">
        <v>5000000</v>
      </c>
      <c r="C13" s="6" t="n">
        <v>5000000</v>
      </c>
    </row>
    <row r="14">
      <c r="A14" s="4" t="inlineStr">
        <is>
          <t>Preferred stock, shares issued</t>
        </is>
      </c>
      <c r="B14" s="6" t="n">
        <v>26239</v>
      </c>
      <c r="C14" s="6" t="n">
        <v>0</v>
      </c>
    </row>
    <row r="15">
      <c r="A15" s="4" t="inlineStr">
        <is>
          <t>Preferred stock, shares outstanding</t>
        </is>
      </c>
      <c r="B15" s="6" t="n">
        <v>26239</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segregation of Revenu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Amount of Revenues</t>
        </is>
      </c>
      <c r="B4" s="5" t="n">
        <v>8225792</v>
      </c>
      <c r="C4" s="5" t="n">
        <v>15902529</v>
      </c>
    </row>
    <row r="5">
      <c r="A5" s="4" t="inlineStr">
        <is>
          <t>% of Revenues</t>
        </is>
      </c>
      <c r="B5" s="11" t="n">
        <v>1</v>
      </c>
      <c r="C5" s="11" t="n">
        <v>1</v>
      </c>
    </row>
    <row r="6">
      <c r="A6" s="4" t="inlineStr">
        <is>
          <t>Retail [Member]</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Amount of Revenues</t>
        </is>
      </c>
      <c r="B8" s="5" t="n">
        <v>6880713</v>
      </c>
      <c r="C8" s="5" t="n">
        <v>10755082</v>
      </c>
    </row>
    <row r="9">
      <c r="A9" s="4" t="inlineStr">
        <is>
          <t>% of Revenues</t>
        </is>
      </c>
      <c r="B9" s="12" t="n">
        <v>0.8365</v>
      </c>
      <c r="C9" s="12" t="n">
        <v>0.6763</v>
      </c>
    </row>
    <row r="10">
      <c r="A10" s="4" t="inlineStr">
        <is>
          <t>Contarct manufacturing [Member]</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Amount of Revenues</t>
        </is>
      </c>
      <c r="B12" s="5" t="n">
        <v>983264</v>
      </c>
      <c r="C12" s="5" t="n">
        <v>1712568</v>
      </c>
    </row>
    <row r="13">
      <c r="A13" s="4" t="inlineStr">
        <is>
          <t>% of Revenues</t>
        </is>
      </c>
      <c r="B13" s="12" t="n">
        <v>0.1195</v>
      </c>
      <c r="C13" s="12" t="n">
        <v>0.1077</v>
      </c>
    </row>
    <row r="14">
      <c r="A14" s="4" t="inlineStr">
        <is>
          <t>Product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Amount of Revenues</t>
        </is>
      </c>
      <c r="B16" s="5" t="n">
        <v>7863977</v>
      </c>
      <c r="C16" s="5" t="n">
        <v>12467650</v>
      </c>
    </row>
    <row r="17">
      <c r="A17" s="4" t="inlineStr">
        <is>
          <t>% of Revenues</t>
        </is>
      </c>
      <c r="B17" s="12" t="n">
        <v>0.956</v>
      </c>
      <c r="C17" s="12" t="n">
        <v>0.784</v>
      </c>
    </row>
    <row r="18">
      <c r="A18" s="4" t="inlineStr">
        <is>
          <t>Advertising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Amount of Revenues</t>
        </is>
      </c>
      <c r="B20" s="5" t="n">
        <v>361815</v>
      </c>
      <c r="C20" s="5" t="n">
        <v>3434879</v>
      </c>
    </row>
    <row r="21">
      <c r="A21" s="4" t="inlineStr">
        <is>
          <t>% of Revenues</t>
        </is>
      </c>
      <c r="B21" s="12" t="n">
        <v>0.044</v>
      </c>
      <c r="C21" s="12" t="n">
        <v>0.2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tract Liabilities</t>
        </is>
      </c>
      <c r="B1" s="2" t="inlineStr">
        <is>
          <t>12 Months Ended</t>
        </is>
      </c>
    </row>
    <row r="2">
      <c r="B2" s="2" t="inlineStr">
        <is>
          <t>Dec. 31, 2023 USD ($)</t>
        </is>
      </c>
    </row>
    <row r="3">
      <c r="A3" s="3" t="inlineStr">
        <is>
          <t>Schedule of Contract Liabilities [Abstract]</t>
        </is>
      </c>
      <c r="B3" s="4" t="inlineStr">
        <is>
          <t xml:space="preserve"> </t>
        </is>
      </c>
    </row>
    <row r="4">
      <c r="A4" s="4" t="inlineStr">
        <is>
          <t>Balance at December 31, 2022</t>
        </is>
      </c>
      <c r="B4" s="5" t="n">
        <v>675426</v>
      </c>
    </row>
    <row r="5">
      <c r="A5" s="4" t="inlineStr">
        <is>
          <t>Deposits received</t>
        </is>
      </c>
      <c r="B5" s="6" t="n">
        <v>465263</v>
      </c>
    </row>
    <row r="6">
      <c r="A6" s="4" t="inlineStr">
        <is>
          <t>Recognized as revenue</t>
        </is>
      </c>
      <c r="B6" s="6" t="n">
        <v>-675968</v>
      </c>
    </row>
    <row r="7">
      <c r="A7" s="4" t="inlineStr">
        <is>
          <t>Balance at December 31, 2023</t>
        </is>
      </c>
      <c r="B7" s="5" t="n">
        <v>4647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rrection of Prior Period Immaterial Errors (Details) - USD ($)</t>
        </is>
      </c>
      <c r="B1" s="2" t="inlineStr">
        <is>
          <t>3 Months Ended</t>
        </is>
      </c>
      <c r="C1" s="2" t="inlineStr">
        <is>
          <t>12 Months Ended</t>
        </is>
      </c>
    </row>
    <row r="2">
      <c r="B2" s="2" t="inlineStr">
        <is>
          <t>Mar. 31, 2023</t>
        </is>
      </c>
      <c r="C2" s="2" t="inlineStr">
        <is>
          <t>Dec. 31, 2023</t>
        </is>
      </c>
      <c r="D2" s="2" t="inlineStr">
        <is>
          <t>Dec. 31, 2022</t>
        </is>
      </c>
      <c r="E2" s="2" t="inlineStr">
        <is>
          <t>Jun. 30, 2023</t>
        </is>
      </c>
    </row>
    <row r="3">
      <c r="A3" s="3" t="inlineStr">
        <is>
          <t>Correction of Prior Period Immaterial Error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5" t="n">
        <v>340100</v>
      </c>
      <c r="E4" s="5" t="n">
        <v>4134000</v>
      </c>
    </row>
    <row r="5">
      <c r="A5" s="4" t="inlineStr">
        <is>
          <t>Amortization</t>
        </is>
      </c>
      <c r="B5" s="5" t="n">
        <v>67075</v>
      </c>
      <c r="C5" s="4" t="inlineStr">
        <is>
          <t xml:space="preserve"> </t>
        </is>
      </c>
      <c r="D5" s="6" t="n">
        <v>279575</v>
      </c>
      <c r="E5" s="4" t="inlineStr">
        <is>
          <t xml:space="preserve"> </t>
        </is>
      </c>
    </row>
    <row r="6">
      <c r="A6" s="4" t="inlineStr">
        <is>
          <t>Corrections [Member]</t>
        </is>
      </c>
      <c r="B6" s="4" t="inlineStr">
        <is>
          <t xml:space="preserve"> </t>
        </is>
      </c>
      <c r="C6" s="4" t="inlineStr">
        <is>
          <t xml:space="preserve"> </t>
        </is>
      </c>
      <c r="D6" s="4" t="inlineStr">
        <is>
          <t xml:space="preserve"> </t>
        </is>
      </c>
      <c r="E6" s="4" t="inlineStr">
        <is>
          <t xml:space="preserve"> </t>
        </is>
      </c>
    </row>
    <row r="7">
      <c r="A7" s="3" t="inlineStr">
        <is>
          <t>Correction of Prior Period Immaterial Error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4" t="inlineStr">
        <is>
          <t xml:space="preserve"> </t>
        </is>
      </c>
      <c r="C8" s="4" t="inlineStr">
        <is>
          <t xml:space="preserve"> </t>
        </is>
      </c>
      <c r="D8" s="5" t="n">
        <v>4134000</v>
      </c>
      <c r="E8" s="4" t="inlineStr">
        <is>
          <t xml:space="preserve"> </t>
        </is>
      </c>
    </row>
    <row r="9">
      <c r="A9" s="4" t="inlineStr">
        <is>
          <t>PPA Finalization [Member]</t>
        </is>
      </c>
      <c r="B9" s="4" t="inlineStr">
        <is>
          <t xml:space="preserve"> </t>
        </is>
      </c>
      <c r="C9" s="4" t="inlineStr">
        <is>
          <t xml:space="preserve"> </t>
        </is>
      </c>
      <c r="D9" s="4" t="inlineStr">
        <is>
          <t xml:space="preserve"> </t>
        </is>
      </c>
      <c r="E9" s="4" t="inlineStr">
        <is>
          <t xml:space="preserve"> </t>
        </is>
      </c>
    </row>
    <row r="10">
      <c r="A10" s="3" t="inlineStr">
        <is>
          <t>Correction of Prior Period Immaterial Errors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5" t="n">
        <v>340100</v>
      </c>
      <c r="D11" s="4" t="inlineStr">
        <is>
          <t xml:space="preserve"> </t>
        </is>
      </c>
      <c r="E11" s="4" t="inlineStr">
        <is>
          <t xml:space="preserve"> </t>
        </is>
      </c>
    </row>
    <row r="12">
      <c r="A12" s="4" t="inlineStr">
        <is>
          <t>Finite-Lived Intangible Assets [Member]</t>
        </is>
      </c>
      <c r="B12" s="4" t="inlineStr">
        <is>
          <t xml:space="preserve"> </t>
        </is>
      </c>
      <c r="C12" s="4" t="inlineStr">
        <is>
          <t xml:space="preserve"> </t>
        </is>
      </c>
      <c r="D12" s="4" t="inlineStr">
        <is>
          <t xml:space="preserve"> </t>
        </is>
      </c>
      <c r="E12" s="4" t="inlineStr">
        <is>
          <t xml:space="preserve"> </t>
        </is>
      </c>
    </row>
    <row r="13">
      <c r="A13" s="3" t="inlineStr">
        <is>
          <t>Correction of Prior Period Immaterial Errors [Line Items]</t>
        </is>
      </c>
      <c r="B13" s="4" t="inlineStr">
        <is>
          <t xml:space="preserve"> </t>
        </is>
      </c>
      <c r="C13" s="4" t="inlineStr">
        <is>
          <t xml:space="preserve"> </t>
        </is>
      </c>
      <c r="D13" s="4" t="inlineStr">
        <is>
          <t xml:space="preserve"> </t>
        </is>
      </c>
      <c r="E13" s="4" t="inlineStr">
        <is>
          <t xml:space="preserve"> </t>
        </is>
      </c>
    </row>
    <row r="14">
      <c r="A14" s="4" t="inlineStr">
        <is>
          <t>Amortization</t>
        </is>
      </c>
      <c r="B14" s="4" t="inlineStr">
        <is>
          <t xml:space="preserve"> </t>
        </is>
      </c>
      <c r="C14" s="5" t="n">
        <v>346768</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rrection of Prior Period Immaterial Errors (Details) - Schedule of Consolidated Balance Sheet</t>
        </is>
      </c>
      <c r="B1" s="2" t="inlineStr">
        <is>
          <t>Dec. 31, 2022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Intangible assets, net</t>
        </is>
      </c>
      <c r="B4" s="5" t="n">
        <v>20936258</v>
      </c>
    </row>
    <row r="5">
      <c r="A5" s="4" t="inlineStr">
        <is>
          <t>Goodwill</t>
        </is>
      </c>
      <c r="B5" s="6" t="n">
        <v>1342000</v>
      </c>
    </row>
    <row r="6">
      <c r="A6" s="4" t="inlineStr">
        <is>
          <t>PPA Finalization [Member]</t>
        </is>
      </c>
      <c r="B6" s="4" t="inlineStr">
        <is>
          <t xml:space="preserve"> </t>
        </is>
      </c>
    </row>
    <row r="7">
      <c r="A7" s="3" t="inlineStr">
        <is>
          <t>Condensed Balance Sheet Statements, Captions [Line Items]</t>
        </is>
      </c>
      <c r="B7" s="4" t="inlineStr">
        <is>
          <t xml:space="preserve"> </t>
        </is>
      </c>
    </row>
    <row r="8">
      <c r="A8" s="4" t="inlineStr">
        <is>
          <t>Intangible assets, net</t>
        </is>
      </c>
      <c r="B8" s="6" t="n">
        <v>-340100</v>
      </c>
    </row>
    <row r="9">
      <c r="A9" s="4" t="inlineStr">
        <is>
          <t>Goodwill</t>
        </is>
      </c>
      <c r="B9" s="6" t="n">
        <v>340100</v>
      </c>
    </row>
    <row r="10">
      <c r="A10" s="4" t="inlineStr">
        <is>
          <t>Corrections [Member]</t>
        </is>
      </c>
      <c r="B10" s="4" t="inlineStr">
        <is>
          <t xml:space="preserve"> </t>
        </is>
      </c>
    </row>
    <row r="11">
      <c r="A11" s="3" t="inlineStr">
        <is>
          <t>Condensed Balance Sheet Statements, Captions [Line Items]</t>
        </is>
      </c>
      <c r="B11" s="4" t="inlineStr">
        <is>
          <t xml:space="preserve"> </t>
        </is>
      </c>
    </row>
    <row r="12">
      <c r="A12" s="4" t="inlineStr">
        <is>
          <t>Intangible assets, net</t>
        </is>
      </c>
      <c r="B12" s="6" t="n">
        <v>-4134000</v>
      </c>
    </row>
    <row r="13">
      <c r="A13" s="4" t="inlineStr">
        <is>
          <t>Goodwill</t>
        </is>
      </c>
      <c r="B13" s="6" t="n">
        <v>4134000</v>
      </c>
    </row>
    <row r="14">
      <c r="A14" s="4" t="inlineStr">
        <is>
          <t>As Adjusted [Member]</t>
        </is>
      </c>
      <c r="B14" s="4" t="inlineStr">
        <is>
          <t xml:space="preserve"> </t>
        </is>
      </c>
    </row>
    <row r="15">
      <c r="A15" s="3" t="inlineStr">
        <is>
          <t>Condensed Balance Sheet Statements, Captions [Line Items]</t>
        </is>
      </c>
      <c r="B15" s="4" t="inlineStr">
        <is>
          <t xml:space="preserve"> </t>
        </is>
      </c>
    </row>
    <row r="16">
      <c r="A16" s="4" t="inlineStr">
        <is>
          <t>Intangible assets, net</t>
        </is>
      </c>
      <c r="B16" s="6" t="n">
        <v>16462158</v>
      </c>
    </row>
    <row r="17">
      <c r="A17" s="4" t="inlineStr">
        <is>
          <t>Goodwill</t>
        </is>
      </c>
      <c r="B17" s="5" t="n">
        <v>5816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rrection of Prior Period Immaterial Errors (Details) - Schedule of Warrants Outstanding</t>
        </is>
      </c>
      <c r="B1" s="2" t="inlineStr">
        <is>
          <t>12 Months Ended</t>
        </is>
      </c>
    </row>
    <row r="2">
      <c r="B2" s="2" t="inlineStr">
        <is>
          <t>Dec. 31, 2022 shares</t>
        </is>
      </c>
    </row>
    <row r="3">
      <c r="A3" s="4" t="inlineStr">
        <is>
          <t>As Previously Reported [Member]</t>
        </is>
      </c>
      <c r="B3" s="4" t="inlineStr">
        <is>
          <t xml:space="preserve"> </t>
        </is>
      </c>
    </row>
    <row r="4">
      <c r="A4" s="3" t="inlineStr">
        <is>
          <t>Correction of Prior Period Immaterial Errors (Details) - Schedule of Warrants Outstanding [Line Items]</t>
        </is>
      </c>
      <c r="B4" s="4" t="inlineStr">
        <is>
          <t xml:space="preserve"> </t>
        </is>
      </c>
    </row>
    <row r="5">
      <c r="A5" s="4" t="inlineStr">
        <is>
          <t>Outstanding at December 31, 2021</t>
        </is>
      </c>
      <c r="B5" s="6" t="n">
        <v>14802006</v>
      </c>
    </row>
    <row r="6">
      <c r="A6" s="4" t="inlineStr">
        <is>
          <t>Granted</t>
        </is>
      </c>
      <c r="B6" s="6" t="n">
        <v>11021560</v>
      </c>
    </row>
    <row r="7">
      <c r="A7" s="4" t="inlineStr">
        <is>
          <t>Exercised</t>
        </is>
      </c>
      <c r="B7" s="6" t="n">
        <v>1439230</v>
      </c>
    </row>
    <row r="8">
      <c r="A8" s="4" t="inlineStr">
        <is>
          <t>Forfeited</t>
        </is>
      </c>
      <c r="B8" s="6" t="n">
        <v>275988</v>
      </c>
    </row>
    <row r="9">
      <c r="A9" s="4" t="inlineStr">
        <is>
          <t>Outstanding at December 31, 2022</t>
        </is>
      </c>
      <c r="B9" s="6" t="n">
        <v>24108348</v>
      </c>
    </row>
    <row r="10">
      <c r="A10" s="4" t="inlineStr">
        <is>
          <t>Corrections [Member]</t>
        </is>
      </c>
      <c r="B10" s="4" t="inlineStr">
        <is>
          <t xml:space="preserve"> </t>
        </is>
      </c>
    </row>
    <row r="11">
      <c r="A11" s="3" t="inlineStr">
        <is>
          <t>Correction of Prior Period Immaterial Errors (Details) - Schedule of Warrants Outstanding [Line Items]</t>
        </is>
      </c>
      <c r="B11" s="4" t="inlineStr">
        <is>
          <t xml:space="preserve"> </t>
        </is>
      </c>
    </row>
    <row r="12">
      <c r="A12" s="4" t="inlineStr">
        <is>
          <t>Outstanding at December 31, 2021</t>
        </is>
      </c>
      <c r="B12" s="4" t="inlineStr">
        <is>
          <t xml:space="preserve"> </t>
        </is>
      </c>
    </row>
    <row r="13">
      <c r="A13" s="4" t="inlineStr">
        <is>
          <t>Granted</t>
        </is>
      </c>
      <c r="B13" s="6" t="n">
        <v>201255072</v>
      </c>
    </row>
    <row r="14">
      <c r="A14" s="4" t="inlineStr">
        <is>
          <t>Exercised</t>
        </is>
      </c>
      <c r="B14" s="4" t="inlineStr">
        <is>
          <t xml:space="preserve"> </t>
        </is>
      </c>
    </row>
    <row r="15">
      <c r="A15" s="4" t="inlineStr">
        <is>
          <t>Forfeited</t>
        </is>
      </c>
      <c r="B15" s="6" t="n">
        <v>100000</v>
      </c>
    </row>
    <row r="16">
      <c r="A16" s="4" t="inlineStr">
        <is>
          <t>Outstanding at December 31, 2022</t>
        </is>
      </c>
      <c r="B16" s="6" t="n">
        <v>201155072</v>
      </c>
    </row>
    <row r="17">
      <c r="A17" s="4" t="inlineStr">
        <is>
          <t>Corrected [Member]</t>
        </is>
      </c>
      <c r="B17" s="4" t="inlineStr">
        <is>
          <t xml:space="preserve"> </t>
        </is>
      </c>
    </row>
    <row r="18">
      <c r="A18" s="3" t="inlineStr">
        <is>
          <t>Correction of Prior Period Immaterial Errors (Details) - Schedule of Warrants Outstanding [Line Items]</t>
        </is>
      </c>
      <c r="B18" s="4" t="inlineStr">
        <is>
          <t xml:space="preserve"> </t>
        </is>
      </c>
    </row>
    <row r="19">
      <c r="A19" s="4" t="inlineStr">
        <is>
          <t>Outstanding at December 31, 2021</t>
        </is>
      </c>
      <c r="B19" s="6" t="n">
        <v>14802006</v>
      </c>
    </row>
    <row r="20">
      <c r="A20" s="4" t="inlineStr">
        <is>
          <t>Granted</t>
        </is>
      </c>
      <c r="B20" s="6" t="n">
        <v>212276632</v>
      </c>
    </row>
    <row r="21">
      <c r="A21" s="4" t="inlineStr">
        <is>
          <t>Exercised</t>
        </is>
      </c>
      <c r="B21" s="6" t="n">
        <v>1439230</v>
      </c>
    </row>
    <row r="22">
      <c r="A22" s="4" t="inlineStr">
        <is>
          <t>Forfeited</t>
        </is>
      </c>
      <c r="B22" s="6" t="n">
        <v>375988</v>
      </c>
    </row>
    <row r="23">
      <c r="A23" s="4" t="inlineStr">
        <is>
          <t>Outstanding at December 31, 2022</t>
        </is>
      </c>
      <c r="B23" s="6" t="n">
        <v>225263420</v>
      </c>
    </row>
    <row r="24">
      <c r="A24" s="4" t="inlineStr">
        <is>
          <t>Adjusted for Stock Splits [Member]</t>
        </is>
      </c>
      <c r="B24" s="4" t="inlineStr">
        <is>
          <t xml:space="preserve"> </t>
        </is>
      </c>
    </row>
    <row r="25">
      <c r="A25" s="3" t="inlineStr">
        <is>
          <t>Correction of Prior Period Immaterial Errors (Details) - Schedule of Warrants Outstanding [Line Items]</t>
        </is>
      </c>
      <c r="B25" s="4" t="inlineStr">
        <is>
          <t xml:space="preserve"> </t>
        </is>
      </c>
    </row>
    <row r="26">
      <c r="A26" s="4" t="inlineStr">
        <is>
          <t>Outstanding at December 31, 2021</t>
        </is>
      </c>
      <c r="B26" s="6" t="n">
        <v>4699</v>
      </c>
    </row>
    <row r="27">
      <c r="A27" s="4" t="inlineStr">
        <is>
          <t>Granted</t>
        </is>
      </c>
      <c r="B27" s="6" t="n">
        <v>67389</v>
      </c>
    </row>
    <row r="28">
      <c r="A28" s="4" t="inlineStr">
        <is>
          <t>Exercised</t>
        </is>
      </c>
      <c r="B28" s="6" t="n">
        <v>457</v>
      </c>
    </row>
    <row r="29">
      <c r="A29" s="4" t="inlineStr">
        <is>
          <t>Forfeited</t>
        </is>
      </c>
      <c r="B29" s="6" t="n">
        <v>118</v>
      </c>
    </row>
    <row r="30">
      <c r="A30" s="4" t="inlineStr">
        <is>
          <t>Outstanding at December 31, 2022</t>
        </is>
      </c>
      <c r="B30" s="6" t="n">
        <v>715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Acquisitions (Details) - USD ($)</t>
        </is>
      </c>
      <c r="B1" s="2" t="inlineStr">
        <is>
          <t>12 Months Ended</t>
        </is>
      </c>
    </row>
    <row r="2">
      <c r="B2" s="2" t="inlineStr">
        <is>
          <t>Dec. 31, 2023</t>
        </is>
      </c>
      <c r="C2" s="2" t="inlineStr">
        <is>
          <t>Dec. 31, 2022</t>
        </is>
      </c>
    </row>
    <row r="3">
      <c r="A3" s="3" t="inlineStr">
        <is>
          <t>Acquisitions [Line Items]</t>
        </is>
      </c>
      <c r="B3" s="4" t="inlineStr">
        <is>
          <t xml:space="preserve"> </t>
        </is>
      </c>
      <c r="C3" s="4" t="inlineStr">
        <is>
          <t xml:space="preserve"> </t>
        </is>
      </c>
    </row>
    <row r="4">
      <c r="A4" s="4" t="inlineStr">
        <is>
          <t>Aggregate purchase price</t>
        </is>
      </c>
      <c r="B4" s="5" t="n">
        <v>8600000</v>
      </c>
      <c r="C4" s="4" t="inlineStr">
        <is>
          <t xml:space="preserve"> </t>
        </is>
      </c>
    </row>
    <row r="5">
      <c r="A5" s="4" t="inlineStr">
        <is>
          <t>Purchase price consists description</t>
        </is>
      </c>
      <c r="B5" s="4" t="inlineStr">
        <is>
          <t>The purchase price consists of (i)
$3,000,000 in cash, of which $1,000,000 was previously paid by the Company and $2,000,000 was paid at closing, (ii) secured subordinated
convertible promissory notes in the aggregate principal amount of $2,150,000; (iii) secured subordinated promissory notes in the aggregate
principal amount of $2,150,000 and (iv) secured subordinated promissory notes in the aggregate principal amount of $1,300,000.</t>
        </is>
      </c>
      <c r="C5" s="4" t="inlineStr">
        <is>
          <t xml:space="preserve"> </t>
        </is>
      </c>
    </row>
    <row r="6">
      <c r="A6" s="4" t="inlineStr">
        <is>
          <t>Cash</t>
        </is>
      </c>
      <c r="B6" s="5" t="n">
        <v>3000000</v>
      </c>
      <c r="C6" s="4" t="inlineStr">
        <is>
          <t xml:space="preserve"> </t>
        </is>
      </c>
    </row>
    <row r="7">
      <c r="A7" s="4" t="inlineStr">
        <is>
          <t>Principal amount</t>
        </is>
      </c>
      <c r="B7" s="6" t="n">
        <v>1300000</v>
      </c>
      <c r="C7" s="4" t="inlineStr">
        <is>
          <t xml:space="preserve"> </t>
        </is>
      </c>
    </row>
    <row r="8">
      <c r="A8" s="4" t="inlineStr">
        <is>
          <t>Secured subordinated convertible promissory note [Member]</t>
        </is>
      </c>
      <c r="B8" s="4" t="inlineStr">
        <is>
          <t xml:space="preserve"> </t>
        </is>
      </c>
      <c r="C8" s="4" t="inlineStr">
        <is>
          <t xml:space="preserve"> </t>
        </is>
      </c>
    </row>
    <row r="9">
      <c r="A9" s="3" t="inlineStr">
        <is>
          <t>Acquisitions [Line Items]</t>
        </is>
      </c>
      <c r="B9" s="4" t="inlineStr">
        <is>
          <t xml:space="preserve"> </t>
        </is>
      </c>
      <c r="C9" s="4" t="inlineStr">
        <is>
          <t xml:space="preserve"> </t>
        </is>
      </c>
    </row>
    <row r="10">
      <c r="A10" s="4" t="inlineStr">
        <is>
          <t>Principal amount</t>
        </is>
      </c>
      <c r="B10" s="6" t="n">
        <v>2150000</v>
      </c>
      <c r="C10" s="4" t="inlineStr">
        <is>
          <t xml:space="preserve"> </t>
        </is>
      </c>
    </row>
    <row r="11">
      <c r="A11" s="4" t="inlineStr">
        <is>
          <t>Secured subordinated promissory notes [Member]</t>
        </is>
      </c>
      <c r="B11" s="4" t="inlineStr">
        <is>
          <t xml:space="preserve"> </t>
        </is>
      </c>
      <c r="C11" s="4" t="inlineStr">
        <is>
          <t xml:space="preserve"> </t>
        </is>
      </c>
    </row>
    <row r="12">
      <c r="A12" s="3" t="inlineStr">
        <is>
          <t>Acquisitions [Line Items]</t>
        </is>
      </c>
      <c r="B12" s="4" t="inlineStr">
        <is>
          <t xml:space="preserve"> </t>
        </is>
      </c>
      <c r="C12" s="4" t="inlineStr">
        <is>
          <t xml:space="preserve"> </t>
        </is>
      </c>
    </row>
    <row r="13">
      <c r="A13" s="4" t="inlineStr">
        <is>
          <t>Principal amount</t>
        </is>
      </c>
      <c r="B13" s="6" t="n">
        <v>2150000</v>
      </c>
      <c r="C13" s="4" t="inlineStr">
        <is>
          <t xml:space="preserve"> </t>
        </is>
      </c>
    </row>
    <row r="14">
      <c r="A14" s="4" t="inlineStr">
        <is>
          <t>Series of Individually Immaterial Asset Acquisitions [Member]</t>
        </is>
      </c>
      <c r="B14" s="4" t="inlineStr">
        <is>
          <t xml:space="preserve"> </t>
        </is>
      </c>
      <c r="C14" s="4" t="inlineStr">
        <is>
          <t xml:space="preserve"> </t>
        </is>
      </c>
    </row>
    <row r="15">
      <c r="A15" s="3" t="inlineStr">
        <is>
          <t>Acquisitions [Line Items]</t>
        </is>
      </c>
      <c r="B15" s="4" t="inlineStr">
        <is>
          <t xml:space="preserve"> </t>
        </is>
      </c>
      <c r="C15" s="4" t="inlineStr">
        <is>
          <t xml:space="preserve"> </t>
        </is>
      </c>
    </row>
    <row r="16">
      <c r="A16" s="4" t="inlineStr">
        <is>
          <t>Purchase price for acquired Ceautamed</t>
        </is>
      </c>
      <c r="B16" s="5" t="n">
        <v>1000000</v>
      </c>
      <c r="C16" s="5" t="n">
        <v>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Summarizes the Value of the Total Consideration</t>
        </is>
      </c>
      <c r="B1" s="2" t="inlineStr">
        <is>
          <t>Dec. 31, 2023 USD ($)</t>
        </is>
      </c>
    </row>
    <row r="2">
      <c r="A2" s="3" t="inlineStr">
        <is>
          <t>Schedule of Summarizes the Value of the Total Consideration [Abstract]</t>
        </is>
      </c>
      <c r="B2" s="4" t="inlineStr">
        <is>
          <t xml:space="preserve"> </t>
        </is>
      </c>
    </row>
    <row r="3">
      <c r="A3" s="4" t="inlineStr">
        <is>
          <t>Cash issued</t>
        </is>
      </c>
      <c r="B3" s="5" t="n">
        <v>3000000</v>
      </c>
    </row>
    <row r="4">
      <c r="A4" s="4" t="inlineStr">
        <is>
          <t>Debt issued</t>
        </is>
      </c>
      <c r="B4" s="6" t="n">
        <v>5600000</v>
      </c>
    </row>
    <row r="5">
      <c r="A5" s="4" t="inlineStr">
        <is>
          <t>Total consideration</t>
        </is>
      </c>
      <c r="B5" s="5" t="n">
        <v>8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reliminary Purchase Price Allocation for the Assets Acquired and Liabilities</t>
        </is>
      </c>
      <c r="B1" s="2" t="inlineStr">
        <is>
          <t>12 Months Ended</t>
        </is>
      </c>
    </row>
    <row r="2">
      <c r="B2" s="2" t="inlineStr">
        <is>
          <t>Dec. 31, 2023 USD ($)</t>
        </is>
      </c>
    </row>
    <row r="3">
      <c r="A3" s="3" t="inlineStr">
        <is>
          <t>Schedule of Preliminary Purchase Price Allocation for the Assets Acquired and Liabilities [Abstract]</t>
        </is>
      </c>
      <c r="B3" s="4" t="inlineStr">
        <is>
          <t xml:space="preserve"> </t>
        </is>
      </c>
    </row>
    <row r="4">
      <c r="A4" s="4" t="inlineStr">
        <is>
          <t>Tangible assets acquired</t>
        </is>
      </c>
      <c r="B4" s="5" t="n">
        <v>635223</v>
      </c>
    </row>
    <row r="5">
      <c r="A5" s="4" t="inlineStr">
        <is>
          <t>Liabilities assumed</t>
        </is>
      </c>
      <c r="B5" s="6" t="n">
        <v>-392529</v>
      </c>
    </row>
    <row r="6">
      <c r="A6" s="4" t="inlineStr">
        <is>
          <t>Intangible assets</t>
        </is>
      </c>
      <c r="B6" s="6" t="n">
        <v>8357306</v>
      </c>
    </row>
    <row r="7">
      <c r="A7" s="4" t="inlineStr">
        <is>
          <t>Net assets acquired</t>
        </is>
      </c>
      <c r="B7" s="5" t="n">
        <v>8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Acquisitions (Details) - Schedule of Intangible Assets Acquired</t>
        </is>
      </c>
      <c r="B1" s="2" t="inlineStr">
        <is>
          <t>Dec. 31, 2023 USD ($)</t>
        </is>
      </c>
    </row>
    <row r="2">
      <c r="A2" s="3" t="inlineStr">
        <is>
          <t>Schedule of Intangible Assets Acquired [Line Items]</t>
        </is>
      </c>
      <c r="B2" s="4" t="inlineStr">
        <is>
          <t xml:space="preserve"> </t>
        </is>
      </c>
    </row>
    <row r="3">
      <c r="A3" s="4" t="inlineStr">
        <is>
          <t>Amount</t>
        </is>
      </c>
      <c r="B3" s="5" t="n">
        <v>7930000</v>
      </c>
    </row>
    <row r="4">
      <c r="A4" s="4" t="inlineStr">
        <is>
          <t>Non-compete agreements [Member]</t>
        </is>
      </c>
      <c r="B4" s="4" t="inlineStr">
        <is>
          <t xml:space="preserve"> </t>
        </is>
      </c>
    </row>
    <row r="5">
      <c r="A5" s="3" t="inlineStr">
        <is>
          <t>Schedule of Intangible Assets Acquired [Line Items]</t>
        </is>
      </c>
      <c r="B5" s="4" t="inlineStr">
        <is>
          <t xml:space="preserve"> </t>
        </is>
      </c>
    </row>
    <row r="6">
      <c r="A6" s="4" t="inlineStr">
        <is>
          <t>Useful life in years</t>
        </is>
      </c>
      <c r="B6" s="4" t="inlineStr">
        <is>
          <t>3 years</t>
        </is>
      </c>
    </row>
    <row r="7">
      <c r="A7" s="4" t="inlineStr">
        <is>
          <t>Amount</t>
        </is>
      </c>
      <c r="B7" s="5" t="n">
        <v>800000</v>
      </c>
    </row>
    <row r="8">
      <c r="A8" s="4" t="inlineStr">
        <is>
          <t>Customer contracts [Member]</t>
        </is>
      </c>
      <c r="B8" s="4" t="inlineStr">
        <is>
          <t xml:space="preserve"> </t>
        </is>
      </c>
    </row>
    <row r="9">
      <c r="A9" s="3" t="inlineStr">
        <is>
          <t>Schedule of Intangible Assets Acquired [Line Items]</t>
        </is>
      </c>
      <c r="B9" s="4" t="inlineStr">
        <is>
          <t xml:space="preserve"> </t>
        </is>
      </c>
    </row>
    <row r="10">
      <c r="A10" s="4" t="inlineStr">
        <is>
          <t>Useful life in years</t>
        </is>
      </c>
      <c r="B10" s="4" t="inlineStr">
        <is>
          <t>10 years</t>
        </is>
      </c>
    </row>
    <row r="11">
      <c r="A11" s="4" t="inlineStr">
        <is>
          <t>Amount</t>
        </is>
      </c>
      <c r="B11" s="5" t="n">
        <v>450000</v>
      </c>
    </row>
    <row r="12">
      <c r="A12" s="4" t="inlineStr">
        <is>
          <t>Trademark [Member]</t>
        </is>
      </c>
      <c r="B12" s="4" t="inlineStr">
        <is>
          <t xml:space="preserve"> </t>
        </is>
      </c>
    </row>
    <row r="13">
      <c r="A13" s="3" t="inlineStr">
        <is>
          <t>Schedule of Intangible Assets Acquired [Line Items]</t>
        </is>
      </c>
      <c r="B13" s="4" t="inlineStr">
        <is>
          <t xml:space="preserve"> </t>
        </is>
      </c>
    </row>
    <row r="14">
      <c r="A14" s="4" t="inlineStr">
        <is>
          <t>Useful life in years</t>
        </is>
      </c>
      <c r="B14" s="4" t="inlineStr">
        <is>
          <t>15 years</t>
        </is>
      </c>
    </row>
    <row r="15">
      <c r="A15" s="4" t="inlineStr">
        <is>
          <t>Amount</t>
        </is>
      </c>
      <c r="B15" s="5" t="n">
        <v>2160000</v>
      </c>
    </row>
    <row r="16">
      <c r="A16" s="4" t="inlineStr">
        <is>
          <t>Supplier Contracts [Member]</t>
        </is>
      </c>
      <c r="B16" s="4" t="inlineStr">
        <is>
          <t xml:space="preserve"> </t>
        </is>
      </c>
    </row>
    <row r="17">
      <c r="A17" s="3" t="inlineStr">
        <is>
          <t>Schedule of Intangible Assets Acquired [Line Items]</t>
        </is>
      </c>
      <c r="B17" s="4" t="inlineStr">
        <is>
          <t xml:space="preserve"> </t>
        </is>
      </c>
    </row>
    <row r="18">
      <c r="A18" s="4" t="inlineStr">
        <is>
          <t>Useful life in years</t>
        </is>
      </c>
      <c r="B18" s="4" t="inlineStr">
        <is>
          <t>3 years</t>
        </is>
      </c>
    </row>
    <row r="19">
      <c r="A19" s="4" t="inlineStr">
        <is>
          <t>Amount</t>
        </is>
      </c>
      <c r="B19" s="5" t="n">
        <v>1800000</v>
      </c>
    </row>
    <row r="20">
      <c r="A20" s="4" t="inlineStr">
        <is>
          <t>Patent license [Member]</t>
        </is>
      </c>
      <c r="B20" s="4" t="inlineStr">
        <is>
          <t xml:space="preserve"> </t>
        </is>
      </c>
    </row>
    <row r="21">
      <c r="A21" s="3" t="inlineStr">
        <is>
          <t>Schedule of Intangible Assets Acquired [Line Items]</t>
        </is>
      </c>
      <c r="B21" s="4" t="inlineStr">
        <is>
          <t xml:space="preserve"> </t>
        </is>
      </c>
    </row>
    <row r="22">
      <c r="A22" s="4" t="inlineStr">
        <is>
          <t>Useful life in years</t>
        </is>
      </c>
      <c r="B22" s="4" t="inlineStr">
        <is>
          <t>10 years</t>
        </is>
      </c>
    </row>
    <row r="23">
      <c r="A23" s="4" t="inlineStr">
        <is>
          <t>Amount</t>
        </is>
      </c>
      <c r="B23" s="5" t="n">
        <v>27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0" customWidth="1" min="2" max="2"/>
  </cols>
  <sheetData>
    <row r="1">
      <c r="A1" s="1" t="inlineStr">
        <is>
          <t>Acquisitions (Details) - Schedule of Proforma Combined Results of Operations</t>
        </is>
      </c>
      <c r="B1" s="2" t="inlineStr">
        <is>
          <t>12 Months Ended</t>
        </is>
      </c>
    </row>
    <row r="2">
      <c r="B2" s="2" t="inlineStr">
        <is>
          <t>Dec. 31, 2022 USD ($) $ / shares shares</t>
        </is>
      </c>
    </row>
    <row r="3">
      <c r="A3" s="3" t="inlineStr">
        <is>
          <t>Schedule of Proforma Combined Results of Operations [Abstract]</t>
        </is>
      </c>
      <c r="B3" s="4" t="inlineStr">
        <is>
          <t xml:space="preserve"> </t>
        </is>
      </c>
    </row>
    <row r="4">
      <c r="A4" s="4" t="inlineStr">
        <is>
          <t>Net sales</t>
        </is>
      </c>
      <c r="B4" s="5" t="n">
        <v>19596961</v>
      </c>
    </row>
    <row r="5">
      <c r="A5" s="4" t="inlineStr">
        <is>
          <t>Net income (loss)</t>
        </is>
      </c>
      <c r="B5" s="5" t="n">
        <v>-29742915</v>
      </c>
    </row>
    <row r="6">
      <c r="A6" s="4" t="inlineStr">
        <is>
          <t>Earnings (loss) per share, basic (in Dollars per share) | $ / shares</t>
        </is>
      </c>
      <c r="B6" s="9" t="n">
        <v>-3045.56</v>
      </c>
    </row>
    <row r="7">
      <c r="A7" s="4" t="inlineStr">
        <is>
          <t>Weighted average shares outstanding, basic (in Shares) | shares</t>
        </is>
      </c>
      <c r="B7" s="6" t="n">
        <v>97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8225792</v>
      </c>
      <c r="C4" s="5" t="n">
        <v>15902529</v>
      </c>
    </row>
    <row r="5">
      <c r="A5" s="3" t="inlineStr">
        <is>
          <t>Cost of revenues</t>
        </is>
      </c>
      <c r="B5" s="4" t="inlineStr">
        <is>
          <t xml:space="preserve"> </t>
        </is>
      </c>
      <c r="C5" s="4" t="inlineStr">
        <is>
          <t xml:space="preserve"> </t>
        </is>
      </c>
    </row>
    <row r="6">
      <c r="A6" s="4" t="inlineStr">
        <is>
          <t>Total cost of revenues</t>
        </is>
      </c>
      <c r="B6" s="6" t="n">
        <v>5135685</v>
      </c>
      <c r="C6" s="6" t="n">
        <v>10812009</v>
      </c>
    </row>
    <row r="7">
      <c r="A7" s="4" t="inlineStr">
        <is>
          <t>Gross profit</t>
        </is>
      </c>
      <c r="B7" s="6" t="n">
        <v>3090107</v>
      </c>
      <c r="C7" s="6" t="n">
        <v>5090520</v>
      </c>
    </row>
    <row r="8">
      <c r="A8" s="3" t="inlineStr">
        <is>
          <t>Operating expenses</t>
        </is>
      </c>
      <c r="B8" s="4" t="inlineStr">
        <is>
          <t xml:space="preserve"> </t>
        </is>
      </c>
      <c r="C8" s="4" t="inlineStr">
        <is>
          <t xml:space="preserve"> </t>
        </is>
      </c>
    </row>
    <row r="9">
      <c r="A9" s="4" t="inlineStr">
        <is>
          <t>General and administrative</t>
        </is>
      </c>
      <c r="B9" s="6" t="n">
        <v>4258202</v>
      </c>
      <c r="C9" s="6" t="n">
        <v>5337925</v>
      </c>
    </row>
    <row r="10">
      <c r="A10" s="4" t="inlineStr">
        <is>
          <t>Compensation</t>
        </is>
      </c>
      <c r="B10" s="6" t="n">
        <v>5561017</v>
      </c>
      <c r="C10" s="6" t="n">
        <v>6167637</v>
      </c>
    </row>
    <row r="11">
      <c r="A11" s="4" t="inlineStr">
        <is>
          <t>Professional services</t>
        </is>
      </c>
      <c r="B11" s="6" t="n">
        <v>2263405</v>
      </c>
      <c r="C11" s="6" t="n">
        <v>2165198</v>
      </c>
    </row>
    <row r="12">
      <c r="A12" s="4" t="inlineStr">
        <is>
          <t>Consulting fee – related party</t>
        </is>
      </c>
      <c r="B12" s="6" t="n">
        <v>46686</v>
      </c>
      <c r="C12" s="6" t="n">
        <v>1471199</v>
      </c>
    </row>
    <row r="13">
      <c r="A13" s="4" t="inlineStr">
        <is>
          <t>Impairment of intangible asset</t>
        </is>
      </c>
      <c r="B13" s="6" t="n">
        <v>5843501</v>
      </c>
      <c r="C13" s="4" t="inlineStr">
        <is>
          <t xml:space="preserve"> </t>
        </is>
      </c>
    </row>
    <row r="14">
      <c r="A14" s="4" t="inlineStr">
        <is>
          <t>Depreciation and amortization expense</t>
        </is>
      </c>
      <c r="B14" s="6" t="n">
        <v>2273288</v>
      </c>
      <c r="C14" s="6" t="n">
        <v>1899542</v>
      </c>
    </row>
    <row r="15">
      <c r="A15" s="4" t="inlineStr">
        <is>
          <t>Total operating expenses</t>
        </is>
      </c>
      <c r="B15" s="6" t="n">
        <v>20246099</v>
      </c>
      <c r="C15" s="6" t="n">
        <v>17041501</v>
      </c>
    </row>
    <row r="16">
      <c r="A16" s="4" t="inlineStr">
        <is>
          <t>Operating loss from continuing operations</t>
        </is>
      </c>
      <c r="B16" s="6" t="n">
        <v>-17155992</v>
      </c>
      <c r="C16" s="6" t="n">
        <v>-11950981</v>
      </c>
    </row>
    <row r="17">
      <c r="A17" s="3" t="inlineStr">
        <is>
          <t>Other income (expense)</t>
        </is>
      </c>
      <c r="B17" s="4" t="inlineStr">
        <is>
          <t xml:space="preserve"> </t>
        </is>
      </c>
      <c r="C17" s="4" t="inlineStr">
        <is>
          <t xml:space="preserve"> </t>
        </is>
      </c>
    </row>
    <row r="18">
      <c r="A18" s="4" t="inlineStr">
        <is>
          <t>Other income (expense)</t>
        </is>
      </c>
      <c r="B18" s="6" t="n">
        <v>400397</v>
      </c>
      <c r="C18" s="6" t="n">
        <v>-474</v>
      </c>
    </row>
    <row r="19">
      <c r="A19" s="4" t="inlineStr">
        <is>
          <t>IPO expenses</t>
        </is>
      </c>
      <c r="B19" s="4" t="inlineStr">
        <is>
          <t xml:space="preserve"> </t>
        </is>
      </c>
      <c r="C19" s="6" t="n">
        <v>-702420</v>
      </c>
    </row>
    <row r="20">
      <c r="A20" s="4" t="inlineStr">
        <is>
          <t>Gain on debt extinguishment</t>
        </is>
      </c>
      <c r="B20" s="6" t="n">
        <v>269828</v>
      </c>
      <c r="C20" s="6" t="n">
        <v>161039</v>
      </c>
    </row>
    <row r="21">
      <c r="A21" s="4" t="inlineStr">
        <is>
          <t>Interest expense</t>
        </is>
      </c>
      <c r="B21" s="6" t="n">
        <v>-4634839</v>
      </c>
      <c r="C21" s="6" t="n">
        <v>-15689565</v>
      </c>
    </row>
    <row r="22">
      <c r="A22" s="4" t="inlineStr">
        <is>
          <t>Total other expense</t>
        </is>
      </c>
      <c r="B22" s="6" t="n">
        <v>-3964614</v>
      </c>
      <c r="C22" s="6" t="n">
        <v>-16231420</v>
      </c>
    </row>
    <row r="23">
      <c r="A23" s="4" t="inlineStr">
        <is>
          <t>Loss before income taxes</t>
        </is>
      </c>
      <c r="B23" s="6" t="n">
        <v>-21120606</v>
      </c>
      <c r="C23" s="6" t="n">
        <v>-28182401</v>
      </c>
    </row>
    <row r="24">
      <c r="A24" s="4" t="inlineStr">
        <is>
          <t>Income tax expense</t>
        </is>
      </c>
      <c r="B24" s="4" t="inlineStr">
        <is>
          <t xml:space="preserve"> </t>
        </is>
      </c>
      <c r="C24" s="4" t="inlineStr">
        <is>
          <t xml:space="preserve"> </t>
        </is>
      </c>
    </row>
    <row r="25">
      <c r="A25" s="4" t="inlineStr">
        <is>
          <t>Net loss from discontinued operations, net of tax</t>
        </is>
      </c>
      <c r="B25" s="6" t="n">
        <v>-1555135</v>
      </c>
      <c r="C25" s="6" t="n">
        <v>-1795415</v>
      </c>
    </row>
    <row r="26">
      <c r="A26" s="4" t="inlineStr">
        <is>
          <t>Net loss</t>
        </is>
      </c>
      <c r="B26" s="6" t="n">
        <v>-22675741</v>
      </c>
      <c r="C26" s="6" t="n">
        <v>-29977816</v>
      </c>
    </row>
    <row r="27">
      <c r="A27" s="4" t="inlineStr">
        <is>
          <t>Series A Preferred Stock dividends</t>
        </is>
      </c>
      <c r="B27" s="4" t="inlineStr">
        <is>
          <t xml:space="preserve"> </t>
        </is>
      </c>
      <c r="C27" s="6" t="n">
        <v>600750</v>
      </c>
    </row>
    <row r="28">
      <c r="A28" s="4" t="inlineStr">
        <is>
          <t>Net loss attributable to common shareholders</t>
        </is>
      </c>
      <c r="B28" s="5" t="n">
        <v>-22675741</v>
      </c>
      <c r="C28" s="5" t="n">
        <v>-30578565</v>
      </c>
    </row>
    <row r="29">
      <c r="A29" s="4" t="inlineStr">
        <is>
          <t>Weighted average shares outstanding (in Shares)</t>
        </is>
      </c>
      <c r="B29" s="6" t="n">
        <v>136346</v>
      </c>
      <c r="C29" s="6" t="n">
        <v>9766</v>
      </c>
    </row>
    <row r="30">
      <c r="A30" s="4" t="inlineStr">
        <is>
          <t>Loss per share continuing operations (in Dollars per share)</t>
        </is>
      </c>
      <c r="B30" s="8" t="n">
        <v>-154.9</v>
      </c>
      <c r="C30" s="9" t="n">
        <v>-2885.77</v>
      </c>
    </row>
    <row r="31">
      <c r="A31" s="4" t="inlineStr">
        <is>
          <t>Loss per share discontinued operations (in Dollars per share)</t>
        </is>
      </c>
      <c r="B31" s="10" t="n">
        <v>-11.41</v>
      </c>
      <c r="C31" s="10" t="n">
        <v>-183.84</v>
      </c>
    </row>
    <row r="32">
      <c r="A32" s="4" t="inlineStr">
        <is>
          <t>Net loss per share (in Dollars per share)</t>
        </is>
      </c>
      <c r="B32" s="9" t="n">
        <v>-166.31</v>
      </c>
      <c r="C32" s="9" t="n">
        <v>-3069.61</v>
      </c>
    </row>
    <row r="33">
      <c r="A33" s="4" t="inlineStr">
        <is>
          <t>Produc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7863977</v>
      </c>
      <c r="C35" s="5" t="n">
        <v>12467650</v>
      </c>
    </row>
    <row r="36">
      <c r="A36" s="3" t="inlineStr">
        <is>
          <t>Cost of revenues</t>
        </is>
      </c>
      <c r="B36" s="4" t="inlineStr">
        <is>
          <t xml:space="preserve"> </t>
        </is>
      </c>
      <c r="C36" s="4" t="inlineStr">
        <is>
          <t xml:space="preserve"> </t>
        </is>
      </c>
    </row>
    <row r="37">
      <c r="A37" s="4" t="inlineStr">
        <is>
          <t>Total cost of revenues</t>
        </is>
      </c>
      <c r="B37" s="6" t="n">
        <v>4854554</v>
      </c>
      <c r="C37" s="6" t="n">
        <v>8250733</v>
      </c>
    </row>
    <row r="38">
      <c r="A38" s="4" t="inlineStr">
        <is>
          <t>Advertising</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361815</v>
      </c>
      <c r="C40" s="6" t="n">
        <v>3434879</v>
      </c>
    </row>
    <row r="41">
      <c r="A41" s="3" t="inlineStr">
        <is>
          <t>Cost of revenues</t>
        </is>
      </c>
      <c r="B41" s="4" t="inlineStr">
        <is>
          <t xml:space="preserve"> </t>
        </is>
      </c>
      <c r="C41" s="4" t="inlineStr">
        <is>
          <t xml:space="preserve"> </t>
        </is>
      </c>
    </row>
    <row r="42">
      <c r="A42" s="4" t="inlineStr">
        <is>
          <t>Total cost of revenues</t>
        </is>
      </c>
      <c r="B42" s="5" t="n">
        <v>281131</v>
      </c>
      <c r="C42" s="5" t="n">
        <v>25612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Details) - Schedule of Proforma Combined Results of Operations (Parentheticals)</t>
        </is>
      </c>
      <c r="B1" s="2" t="inlineStr">
        <is>
          <t>12 Months Ended</t>
        </is>
      </c>
    </row>
    <row r="2">
      <c r="B2" s="2" t="inlineStr">
        <is>
          <t>Dec. 31, 2022 $ / shares shares</t>
        </is>
      </c>
    </row>
    <row r="3">
      <c r="A3" s="3" t="inlineStr">
        <is>
          <t>Schedule of Proforma Combined Results of Operations [Abstract]</t>
        </is>
      </c>
      <c r="B3" s="4" t="inlineStr">
        <is>
          <t xml:space="preserve"> </t>
        </is>
      </c>
    </row>
    <row r="4">
      <c r="A4" s="4" t="inlineStr">
        <is>
          <t>Earnings (loss) per share, diluted | $ / shares</t>
        </is>
      </c>
      <c r="B4" s="9" t="n">
        <v>-3045.56</v>
      </c>
    </row>
    <row r="5">
      <c r="A5" s="4" t="inlineStr">
        <is>
          <t>Weighted average shares outstanding, diluted | shares</t>
        </is>
      </c>
      <c r="B5" s="6" t="n">
        <v>97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Line Item of Assets and Liabilities Included as Part of Discontinued Operations in the Consolidated Balance Sheets - Discontinued Operations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net</t>
        </is>
      </c>
      <c r="B3" s="5" t="n">
        <v>76761</v>
      </c>
      <c r="C3" s="5" t="n">
        <v>21823</v>
      </c>
    </row>
    <row r="4">
      <c r="A4" s="4" t="inlineStr">
        <is>
          <t>Inventory</t>
        </is>
      </c>
      <c r="B4" s="6" t="n">
        <v>272210</v>
      </c>
      <c r="C4" s="6" t="n">
        <v>483150</v>
      </c>
    </row>
    <row r="5">
      <c r="A5" s="4" t="inlineStr">
        <is>
          <t>Prepaid expenses and other current assets</t>
        </is>
      </c>
      <c r="B5" s="4" t="inlineStr">
        <is>
          <t xml:space="preserve"> </t>
        </is>
      </c>
      <c r="C5" s="6" t="n">
        <v>4723</v>
      </c>
    </row>
    <row r="6">
      <c r="A6" s="4" t="inlineStr">
        <is>
          <t>Total current assets</t>
        </is>
      </c>
      <c r="B6" s="6" t="n">
        <v>348971</v>
      </c>
      <c r="C6" s="6" t="n">
        <v>509696</v>
      </c>
    </row>
    <row r="7">
      <c r="A7" s="4" t="inlineStr">
        <is>
          <t>Property and equipment, net</t>
        </is>
      </c>
      <c r="B7" s="6" t="n">
        <v>168586</v>
      </c>
      <c r="C7" s="6" t="n">
        <v>263028</v>
      </c>
    </row>
    <row r="8">
      <c r="A8" s="4" t="inlineStr">
        <is>
          <t>Intangible assets, net</t>
        </is>
      </c>
      <c r="B8" s="4" t="inlineStr">
        <is>
          <t xml:space="preserve"> </t>
        </is>
      </c>
      <c r="C8" s="6" t="n">
        <v>175060</v>
      </c>
    </row>
    <row r="9">
      <c r="A9" s="4" t="inlineStr">
        <is>
          <t>Deposits and other assets</t>
        </is>
      </c>
      <c r="B9" s="6" t="n">
        <v>41621</v>
      </c>
      <c r="C9" s="6" t="n">
        <v>37196</v>
      </c>
    </row>
    <row r="10">
      <c r="A10" s="4" t="inlineStr">
        <is>
          <t>Operating lease right-of-use assets</t>
        </is>
      </c>
      <c r="B10" s="6" t="n">
        <v>852381</v>
      </c>
      <c r="C10" s="6" t="n">
        <v>374484</v>
      </c>
    </row>
    <row r="11">
      <c r="A11" s="4" t="inlineStr">
        <is>
          <t>Total other assets</t>
        </is>
      </c>
      <c r="B11" s="6" t="n">
        <v>1062588</v>
      </c>
      <c r="C11" s="6" t="n">
        <v>849768</v>
      </c>
    </row>
    <row r="12">
      <c r="A12" s="4" t="inlineStr">
        <is>
          <t>Total assets</t>
        </is>
      </c>
      <c r="B12" s="6" t="n">
        <v>1411559</v>
      </c>
      <c r="C12" s="6" t="n">
        <v>1359464</v>
      </c>
    </row>
    <row r="13">
      <c r="A13" s="3" t="inlineStr">
        <is>
          <t>Current liabilities:</t>
        </is>
      </c>
      <c r="B13" s="4" t="inlineStr">
        <is>
          <t xml:space="preserve"> </t>
        </is>
      </c>
      <c r="C13" s="4" t="inlineStr">
        <is>
          <t xml:space="preserve"> </t>
        </is>
      </c>
    </row>
    <row r="14">
      <c r="A14" s="4" t="inlineStr">
        <is>
          <t>Accounts payable</t>
        </is>
      </c>
      <c r="B14" s="6" t="n">
        <v>987786</v>
      </c>
      <c r="C14" s="6" t="n">
        <v>855978</v>
      </c>
    </row>
    <row r="15">
      <c r="A15" s="4" t="inlineStr">
        <is>
          <t>Accrued expenses</t>
        </is>
      </c>
      <c r="B15" s="6" t="n">
        <v>484972</v>
      </c>
      <c r="C15" s="6" t="n">
        <v>218434</v>
      </c>
    </row>
    <row r="16">
      <c r="A16" s="4" t="inlineStr">
        <is>
          <t>Due to related parties, net</t>
        </is>
      </c>
      <c r="B16" s="6" t="n">
        <v>6200</v>
      </c>
      <c r="C16" s="6" t="n">
        <v>21700</v>
      </c>
    </row>
    <row r="17">
      <c r="A17" s="4" t="inlineStr">
        <is>
          <t>Contract liabilities</t>
        </is>
      </c>
      <c r="B17" s="6" t="n">
        <v>135507</v>
      </c>
      <c r="C17" s="4" t="inlineStr">
        <is>
          <t xml:space="preserve"> </t>
        </is>
      </c>
    </row>
    <row r="18">
      <c r="A18" s="4" t="inlineStr">
        <is>
          <t>Lease liability, current</t>
        </is>
      </c>
      <c r="B18" s="6" t="n">
        <v>878230</v>
      </c>
      <c r="C18" s="6" t="n">
        <v>53173</v>
      </c>
    </row>
    <row r="19">
      <c r="A19" s="4" t="inlineStr">
        <is>
          <t>Debt, current, net of debt discounts</t>
        </is>
      </c>
      <c r="B19" s="6" t="n">
        <v>138383</v>
      </c>
      <c r="C19" s="6" t="n">
        <v>232716</v>
      </c>
    </row>
    <row r="20">
      <c r="A20" s="4" t="inlineStr">
        <is>
          <t>Total current liabilities</t>
        </is>
      </c>
      <c r="B20" s="6" t="n">
        <v>2631078</v>
      </c>
      <c r="C20" s="6" t="n">
        <v>1382001</v>
      </c>
    </row>
    <row r="21">
      <c r="A21" s="3" t="inlineStr">
        <is>
          <t>Long-term liabilities:</t>
        </is>
      </c>
      <c r="B21" s="4" t="inlineStr">
        <is>
          <t xml:space="preserve"> </t>
        </is>
      </c>
      <c r="C21" s="4" t="inlineStr">
        <is>
          <t xml:space="preserve"> </t>
        </is>
      </c>
    </row>
    <row r="22">
      <c r="A22" s="4" t="inlineStr">
        <is>
          <t>Lease liability, noncurrent</t>
        </is>
      </c>
      <c r="B22" s="4" t="inlineStr">
        <is>
          <t xml:space="preserve"> </t>
        </is>
      </c>
      <c r="C22" s="6" t="n">
        <v>324646</v>
      </c>
    </row>
    <row r="23">
      <c r="A23" s="4" t="inlineStr">
        <is>
          <t>Debt, noncurrent</t>
        </is>
      </c>
      <c r="B23" s="6" t="n">
        <v>441929</v>
      </c>
      <c r="C23" s="6" t="n">
        <v>489799</v>
      </c>
    </row>
    <row r="24">
      <c r="A24" s="4" t="inlineStr">
        <is>
          <t>Total long-term liabilities</t>
        </is>
      </c>
      <c r="B24" s="6" t="n">
        <v>441929</v>
      </c>
      <c r="C24" s="6" t="n">
        <v>814445</v>
      </c>
    </row>
    <row r="25">
      <c r="A25" s="4" t="inlineStr">
        <is>
          <t>Total liabilities</t>
        </is>
      </c>
      <c r="B25" s="5" t="n">
        <v>3073007</v>
      </c>
      <c r="C25" s="5" t="n">
        <v>2196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Major Classes of Line Items Constituting the After-Tax Loss from Discontinued Operations in the 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Gross loss</t>
        </is>
      </c>
      <c r="B4" s="5" t="n">
        <v>-328846</v>
      </c>
      <c r="C4" s="5" t="n">
        <v>-213391</v>
      </c>
    </row>
    <row r="5">
      <c r="A5" s="3" t="inlineStr">
        <is>
          <t>Operating expenses</t>
        </is>
      </c>
      <c r="B5" s="4" t="inlineStr">
        <is>
          <t xml:space="preserve"> </t>
        </is>
      </c>
      <c r="C5" s="4" t="inlineStr">
        <is>
          <t xml:space="preserve"> </t>
        </is>
      </c>
    </row>
    <row r="6">
      <c r="A6" s="4" t="inlineStr">
        <is>
          <t>General and administrative</t>
        </is>
      </c>
      <c r="B6" s="6" t="n">
        <v>700340</v>
      </c>
      <c r="C6" s="6" t="n">
        <v>732369</v>
      </c>
    </row>
    <row r="7">
      <c r="A7" s="4" t="inlineStr">
        <is>
          <t>Compensation</t>
        </is>
      </c>
      <c r="B7" s="6" t="n">
        <v>296893</v>
      </c>
      <c r="C7" s="6" t="n">
        <v>529380</v>
      </c>
    </row>
    <row r="8">
      <c r="A8" s="4" t="inlineStr">
        <is>
          <t>Professional services</t>
        </is>
      </c>
      <c r="B8" s="6" t="n">
        <v>17073</v>
      </c>
      <c r="C8" s="6" t="n">
        <v>4869</v>
      </c>
    </row>
    <row r="9">
      <c r="A9" s="4" t="inlineStr">
        <is>
          <t>Impairment</t>
        </is>
      </c>
      <c r="B9" s="6" t="n">
        <v>119776</v>
      </c>
      <c r="C9" s="4" t="inlineStr">
        <is>
          <t xml:space="preserve"> </t>
        </is>
      </c>
    </row>
    <row r="10">
      <c r="A10" s="4" t="inlineStr">
        <is>
          <t>Depreciation and amortization expense</t>
        </is>
      </c>
      <c r="B10" s="6" t="n">
        <v>153175</v>
      </c>
      <c r="C10" s="6" t="n">
        <v>245899</v>
      </c>
    </row>
    <row r="11">
      <c r="A11" s="4" t="inlineStr">
        <is>
          <t>Total operating expenses</t>
        </is>
      </c>
      <c r="B11" s="6" t="n">
        <v>1287257</v>
      </c>
      <c r="C11" s="6" t="n">
        <v>1512517</v>
      </c>
    </row>
    <row r="12">
      <c r="A12" s="4" t="inlineStr">
        <is>
          <t>Operating loss</t>
        </is>
      </c>
      <c r="B12" s="6" t="n">
        <v>-1616103</v>
      </c>
      <c r="C12" s="6" t="n">
        <v>-1725908</v>
      </c>
    </row>
    <row r="13">
      <c r="A13" s="3" t="inlineStr">
        <is>
          <t>Other income (expense)</t>
        </is>
      </c>
      <c r="B13" s="4" t="inlineStr">
        <is>
          <t xml:space="preserve"> </t>
        </is>
      </c>
      <c r="C13" s="4" t="inlineStr">
        <is>
          <t xml:space="preserve"> </t>
        </is>
      </c>
    </row>
    <row r="14">
      <c r="A14" s="4" t="inlineStr">
        <is>
          <t>Other income (expense)</t>
        </is>
      </c>
      <c r="B14" s="6" t="n">
        <v>194721</v>
      </c>
      <c r="C14" s="6" t="n">
        <v>-8425</v>
      </c>
    </row>
    <row r="15">
      <c r="A15" s="4" t="inlineStr">
        <is>
          <t>Interest expense</t>
        </is>
      </c>
      <c r="B15" s="6" t="n">
        <v>-136983</v>
      </c>
      <c r="C15" s="6" t="n">
        <v>-229095</v>
      </c>
    </row>
    <row r="16">
      <c r="A16" s="4" t="inlineStr">
        <is>
          <t>Gain on debt extinguishment</t>
        </is>
      </c>
      <c r="B16" s="6" t="n">
        <v>3230</v>
      </c>
      <c r="C16" s="6" t="n">
        <v>168013</v>
      </c>
    </row>
    <row r="17">
      <c r="A17" s="4" t="inlineStr">
        <is>
          <t>Total other income (expense)</t>
        </is>
      </c>
      <c r="B17" s="6" t="n">
        <v>60968</v>
      </c>
      <c r="C17" s="6" t="n">
        <v>-69507</v>
      </c>
    </row>
    <row r="18">
      <c r="A18" s="4" t="inlineStr">
        <is>
          <t>Net loss from discontinued operations</t>
        </is>
      </c>
      <c r="B18" s="6" t="n">
        <v>-1555135</v>
      </c>
      <c r="C18" s="6" t="n">
        <v>-1795415</v>
      </c>
    </row>
    <row r="19">
      <c r="A19" s="4" t="inlineStr">
        <is>
          <t>Income tax expense</t>
        </is>
      </c>
      <c r="B19" s="4" t="inlineStr">
        <is>
          <t xml:space="preserve"> </t>
        </is>
      </c>
      <c r="C19" s="4" t="inlineStr">
        <is>
          <t xml:space="preserve"> </t>
        </is>
      </c>
    </row>
    <row r="20">
      <c r="A20" s="4" t="inlineStr">
        <is>
          <t>Net loss</t>
        </is>
      </c>
      <c r="B20" s="6" t="n">
        <v>-1555135</v>
      </c>
      <c r="C20" s="6" t="n">
        <v>-1795415</v>
      </c>
    </row>
    <row r="21">
      <c r="A21" s="4" t="inlineStr">
        <is>
          <t>Revenu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Products</t>
        </is>
      </c>
      <c r="B23" s="6" t="n">
        <v>505643</v>
      </c>
      <c r="C23" s="6" t="n">
        <v>1863832</v>
      </c>
    </row>
    <row r="24">
      <c r="A24" s="4" t="inlineStr">
        <is>
          <t>Cost of revenu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Products</t>
        </is>
      </c>
      <c r="B26" s="5" t="n">
        <v>834489</v>
      </c>
      <c r="C26" s="5" t="n">
        <v>2077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5" t="n">
        <v>252322</v>
      </c>
      <c r="C3" s="5" t="n">
        <v>361623</v>
      </c>
    </row>
    <row r="4">
      <c r="A4" s="4" t="inlineStr">
        <is>
          <t>Packaging materials</t>
        </is>
      </c>
      <c r="B4" s="6" t="n">
        <v>617388</v>
      </c>
      <c r="C4" s="6" t="n">
        <v>946884</v>
      </c>
    </row>
    <row r="5">
      <c r="A5" s="4" t="inlineStr">
        <is>
          <t>Finished goods</t>
        </is>
      </c>
      <c r="B5" s="6" t="n">
        <v>373067</v>
      </c>
      <c r="C5" s="6" t="n">
        <v>873844</v>
      </c>
    </row>
    <row r="6">
      <c r="A6" s="4" t="inlineStr">
        <is>
          <t>Inventory gross</t>
        </is>
      </c>
      <c r="B6" s="6" t="n">
        <v>1242777</v>
      </c>
      <c r="C6" s="6" t="n">
        <v>2182351</v>
      </c>
    </row>
    <row r="7">
      <c r="A7" s="4" t="inlineStr">
        <is>
          <t>Less: allowance for obsolescence</t>
        </is>
      </c>
      <c r="B7" s="4" t="inlineStr">
        <is>
          <t xml:space="preserve"> </t>
        </is>
      </c>
      <c r="C7" s="4" t="inlineStr">
        <is>
          <t xml:space="preserve"> </t>
        </is>
      </c>
    </row>
    <row r="8">
      <c r="A8" s="4" t="inlineStr">
        <is>
          <t>Inventory</t>
        </is>
      </c>
      <c r="B8" s="5" t="n">
        <v>1242777</v>
      </c>
      <c r="C8" s="5" t="n">
        <v>2182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and amortization expense</t>
        </is>
      </c>
      <c r="B4" s="5" t="n">
        <v>118595</v>
      </c>
      <c r="C4" s="5" t="n">
        <v>112878</v>
      </c>
    </row>
    <row r="5">
      <c r="A5" s="4" t="inlineStr">
        <is>
          <t>Accumulated depreciation</t>
        </is>
      </c>
      <c r="B5" s="5" t="n">
        <v>70958</v>
      </c>
      <c r="C5" s="5" t="n">
        <v>709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471865</v>
      </c>
      <c r="C3" s="5" t="n">
        <v>400907</v>
      </c>
    </row>
    <row r="4">
      <c r="A4" s="4" t="inlineStr">
        <is>
          <t>Less: accumulated depreciation</t>
        </is>
      </c>
      <c r="B4" s="6" t="n">
        <v>-371326</v>
      </c>
      <c r="C4" s="6" t="n">
        <v>-181716</v>
      </c>
    </row>
    <row r="5">
      <c r="A5" s="4" t="inlineStr">
        <is>
          <t>Property and equipment, net</t>
        </is>
      </c>
      <c r="B5" s="5" t="n">
        <v>100539</v>
      </c>
      <c r="C5" s="6" t="n">
        <v>219191</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estimated useful lives</t>
        </is>
      </c>
      <c r="B8" s="4" t="inlineStr">
        <is>
          <t>7 years</t>
        </is>
      </c>
      <c r="C8" s="4" t="inlineStr">
        <is>
          <t xml:space="preserve"> </t>
        </is>
      </c>
    </row>
    <row r="9">
      <c r="A9" s="4" t="inlineStr">
        <is>
          <t>Property and equipment, gross</t>
        </is>
      </c>
      <c r="B9" s="5" t="n">
        <v>8049</v>
      </c>
      <c r="C9" s="6" t="n">
        <v>8049</v>
      </c>
    </row>
    <row r="10">
      <c r="A10" s="4" t="inlineStr">
        <is>
          <t>Equipment – manufacturing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estimated useful lives</t>
        </is>
      </c>
      <c r="B12" s="4" t="inlineStr">
        <is>
          <t>5 years</t>
        </is>
      </c>
      <c r="C12" s="4" t="inlineStr">
        <is>
          <t xml:space="preserve"> </t>
        </is>
      </c>
    </row>
    <row r="13">
      <c r="A13" s="4" t="inlineStr">
        <is>
          <t>Property and equipment, gross</t>
        </is>
      </c>
      <c r="B13" s="5" t="n">
        <v>387493</v>
      </c>
      <c r="C13" s="6" t="n">
        <v>316535</v>
      </c>
    </row>
    <row r="14">
      <c r="A14" s="4" t="inlineStr">
        <is>
          <t>Building and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estimated useful lives</t>
        </is>
      </c>
      <c r="B16" s="4" t="inlineStr">
        <is>
          <t>5 years</t>
        </is>
      </c>
      <c r="C16" s="4" t="inlineStr">
        <is>
          <t xml:space="preserve"> </t>
        </is>
      </c>
    </row>
    <row r="17">
      <c r="A17" s="4" t="inlineStr">
        <is>
          <t>Property and equipment, gross</t>
        </is>
      </c>
      <c r="B17" s="5" t="n">
        <v>3840</v>
      </c>
      <c r="C17" s="6" t="n">
        <v>3840</v>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estimated useful lives</t>
        </is>
      </c>
      <c r="B20" s="4" t="inlineStr">
        <is>
          <t>2 years 6 months</t>
        </is>
      </c>
      <c r="C20" s="4" t="inlineStr">
        <is>
          <t xml:space="preserve"> </t>
        </is>
      </c>
    </row>
    <row r="21">
      <c r="A21" s="4" t="inlineStr">
        <is>
          <t>Property and equipment, gross</t>
        </is>
      </c>
      <c r="B21" s="5" t="n">
        <v>72483</v>
      </c>
      <c r="C21" s="5" t="n">
        <v>72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Jun. 30, 2023</t>
        </is>
      </c>
    </row>
    <row r="3">
      <c r="A3" s="3" t="inlineStr">
        <is>
          <t>Intangible Assets [Abstract]</t>
        </is>
      </c>
      <c r="B3" s="4" t="inlineStr">
        <is>
          <t xml:space="preserve"> </t>
        </is>
      </c>
      <c r="C3" s="4" t="inlineStr">
        <is>
          <t xml:space="preserve"> </t>
        </is>
      </c>
      <c r="D3" s="4" t="inlineStr">
        <is>
          <t xml:space="preserve"> </t>
        </is>
      </c>
    </row>
    <row r="4">
      <c r="A4" s="4" t="inlineStr">
        <is>
          <t>Indefinite-Lived Intangible Assets (Excluding Goodwill)</t>
        </is>
      </c>
      <c r="B4" s="4" t="inlineStr">
        <is>
          <t xml:space="preserve"> </t>
        </is>
      </c>
      <c r="C4" s="5" t="n">
        <v>340100</v>
      </c>
      <c r="D4" s="5" t="n">
        <v>4134000</v>
      </c>
    </row>
    <row r="5">
      <c r="A5" s="4" t="inlineStr">
        <is>
          <t>impairment expense</t>
        </is>
      </c>
      <c r="B5" s="5" t="n">
        <v>5843501</v>
      </c>
      <c r="C5" s="4" t="inlineStr">
        <is>
          <t xml:space="preserve"> </t>
        </is>
      </c>
      <c r="D5" s="4" t="inlineStr">
        <is>
          <t xml:space="preserve"> </t>
        </is>
      </c>
    </row>
    <row r="6">
      <c r="A6" s="4" t="inlineStr">
        <is>
          <t>Depreciation and amortization expense</t>
        </is>
      </c>
      <c r="B6" s="5" t="n">
        <v>2154693</v>
      </c>
      <c r="C6" s="5" t="n">
        <v>1841948</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Goodwill</t>
        </is>
      </c>
      <c r="B3" s="5" t="n">
        <v>3045000</v>
      </c>
      <c r="C3" s="5" t="n">
        <v>5816100</v>
      </c>
    </row>
    <row r="4">
      <c r="A4" s="4" t="inlineStr">
        <is>
          <t>Total intangible assets</t>
        </is>
      </c>
      <c r="B4" s="6" t="n">
        <v>14040196</v>
      </c>
      <c r="C4" s="6" t="n">
        <v>18404220</v>
      </c>
    </row>
    <row r="5">
      <c r="A5" s="4" t="inlineStr">
        <is>
          <t>Less: amortization</t>
        </is>
      </c>
      <c r="B5" s="6" t="n">
        <v>-2993429</v>
      </c>
      <c r="C5" s="6" t="n">
        <v>-2117122</v>
      </c>
    </row>
    <row r="6">
      <c r="A6" s="4" t="inlineStr">
        <is>
          <t>Intangibles, net</t>
        </is>
      </c>
      <c r="B6" s="5" t="n">
        <v>11046767</v>
      </c>
      <c r="C6" s="6" t="n">
        <v>16287098</v>
      </c>
    </row>
    <row r="7">
      <c r="A7" s="4" t="inlineStr">
        <is>
          <t>Customer contracts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Estimated Useful Lives</t>
        </is>
      </c>
      <c r="B9" s="4" t="inlineStr">
        <is>
          <t>10 years</t>
        </is>
      </c>
      <c r="C9" s="4" t="inlineStr">
        <is>
          <t xml:space="preserve"> </t>
        </is>
      </c>
    </row>
    <row r="10">
      <c r="A10" s="4" t="inlineStr">
        <is>
          <t>Total intangible assets</t>
        </is>
      </c>
      <c r="B10" s="5" t="n">
        <v>5933263</v>
      </c>
      <c r="C10" s="6" t="n">
        <v>6400000</v>
      </c>
    </row>
    <row r="11">
      <c r="A11" s="4" t="inlineStr">
        <is>
          <t>Developed technology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Estimated Useful Lives</t>
        </is>
      </c>
      <c r="B13" s="4" t="inlineStr">
        <is>
          <t>15 years</t>
        </is>
      </c>
      <c r="C13" s="4" t="inlineStr">
        <is>
          <t xml:space="preserve"> </t>
        </is>
      </c>
    </row>
    <row r="14">
      <c r="A14" s="4" t="inlineStr">
        <is>
          <t>Total intangible assets</t>
        </is>
      </c>
      <c r="B14" s="5" t="n">
        <v>1660000</v>
      </c>
      <c r="C14" s="6" t="n">
        <v>1660000</v>
      </c>
    </row>
    <row r="15">
      <c r="A15" s="4" t="inlineStr">
        <is>
          <t>Non-compete agreements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Total intangible assets</t>
        </is>
      </c>
      <c r="B18" s="5" t="n">
        <v>840000</v>
      </c>
      <c r="C18" s="6" t="n">
        <v>840000</v>
      </c>
    </row>
    <row r="19">
      <c r="A19" s="4" t="inlineStr">
        <is>
          <t>Patents [Member]</t>
        </is>
      </c>
      <c r="B19" s="4" t="inlineStr">
        <is>
          <t xml:space="preserve"> </t>
        </is>
      </c>
      <c r="C19" s="4" t="inlineStr">
        <is>
          <t xml:space="preserve"> </t>
        </is>
      </c>
    </row>
    <row r="20">
      <c r="A20" s="3" t="inlineStr">
        <is>
          <t>Intangible Assets (Details) - Schedule of Intangible Assets [Line Items]</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Total intangible assets</t>
        </is>
      </c>
      <c r="B22" s="5" t="n">
        <v>2950000</v>
      </c>
      <c r="C22" s="6" t="n">
        <v>2950000</v>
      </c>
    </row>
    <row r="23">
      <c r="A23" s="4" t="inlineStr">
        <is>
          <t>Tradename [Member]</t>
        </is>
      </c>
      <c r="B23" s="4" t="inlineStr">
        <is>
          <t xml:space="preserve"> </t>
        </is>
      </c>
      <c r="C23" s="4" t="inlineStr">
        <is>
          <t xml:space="preserve"> </t>
        </is>
      </c>
    </row>
    <row r="24">
      <c r="A24" s="3" t="inlineStr">
        <is>
          <t>Intangible Assets (Details) - Schedule of Intangible Assets [Line Items]</t>
        </is>
      </c>
      <c r="B24" s="4" t="inlineStr">
        <is>
          <t xml:space="preserve"> </t>
        </is>
      </c>
      <c r="C24" s="4" t="inlineStr">
        <is>
          <t xml:space="preserve"> </t>
        </is>
      </c>
    </row>
    <row r="25">
      <c r="A25" s="4" t="inlineStr">
        <is>
          <t>Total intangible assets</t>
        </is>
      </c>
      <c r="B25" s="5" t="n">
        <v>2010000</v>
      </c>
      <c r="C25" s="6" t="n">
        <v>4170000</v>
      </c>
    </row>
    <row r="26">
      <c r="A26" s="4" t="inlineStr">
        <is>
          <t>Supplier contracts [Member]</t>
        </is>
      </c>
      <c r="B26" s="4" t="inlineStr">
        <is>
          <t xml:space="preserve"> </t>
        </is>
      </c>
      <c r="C26" s="4" t="inlineStr">
        <is>
          <t xml:space="preserve"> </t>
        </is>
      </c>
    </row>
    <row r="27">
      <c r="A27" s="3" t="inlineStr">
        <is>
          <t>Intangible Assets (Details) - Schedule of Intangible Assets [Line Items]</t>
        </is>
      </c>
      <c r="B27" s="4" t="inlineStr">
        <is>
          <t xml:space="preserve"> </t>
        </is>
      </c>
      <c r="C27" s="4" t="inlineStr">
        <is>
          <t xml:space="preserve"> </t>
        </is>
      </c>
    </row>
    <row r="28">
      <c r="A28" s="4" t="inlineStr">
        <is>
          <t>Estimated Useful Lives</t>
        </is>
      </c>
      <c r="B28" s="4" t="inlineStr">
        <is>
          <t>10 years</t>
        </is>
      </c>
      <c r="C28" s="4" t="inlineStr">
        <is>
          <t xml:space="preserve"> </t>
        </is>
      </c>
    </row>
    <row r="29">
      <c r="A29" s="4" t="inlineStr">
        <is>
          <t>Total intangible assets</t>
        </is>
      </c>
      <c r="B29" s="5" t="n">
        <v>646933</v>
      </c>
      <c r="C29" s="6" t="n">
        <v>1800000</v>
      </c>
    </row>
    <row r="30">
      <c r="A30" s="4" t="inlineStr">
        <is>
          <t>Licenses agreements [Member]</t>
        </is>
      </c>
      <c r="B30" s="4" t="inlineStr">
        <is>
          <t xml:space="preserve"> </t>
        </is>
      </c>
      <c r="C30" s="4" t="inlineStr">
        <is>
          <t xml:space="preserve"> </t>
        </is>
      </c>
    </row>
    <row r="31">
      <c r="A31" s="3" t="inlineStr">
        <is>
          <t>Intangible Assets (Details) - Schedule of Intangible Assets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Total intangible assets</t>
        </is>
      </c>
      <c r="B33" s="4" t="inlineStr">
        <is>
          <t xml:space="preserve"> </t>
        </is>
      </c>
      <c r="C33" s="5" t="n">
        <v>584220</v>
      </c>
    </row>
    <row r="34">
      <c r="A34" s="4" t="inlineStr">
        <is>
          <t>Minimum [Member] | Customer contracts [Member]</t>
        </is>
      </c>
      <c r="B34" s="4" t="inlineStr">
        <is>
          <t xml:space="preserve"> </t>
        </is>
      </c>
      <c r="C34" s="4" t="inlineStr">
        <is>
          <t xml:space="preserve"> </t>
        </is>
      </c>
    </row>
    <row r="35">
      <c r="A35" s="3" t="inlineStr">
        <is>
          <t>Intangible Assets (Details) - Schedule of Intangible Assets [Line Items]</t>
        </is>
      </c>
      <c r="B35" s="4" t="inlineStr">
        <is>
          <t xml:space="preserve"> </t>
        </is>
      </c>
      <c r="C35" s="4" t="inlineStr">
        <is>
          <t xml:space="preserve"> </t>
        </is>
      </c>
    </row>
    <row r="36">
      <c r="A36" s="4" t="inlineStr">
        <is>
          <t>Estimated Useful Lives</t>
        </is>
      </c>
      <c r="B36" s="4" t="inlineStr">
        <is>
          <t>7 years</t>
        </is>
      </c>
      <c r="C36" s="4" t="inlineStr">
        <is>
          <t xml:space="preserve"> </t>
        </is>
      </c>
    </row>
    <row r="37">
      <c r="A37" s="4" t="inlineStr">
        <is>
          <t>Minimum [Member] | Patents [Member]</t>
        </is>
      </c>
      <c r="B37" s="4" t="inlineStr">
        <is>
          <t xml:space="preserve"> </t>
        </is>
      </c>
      <c r="C37" s="4" t="inlineStr">
        <is>
          <t xml:space="preserve"> </t>
        </is>
      </c>
    </row>
    <row r="38">
      <c r="A38" s="3" t="inlineStr">
        <is>
          <t>Intangible Assets (Details) - Schedule of Intangible Assets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Minimum [Member] | Tradename [Member]</t>
        </is>
      </c>
      <c r="B40" s="4" t="inlineStr">
        <is>
          <t xml:space="preserve"> </t>
        </is>
      </c>
      <c r="C40" s="4" t="inlineStr">
        <is>
          <t xml:space="preserve"> </t>
        </is>
      </c>
    </row>
    <row r="41">
      <c r="A41" s="3" t="inlineStr">
        <is>
          <t>Intangible Assets (Details) - Schedule of Intangible Assets [Line Items]</t>
        </is>
      </c>
      <c r="B41" s="4" t="inlineStr">
        <is>
          <t xml:space="preserve"> </t>
        </is>
      </c>
      <c r="C41" s="4" t="inlineStr">
        <is>
          <t xml:space="preserve"> </t>
        </is>
      </c>
    </row>
    <row r="42">
      <c r="A42" s="4" t="inlineStr">
        <is>
          <t>Estimated Useful Lives</t>
        </is>
      </c>
      <c r="B42" s="4" t="inlineStr">
        <is>
          <t>10 years</t>
        </is>
      </c>
      <c r="C42" s="4" t="inlineStr">
        <is>
          <t xml:space="preserve"> </t>
        </is>
      </c>
    </row>
    <row r="43">
      <c r="A43" s="4" t="inlineStr">
        <is>
          <t>Maximum [Member] | Customer contracts [Member]</t>
        </is>
      </c>
      <c r="B43" s="4" t="inlineStr">
        <is>
          <t xml:space="preserve"> </t>
        </is>
      </c>
      <c r="C43" s="4" t="inlineStr">
        <is>
          <t xml:space="preserve"> </t>
        </is>
      </c>
    </row>
    <row r="44">
      <c r="A44" s="3" t="inlineStr">
        <is>
          <t>Intangible Assets (Details) - Schedule of Intangible Assets [Line Items]</t>
        </is>
      </c>
      <c r="B44" s="4" t="inlineStr">
        <is>
          <t xml:space="preserve"> </t>
        </is>
      </c>
      <c r="C44" s="4" t="inlineStr">
        <is>
          <t xml:space="preserve"> </t>
        </is>
      </c>
    </row>
    <row r="45">
      <c r="A45" s="4" t="inlineStr">
        <is>
          <t>Estimated Useful Lives</t>
        </is>
      </c>
      <c r="B45" s="4" t="inlineStr">
        <is>
          <t>10 years</t>
        </is>
      </c>
      <c r="C45" s="4" t="inlineStr">
        <is>
          <t xml:space="preserve"> </t>
        </is>
      </c>
    </row>
    <row r="46">
      <c r="A46" s="4" t="inlineStr">
        <is>
          <t>Maximum [Member] | Patents [Member]</t>
        </is>
      </c>
      <c r="B46" s="4" t="inlineStr">
        <is>
          <t xml:space="preserve"> </t>
        </is>
      </c>
      <c r="C46" s="4" t="inlineStr">
        <is>
          <t xml:space="preserve"> </t>
        </is>
      </c>
    </row>
    <row r="47">
      <c r="A47" s="3" t="inlineStr">
        <is>
          <t>Intangible Assets (Details) - Schedule of Intangible Assets [Line Items]</t>
        </is>
      </c>
      <c r="B47" s="4" t="inlineStr">
        <is>
          <t xml:space="preserve"> </t>
        </is>
      </c>
      <c r="C47" s="4" t="inlineStr">
        <is>
          <t xml:space="preserve"> </t>
        </is>
      </c>
    </row>
    <row r="48">
      <c r="A48" s="4" t="inlineStr">
        <is>
          <t>Estimated Useful Lives</t>
        </is>
      </c>
      <c r="B48" s="4" t="inlineStr">
        <is>
          <t>10 years</t>
        </is>
      </c>
      <c r="C48" s="4" t="inlineStr">
        <is>
          <t xml:space="preserve"> </t>
        </is>
      </c>
    </row>
    <row r="49">
      <c r="A49" s="4" t="inlineStr">
        <is>
          <t>Maximum [Member] | Tradename [Member]</t>
        </is>
      </c>
      <c r="B49" s="4" t="inlineStr">
        <is>
          <t xml:space="preserve"> </t>
        </is>
      </c>
      <c r="C49" s="4" t="inlineStr">
        <is>
          <t xml:space="preserve"> </t>
        </is>
      </c>
    </row>
    <row r="50">
      <c r="A50" s="3" t="inlineStr">
        <is>
          <t>Intangible Assets (Details) - Schedule of Intangible Assets [Line Items]</t>
        </is>
      </c>
      <c r="B50" s="4" t="inlineStr">
        <is>
          <t xml:space="preserve"> </t>
        </is>
      </c>
      <c r="C50" s="4" t="inlineStr">
        <is>
          <t xml:space="preserve"> </t>
        </is>
      </c>
    </row>
    <row r="51">
      <c r="A51" s="4" t="inlineStr">
        <is>
          <t>Estimated Useful Lives</t>
        </is>
      </c>
      <c r="B51" s="4" t="inlineStr">
        <is>
          <t>15 years</t>
        </is>
      </c>
      <c r="C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Purchase Price Adjustment - USD ($)</t>
        </is>
      </c>
      <c r="B1" s="2" t="inlineStr">
        <is>
          <t>Dec. 31, 2023</t>
        </is>
      </c>
      <c r="C1" s="2" t="inlineStr">
        <is>
          <t>Dec. 31, 2022</t>
        </is>
      </c>
    </row>
    <row r="2">
      <c r="A2" s="4" t="inlineStr">
        <is>
          <t>Previously Reported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Total intangible assets</t>
        </is>
      </c>
      <c r="B4" s="4" t="inlineStr">
        <is>
          <t xml:space="preserve"> </t>
        </is>
      </c>
      <c r="C4" s="5" t="n">
        <v>23421025</v>
      </c>
    </row>
    <row r="5">
      <c r="A5" s="4" t="inlineStr">
        <is>
          <t>Previously Reported [Member] | Customer Contrac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t>
        </is>
      </c>
      <c r="B7" s="4" t="inlineStr">
        <is>
          <t xml:space="preserve"> </t>
        </is>
      </c>
      <c r="C7" s="6" t="n">
        <v>17046076</v>
      </c>
    </row>
    <row r="8">
      <c r="A8" s="4" t="inlineStr">
        <is>
          <t>Previously Reported [Member] | Developed Technology Righ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t>
        </is>
      </c>
      <c r="B10" s="4" t="inlineStr">
        <is>
          <t xml:space="preserve"> </t>
        </is>
      </c>
      <c r="C10" s="6" t="n">
        <v>1570000</v>
      </c>
    </row>
    <row r="11">
      <c r="A11" s="4" t="inlineStr">
        <is>
          <t>Previously Reported [Member] | 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t>
        </is>
      </c>
      <c r="B13" s="4" t="inlineStr">
        <is>
          <t xml:space="preserve"> </t>
        </is>
      </c>
      <c r="C13" s="6" t="n">
        <v>1595530</v>
      </c>
    </row>
    <row r="14">
      <c r="A14" s="4" t="inlineStr">
        <is>
          <t>Previously Reported [Member] | 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4" t="inlineStr">
        <is>
          <t xml:space="preserve"> </t>
        </is>
      </c>
      <c r="C16" s="6" t="n">
        <v>230000</v>
      </c>
    </row>
    <row r="17">
      <c r="A17" s="4" t="inlineStr">
        <is>
          <t>Previously Reported [Member] | Trade Name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intangible assets</t>
        </is>
      </c>
      <c r="B19" s="4" t="inlineStr">
        <is>
          <t xml:space="preserve"> </t>
        </is>
      </c>
      <c r="C19" s="6" t="n">
        <v>2010000</v>
      </c>
    </row>
    <row r="20">
      <c r="A20" s="4" t="inlineStr">
        <is>
          <t>Previously Reported [Member] | Intellectual Propert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tangible assets</t>
        </is>
      </c>
      <c r="B22" s="4" t="inlineStr">
        <is>
          <t xml:space="preserve"> </t>
        </is>
      </c>
      <c r="C22" s="6" t="n">
        <v>385199</v>
      </c>
    </row>
    <row r="23">
      <c r="A23" s="4" t="inlineStr">
        <is>
          <t>Previously Reported [Member] | Supplier Contrac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intangible assets</t>
        </is>
      </c>
      <c r="B25" s="4" t="inlineStr">
        <is>
          <t xml:space="preserve"> </t>
        </is>
      </c>
      <c r="C25" s="4" t="inlineStr">
        <is>
          <t xml:space="preserve"> </t>
        </is>
      </c>
    </row>
    <row r="26">
      <c r="A26" s="4" t="inlineStr">
        <is>
          <t>Previously Reported [Member] | Licenses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intangible assets</t>
        </is>
      </c>
      <c r="B28" s="4" t="inlineStr">
        <is>
          <t xml:space="preserve"> </t>
        </is>
      </c>
      <c r="C28" s="6" t="n">
        <v>584220</v>
      </c>
    </row>
    <row r="29">
      <c r="A29" s="4" t="inlineStr">
        <is>
          <t>Purchase Price Adjustmen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Total intangible assets</t>
        </is>
      </c>
      <c r="B31" s="5" t="n">
        <v>-4574543</v>
      </c>
      <c r="C31" s="4" t="inlineStr">
        <is>
          <t xml:space="preserve"> </t>
        </is>
      </c>
    </row>
    <row r="32">
      <c r="A32" s="4" t="inlineStr">
        <is>
          <t>Purchase Price Adjustments [Member] | Customer Contrac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Total intangible assets</t>
        </is>
      </c>
      <c r="B34" s="6" t="n">
        <v>-10203814</v>
      </c>
      <c r="C34" s="4" t="inlineStr">
        <is>
          <t xml:space="preserve"> </t>
        </is>
      </c>
    </row>
    <row r="35">
      <c r="A35" s="4" t="inlineStr">
        <is>
          <t>Purchase Price Adjustments [Member] | Developed Technology Right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Total intangible assets</t>
        </is>
      </c>
      <c r="B37" s="6" t="n">
        <v>90000</v>
      </c>
      <c r="C37" s="4" t="inlineStr">
        <is>
          <t xml:space="preserve"> </t>
        </is>
      </c>
    </row>
    <row r="38">
      <c r="A38" s="4" t="inlineStr">
        <is>
          <t>Purchase Price Adjustments [Member] | Non-Compete Agreement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Total intangible assets</t>
        </is>
      </c>
      <c r="B40" s="6" t="n">
        <v>-755530</v>
      </c>
      <c r="C40" s="4" t="inlineStr">
        <is>
          <t xml:space="preserve"> </t>
        </is>
      </c>
    </row>
    <row r="41">
      <c r="A41" s="4" t="inlineStr">
        <is>
          <t>Purchase Price Adjustments [Member] | Paten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Total intangible assets</t>
        </is>
      </c>
      <c r="B43" s="6" t="n">
        <v>2720000</v>
      </c>
      <c r="C43" s="4" t="inlineStr">
        <is>
          <t xml:space="preserve"> </t>
        </is>
      </c>
    </row>
    <row r="44">
      <c r="A44" s="4" t="inlineStr">
        <is>
          <t>Purchase Price Adjustments [Member] | Trade Name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Total intangible assets</t>
        </is>
      </c>
      <c r="B46" s="6" t="n">
        <v>2160000</v>
      </c>
      <c r="C46" s="4" t="inlineStr">
        <is>
          <t xml:space="preserve"> </t>
        </is>
      </c>
    </row>
    <row r="47">
      <c r="A47" s="4" t="inlineStr">
        <is>
          <t>Purchase Price Adjustments [Member] | Intellectual Property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Total intangible assets</t>
        </is>
      </c>
      <c r="B49" s="6" t="n">
        <v>-385199</v>
      </c>
      <c r="C49" s="4" t="inlineStr">
        <is>
          <t xml:space="preserve"> </t>
        </is>
      </c>
    </row>
    <row r="50">
      <c r="A50" s="4" t="inlineStr">
        <is>
          <t>Purchase Price Adjustments [Member] | Supplier Contract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Total intangible assets</t>
        </is>
      </c>
      <c r="B52" s="6" t="n">
        <v>1800000</v>
      </c>
      <c r="C52" s="4" t="inlineStr">
        <is>
          <t xml:space="preserve"> </t>
        </is>
      </c>
    </row>
    <row r="53">
      <c r="A53" s="4" t="inlineStr">
        <is>
          <t>Purchase Price Adjustments [Member] | Licenses agreement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Total intangible assets</t>
        </is>
      </c>
      <c r="B55" s="4" t="inlineStr">
        <is>
          <t xml:space="preserve"> </t>
        </is>
      </c>
      <c r="C55" s="4" t="inlineStr">
        <is>
          <t xml:space="preserve"> </t>
        </is>
      </c>
    </row>
    <row r="56">
      <c r="A56" s="4" t="inlineStr">
        <is>
          <t>As Adjusted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Total intangible assets</t>
        </is>
      </c>
      <c r="B58" s="4" t="inlineStr">
        <is>
          <t xml:space="preserve"> </t>
        </is>
      </c>
      <c r="C58" s="6" t="n">
        <v>18846482</v>
      </c>
    </row>
    <row r="59">
      <c r="A59" s="4" t="inlineStr">
        <is>
          <t>As Adjusted [Member] | Customer Contracts [Memb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Total intangible assets</t>
        </is>
      </c>
      <c r="B61" s="4" t="inlineStr">
        <is>
          <t xml:space="preserve"> </t>
        </is>
      </c>
      <c r="C61" s="6" t="n">
        <v>6842262</v>
      </c>
    </row>
    <row r="62">
      <c r="A62" s="4" t="inlineStr">
        <is>
          <t>As Adjusted [Member] | Developed Technology Rights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Total intangible assets</t>
        </is>
      </c>
      <c r="B64" s="4" t="inlineStr">
        <is>
          <t xml:space="preserve"> </t>
        </is>
      </c>
      <c r="C64" s="6" t="n">
        <v>1660000</v>
      </c>
    </row>
    <row r="65">
      <c r="A65" s="4" t="inlineStr">
        <is>
          <t>As Adjusted [Member] | Non-Compete Agreements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Total intangible assets</t>
        </is>
      </c>
      <c r="B67" s="4" t="inlineStr">
        <is>
          <t xml:space="preserve"> </t>
        </is>
      </c>
      <c r="C67" s="6" t="n">
        <v>840000</v>
      </c>
    </row>
    <row r="68">
      <c r="A68" s="4" t="inlineStr">
        <is>
          <t>As Adjusted [Member] | Patents [Member]</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Total intangible assets</t>
        </is>
      </c>
      <c r="B70" s="4" t="inlineStr">
        <is>
          <t xml:space="preserve"> </t>
        </is>
      </c>
      <c r="C70" s="6" t="n">
        <v>2950000</v>
      </c>
    </row>
    <row r="71">
      <c r="A71" s="4" t="inlineStr">
        <is>
          <t>As Adjusted [Member] | Trade Names [Member]</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Total intangible assets</t>
        </is>
      </c>
      <c r="B73" s="4" t="inlineStr">
        <is>
          <t xml:space="preserve"> </t>
        </is>
      </c>
      <c r="C73" s="6" t="n">
        <v>4170000</v>
      </c>
    </row>
    <row r="74">
      <c r="A74" s="4" t="inlineStr">
        <is>
          <t>As Adjusted [Member] | Intellectual Property [Member]</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Total intangible assets</t>
        </is>
      </c>
      <c r="B76" s="4" t="inlineStr">
        <is>
          <t xml:space="preserve"> </t>
        </is>
      </c>
      <c r="C76" s="4" t="inlineStr">
        <is>
          <t xml:space="preserve"> </t>
        </is>
      </c>
    </row>
    <row r="77">
      <c r="A77" s="4" t="inlineStr">
        <is>
          <t>As Adjusted [Member] | Supplier Contracts [Member]</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Total intangible assets</t>
        </is>
      </c>
      <c r="B79" s="4" t="inlineStr">
        <is>
          <t xml:space="preserve"> </t>
        </is>
      </c>
      <c r="C79" s="6" t="n">
        <v>1800000</v>
      </c>
    </row>
    <row r="80">
      <c r="A80" s="4" t="inlineStr">
        <is>
          <t>As Adjusted [Member] | Licenses agreements [Member]</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Total intangible assets</t>
        </is>
      </c>
      <c r="B82" s="4" t="inlineStr">
        <is>
          <t xml:space="preserve"> </t>
        </is>
      </c>
      <c r="C82" s="5" t="n">
        <v>584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Dec. 31, 2023</t>
        </is>
      </c>
      <c r="C1" s="2" t="inlineStr">
        <is>
          <t>Dec. 31, 2022</t>
        </is>
      </c>
    </row>
    <row r="2">
      <c r="A2" s="3" t="inlineStr">
        <is>
          <t>Schedule of Future Amortization [Abstract]</t>
        </is>
      </c>
      <c r="B2" s="4" t="inlineStr">
        <is>
          <t xml:space="preserve"> </t>
        </is>
      </c>
      <c r="C2" s="4" t="inlineStr">
        <is>
          <t xml:space="preserve"> </t>
        </is>
      </c>
    </row>
    <row r="3">
      <c r="A3" s="4" t="inlineStr">
        <is>
          <t>2024</t>
        </is>
      </c>
      <c r="B3" s="5" t="n">
        <v>4750590</v>
      </c>
      <c r="C3" s="4" t="inlineStr">
        <is>
          <t xml:space="preserve"> </t>
        </is>
      </c>
    </row>
    <row r="4">
      <c r="A4" s="4" t="inlineStr">
        <is>
          <t>2025</t>
        </is>
      </c>
      <c r="B4" s="6" t="n">
        <v>836332</v>
      </c>
      <c r="C4" s="4" t="inlineStr">
        <is>
          <t xml:space="preserve"> </t>
        </is>
      </c>
    </row>
    <row r="5">
      <c r="A5" s="4" t="inlineStr">
        <is>
          <t>2026</t>
        </is>
      </c>
      <c r="B5" s="6" t="n">
        <v>836238</v>
      </c>
      <c r="C5" s="4" t="inlineStr">
        <is>
          <t xml:space="preserve"> </t>
        </is>
      </c>
    </row>
    <row r="6">
      <c r="A6" s="4" t="inlineStr">
        <is>
          <t>2027</t>
        </is>
      </c>
      <c r="B6" s="6" t="n">
        <v>836238</v>
      </c>
      <c r="C6" s="4" t="inlineStr">
        <is>
          <t xml:space="preserve"> </t>
        </is>
      </c>
    </row>
    <row r="7">
      <c r="A7" s="4" t="inlineStr">
        <is>
          <t>2028</t>
        </is>
      </c>
      <c r="B7" s="6" t="n">
        <v>813261</v>
      </c>
      <c r="C7" s="4" t="inlineStr">
        <is>
          <t xml:space="preserve"> </t>
        </is>
      </c>
    </row>
    <row r="8">
      <c r="A8" s="4" t="inlineStr">
        <is>
          <t>Thereafter</t>
        </is>
      </c>
      <c r="B8" s="6" t="n">
        <v>2974108</v>
      </c>
      <c r="C8" s="4" t="inlineStr">
        <is>
          <t xml:space="preserve"> </t>
        </is>
      </c>
    </row>
    <row r="9">
      <c r="A9" s="4" t="inlineStr">
        <is>
          <t>Total</t>
        </is>
      </c>
      <c r="B9" s="5" t="n">
        <v>11046767</v>
      </c>
      <c r="C9" s="5" t="n">
        <v>16287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1</v>
      </c>
      <c r="C2" s="5" t="n">
        <v>6</v>
      </c>
      <c r="D2" s="5" t="n">
        <v>8924148</v>
      </c>
      <c r="E2" s="5" t="n">
        <v>-15014599</v>
      </c>
      <c r="F2" s="5" t="n">
        <v>-6090444</v>
      </c>
    </row>
    <row r="3">
      <c r="A3" s="4" t="inlineStr">
        <is>
          <t>Balance (in Shares) at Dec. 31, 2021</t>
        </is>
      </c>
      <c r="B3" s="6" t="n">
        <v>8000</v>
      </c>
      <c r="C3" s="6" t="n">
        <v>70577</v>
      </c>
      <c r="D3" s="4" t="inlineStr">
        <is>
          <t xml:space="preserve"> </t>
        </is>
      </c>
      <c r="E3" s="4" t="inlineStr">
        <is>
          <t xml:space="preserve"> </t>
        </is>
      </c>
      <c r="F3" s="4" t="inlineStr">
        <is>
          <t xml:space="preserve"> </t>
        </is>
      </c>
    </row>
    <row r="4">
      <c r="A4" s="4" t="inlineStr">
        <is>
          <t>Common stock issued for cash with initial public offering</t>
        </is>
      </c>
      <c r="B4" s="4" t="inlineStr">
        <is>
          <t xml:space="preserve"> </t>
        </is>
      </c>
      <c r="C4" s="4" t="inlineStr">
        <is>
          <t xml:space="preserve"> </t>
        </is>
      </c>
      <c r="D4" s="6" t="n">
        <v>10668316</v>
      </c>
      <c r="E4" s="4" t="inlineStr">
        <is>
          <t xml:space="preserve"> </t>
        </is>
      </c>
      <c r="F4" s="6" t="n">
        <v>10668316</v>
      </c>
    </row>
    <row r="5">
      <c r="A5" s="4" t="inlineStr">
        <is>
          <t>Common stock issued for cash with initial public offering (in Shares)</t>
        </is>
      </c>
      <c r="B5" s="4" t="inlineStr">
        <is>
          <t xml:space="preserve"> </t>
        </is>
      </c>
      <c r="C5" s="6" t="n">
        <v>457</v>
      </c>
      <c r="D5" s="4" t="inlineStr">
        <is>
          <t xml:space="preserve"> </t>
        </is>
      </c>
      <c r="E5" s="4" t="inlineStr">
        <is>
          <t xml:space="preserve"> </t>
        </is>
      </c>
      <c r="F5" s="4" t="inlineStr">
        <is>
          <t xml:space="preserve"> </t>
        </is>
      </c>
    </row>
    <row r="6">
      <c r="A6" s="4" t="inlineStr">
        <is>
          <t>Series A warrants issued in connection with initial public offering</t>
        </is>
      </c>
      <c r="B6" s="4" t="inlineStr">
        <is>
          <t xml:space="preserve"> </t>
        </is>
      </c>
      <c r="C6" s="4" t="inlineStr">
        <is>
          <t xml:space="preserve"> </t>
        </is>
      </c>
      <c r="D6" s="6" t="n">
        <v>1910743</v>
      </c>
      <c r="E6" s="4" t="inlineStr">
        <is>
          <t xml:space="preserve"> </t>
        </is>
      </c>
      <c r="F6" s="6" t="n">
        <v>1910743</v>
      </c>
    </row>
    <row r="7">
      <c r="A7" s="4" t="inlineStr">
        <is>
          <t>Series A warrants issued in connection with initial public offering (i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B warrants in connection with initial public offering</t>
        </is>
      </c>
      <c r="B8" s="4" t="inlineStr">
        <is>
          <t xml:space="preserve"> </t>
        </is>
      </c>
      <c r="C8" s="4" t="inlineStr">
        <is>
          <t xml:space="preserve"> </t>
        </is>
      </c>
      <c r="D8" s="6" t="n">
        <v>159229</v>
      </c>
      <c r="E8" s="4" t="inlineStr">
        <is>
          <t xml:space="preserve"> </t>
        </is>
      </c>
      <c r="F8" s="6" t="n">
        <v>159229</v>
      </c>
    </row>
    <row r="9">
      <c r="A9" s="4" t="inlineStr">
        <is>
          <t>Series B warrants in connection with initial public offering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connection with debt</t>
        </is>
      </c>
      <c r="B10" s="4" t="inlineStr">
        <is>
          <t xml:space="preserve"> </t>
        </is>
      </c>
      <c r="C10" s="4" t="inlineStr">
        <is>
          <t xml:space="preserve"> </t>
        </is>
      </c>
      <c r="D10" s="6" t="n">
        <v>65624</v>
      </c>
      <c r="E10" s="4" t="inlineStr">
        <is>
          <t xml:space="preserve"> </t>
        </is>
      </c>
      <c r="F10" s="6" t="n">
        <v>65624</v>
      </c>
    </row>
    <row r="11">
      <c r="A11" s="4" t="inlineStr">
        <is>
          <t>Warrants issued in connection with debt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upon exercise of series B warrants</t>
        </is>
      </c>
      <c r="B12" s="4" t="inlineStr">
        <is>
          <t xml:space="preserve"> </t>
        </is>
      </c>
      <c r="C12" s="4" t="inlineStr">
        <is>
          <t xml:space="preserve"> </t>
        </is>
      </c>
      <c r="D12" s="6" t="n">
        <v>-144</v>
      </c>
      <c r="E12" s="4" t="inlineStr">
        <is>
          <t xml:space="preserve"> </t>
        </is>
      </c>
      <c r="F12" s="6" t="n">
        <v>-144</v>
      </c>
    </row>
    <row r="13">
      <c r="A13" s="4" t="inlineStr">
        <is>
          <t>Common stock issued upon exercise of series B warrants (in Shares)</t>
        </is>
      </c>
      <c r="B13" s="4" t="inlineStr">
        <is>
          <t xml:space="preserve"> </t>
        </is>
      </c>
      <c r="C13" s="6" t="n">
        <v>457</v>
      </c>
      <c r="D13" s="4" t="inlineStr">
        <is>
          <t xml:space="preserve"> </t>
        </is>
      </c>
      <c r="E13" s="4" t="inlineStr">
        <is>
          <t xml:space="preserve"> </t>
        </is>
      </c>
      <c r="F13" s="4" t="inlineStr">
        <is>
          <t xml:space="preserve"> </t>
        </is>
      </c>
    </row>
    <row r="14">
      <c r="A14" s="4" t="inlineStr">
        <is>
          <t>Common stock issued upon conversion of convertible notes</t>
        </is>
      </c>
      <c r="B14" s="4" t="inlineStr">
        <is>
          <t xml:space="preserve"> </t>
        </is>
      </c>
      <c r="C14" s="5" t="n">
        <v>1</v>
      </c>
      <c r="D14" s="6" t="n">
        <v>8165385</v>
      </c>
      <c r="E14" s="4" t="inlineStr">
        <is>
          <t xml:space="preserve"> </t>
        </is>
      </c>
      <c r="F14" s="6" t="n">
        <v>8165386</v>
      </c>
    </row>
    <row r="15">
      <c r="A15" s="4" t="inlineStr">
        <is>
          <t>Common stock issued upon conversion of convertible notes (in Shares)</t>
        </is>
      </c>
      <c r="B15" s="4" t="inlineStr">
        <is>
          <t xml:space="preserve"> </t>
        </is>
      </c>
      <c r="C15" s="6" t="n">
        <v>1201</v>
      </c>
      <c r="D15" s="4" t="inlineStr">
        <is>
          <t xml:space="preserve"> </t>
        </is>
      </c>
      <c r="E15" s="4" t="inlineStr">
        <is>
          <t xml:space="preserve"> </t>
        </is>
      </c>
      <c r="F15" s="4" t="inlineStr">
        <is>
          <t xml:space="preserve"> </t>
        </is>
      </c>
    </row>
    <row r="16">
      <c r="A16" s="4" t="inlineStr">
        <is>
          <t>Common stock issued in connection with acquisition</t>
        </is>
      </c>
      <c r="B16" s="4" t="inlineStr">
        <is>
          <t xml:space="preserve"> </t>
        </is>
      </c>
      <c r="C16" s="4" t="inlineStr">
        <is>
          <t xml:space="preserve"> </t>
        </is>
      </c>
      <c r="D16" s="6" t="n">
        <v>-4</v>
      </c>
      <c r="E16" s="4" t="inlineStr">
        <is>
          <t xml:space="preserve"> </t>
        </is>
      </c>
      <c r="F16" s="6" t="n">
        <v>-4</v>
      </c>
    </row>
    <row r="17">
      <c r="A17" s="4" t="inlineStr">
        <is>
          <t>Common stock issued in connection with acquisition (in Shares)</t>
        </is>
      </c>
      <c r="B17" s="4" t="inlineStr">
        <is>
          <t xml:space="preserve"> </t>
        </is>
      </c>
      <c r="C17" s="6" t="n">
        <v>13</v>
      </c>
      <c r="D17" s="4" t="inlineStr">
        <is>
          <t xml:space="preserve"> </t>
        </is>
      </c>
      <c r="E17" s="4" t="inlineStr">
        <is>
          <t xml:space="preserve"> </t>
        </is>
      </c>
      <c r="F17" s="4" t="inlineStr">
        <is>
          <t xml:space="preserve"> </t>
        </is>
      </c>
    </row>
    <row r="18">
      <c r="A18" s="4" t="inlineStr">
        <is>
          <t>Common stock issued for conversion of accounts payable</t>
        </is>
      </c>
      <c r="B18" s="4" t="inlineStr">
        <is>
          <t xml:space="preserve"> </t>
        </is>
      </c>
      <c r="C18" s="4" t="inlineStr">
        <is>
          <t xml:space="preserve"> </t>
        </is>
      </c>
      <c r="D18" s="6" t="n">
        <v>147223</v>
      </c>
      <c r="E18" s="4" t="inlineStr">
        <is>
          <t xml:space="preserve"> </t>
        </is>
      </c>
      <c r="F18" s="6" t="n">
        <v>147223</v>
      </c>
    </row>
    <row r="19">
      <c r="A19" s="4" t="inlineStr">
        <is>
          <t>Common stock issued for conversion of accounts payable (in Shares)</t>
        </is>
      </c>
      <c r="B19" s="4" t="inlineStr">
        <is>
          <t xml:space="preserve"> </t>
        </is>
      </c>
      <c r="C19" s="6" t="n">
        <v>5</v>
      </c>
      <c r="D19" s="4" t="inlineStr">
        <is>
          <t xml:space="preserve"> </t>
        </is>
      </c>
      <c r="E19" s="4" t="inlineStr">
        <is>
          <t xml:space="preserve"> </t>
        </is>
      </c>
      <c r="F19" s="4" t="inlineStr">
        <is>
          <t xml:space="preserve"> </t>
        </is>
      </c>
    </row>
    <row r="20">
      <c r="A20" s="4" t="inlineStr">
        <is>
          <t>Common stock issued for services</t>
        </is>
      </c>
      <c r="B20" s="4" t="inlineStr">
        <is>
          <t xml:space="preserve"> </t>
        </is>
      </c>
      <c r="C20" s="4" t="inlineStr">
        <is>
          <t xml:space="preserve"> </t>
        </is>
      </c>
      <c r="D20" s="6" t="n">
        <v>922375</v>
      </c>
      <c r="E20" s="4" t="inlineStr">
        <is>
          <t xml:space="preserve"> </t>
        </is>
      </c>
      <c r="F20" s="6" t="n">
        <v>922375</v>
      </c>
    </row>
    <row r="21">
      <c r="A21" s="4" t="inlineStr">
        <is>
          <t>Common stock issued for services (in Shares)</t>
        </is>
      </c>
      <c r="B21" s="4" t="inlineStr">
        <is>
          <t xml:space="preserve"> </t>
        </is>
      </c>
      <c r="C21" s="6" t="n">
        <v>358</v>
      </c>
      <c r="D21" s="4" t="inlineStr">
        <is>
          <t xml:space="preserve"> </t>
        </is>
      </c>
      <c r="E21" s="4" t="inlineStr">
        <is>
          <t xml:space="preserve"> </t>
        </is>
      </c>
      <c r="F21" s="4" t="inlineStr">
        <is>
          <t xml:space="preserve"> </t>
        </is>
      </c>
    </row>
    <row r="22">
      <c r="A22" s="4" t="inlineStr">
        <is>
          <t>Common stock issued upon conversion of preferred stock</t>
        </is>
      </c>
      <c r="B22" s="5" t="n">
        <v>-1</v>
      </c>
      <c r="C22" s="5" t="n">
        <v>1</v>
      </c>
      <c r="D22" s="4" t="inlineStr">
        <is>
          <t xml:space="preserve"> </t>
        </is>
      </c>
      <c r="E22" s="4" t="inlineStr">
        <is>
          <t xml:space="preserve"> </t>
        </is>
      </c>
      <c r="F22" s="4" t="inlineStr">
        <is>
          <t xml:space="preserve"> </t>
        </is>
      </c>
    </row>
    <row r="23">
      <c r="A23" s="4" t="inlineStr">
        <is>
          <t>Common stock issued upon conversion of preferred stock (in Shares)</t>
        </is>
      </c>
      <c r="B23" s="6" t="n">
        <v>-7000</v>
      </c>
      <c r="C23" s="6" t="n">
        <v>3333</v>
      </c>
      <c r="D23" s="4" t="inlineStr">
        <is>
          <t xml:space="preserve"> </t>
        </is>
      </c>
      <c r="E23" s="4" t="inlineStr">
        <is>
          <t xml:space="preserve"> </t>
        </is>
      </c>
      <c r="F23" s="4" t="inlineStr">
        <is>
          <t xml:space="preserve"> </t>
        </is>
      </c>
    </row>
    <row r="24">
      <c r="A24" s="4" t="inlineStr">
        <is>
          <t>Common stock issued under future equity agreements</t>
        </is>
      </c>
      <c r="B24" s="4" t="inlineStr">
        <is>
          <t xml:space="preserve"> </t>
        </is>
      </c>
      <c r="C24" s="4" t="inlineStr">
        <is>
          <t xml:space="preserve"> </t>
        </is>
      </c>
      <c r="D24" s="6" t="n">
        <v>10844960</v>
      </c>
      <c r="E24" s="4" t="inlineStr">
        <is>
          <t xml:space="preserve"> </t>
        </is>
      </c>
      <c r="F24" s="6" t="n">
        <v>10844960</v>
      </c>
    </row>
    <row r="25">
      <c r="A25" s="4" t="inlineStr">
        <is>
          <t>Common stock issued under future equity agreements (in Shares)</t>
        </is>
      </c>
      <c r="B25" s="4" t="inlineStr">
        <is>
          <t xml:space="preserve"> </t>
        </is>
      </c>
      <c r="C25" s="6" t="n">
        <v>689</v>
      </c>
      <c r="D25" s="4" t="inlineStr">
        <is>
          <t xml:space="preserve"> </t>
        </is>
      </c>
      <c r="E25" s="4" t="inlineStr">
        <is>
          <t xml:space="preserve"> </t>
        </is>
      </c>
      <c r="F25" s="4" t="inlineStr">
        <is>
          <t xml:space="preserve"> </t>
        </is>
      </c>
    </row>
    <row r="26">
      <c r="A26" s="4" t="inlineStr">
        <is>
          <t>Common stock issued upon option exerci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upon option exercise (in Shares)</t>
        </is>
      </c>
      <c r="B27" s="4" t="inlineStr">
        <is>
          <t xml:space="preserve"> </t>
        </is>
      </c>
      <c r="C27" s="6" t="n">
        <v>62</v>
      </c>
      <c r="D27" s="4" t="inlineStr">
        <is>
          <t xml:space="preserve"> </t>
        </is>
      </c>
      <c r="E27" s="4" t="inlineStr">
        <is>
          <t xml:space="preserve"> </t>
        </is>
      </c>
      <c r="F27" s="4" t="inlineStr">
        <is>
          <t xml:space="preserve"> </t>
        </is>
      </c>
    </row>
    <row r="28">
      <c r="A28" s="4" t="inlineStr">
        <is>
          <t>Common stock issued upon conversion of promissory note</t>
        </is>
      </c>
      <c r="B28" s="4" t="inlineStr">
        <is>
          <t xml:space="preserve"> </t>
        </is>
      </c>
      <c r="C28" s="4" t="inlineStr">
        <is>
          <t xml:space="preserve"> </t>
        </is>
      </c>
      <c r="D28" s="6" t="n">
        <v>73727</v>
      </c>
      <c r="E28" s="4" t="inlineStr">
        <is>
          <t xml:space="preserve"> </t>
        </is>
      </c>
      <c r="F28" s="6" t="n">
        <v>73727</v>
      </c>
    </row>
    <row r="29">
      <c r="A29" s="4" t="inlineStr">
        <is>
          <t>Common stock issued upon conversion of promissory note (in Shares)</t>
        </is>
      </c>
      <c r="B29" s="4" t="inlineStr">
        <is>
          <t xml:space="preserve"> </t>
        </is>
      </c>
      <c r="C29" s="6" t="n">
        <v>23</v>
      </c>
      <c r="D29" s="4" t="inlineStr">
        <is>
          <t xml:space="preserve"> </t>
        </is>
      </c>
      <c r="E29" s="4" t="inlineStr">
        <is>
          <t xml:space="preserve"> </t>
        </is>
      </c>
      <c r="F29" s="4" t="inlineStr">
        <is>
          <t xml:space="preserve"> </t>
        </is>
      </c>
    </row>
    <row r="30">
      <c r="A30" s="4" t="inlineStr">
        <is>
          <t>Stock issued for cash in private placement</t>
        </is>
      </c>
      <c r="B30" s="4" t="inlineStr">
        <is>
          <t xml:space="preserve"> </t>
        </is>
      </c>
      <c r="C30" s="4" t="inlineStr">
        <is>
          <t xml:space="preserve"> </t>
        </is>
      </c>
      <c r="D30" s="6" t="n">
        <v>910000</v>
      </c>
      <c r="E30" s="4" t="inlineStr">
        <is>
          <t xml:space="preserve"> </t>
        </is>
      </c>
      <c r="F30" s="6" t="n">
        <v>910000</v>
      </c>
    </row>
    <row r="31">
      <c r="A31" s="4" t="inlineStr">
        <is>
          <t>Stock issued for cash in private placement (in Shares)</t>
        </is>
      </c>
      <c r="B31" s="4" t="inlineStr">
        <is>
          <t xml:space="preserve"> </t>
        </is>
      </c>
      <c r="C31" s="6" t="n">
        <v>407</v>
      </c>
      <c r="D31" s="4" t="inlineStr">
        <is>
          <t xml:space="preserve"> </t>
        </is>
      </c>
      <c r="E31" s="4" t="inlineStr">
        <is>
          <t xml:space="preserve"> </t>
        </is>
      </c>
      <c r="F31" s="4" t="inlineStr">
        <is>
          <t xml:space="preserve"> </t>
        </is>
      </c>
    </row>
    <row r="32">
      <c r="A32" s="4" t="inlineStr">
        <is>
          <t>Stock issued for debt forbearance</t>
        </is>
      </c>
      <c r="B32" s="4" t="inlineStr">
        <is>
          <t xml:space="preserve"> </t>
        </is>
      </c>
      <c r="C32" s="4" t="inlineStr">
        <is>
          <t xml:space="preserve"> </t>
        </is>
      </c>
      <c r="D32" s="6" t="n">
        <v>30500</v>
      </c>
      <c r="E32" s="4" t="inlineStr">
        <is>
          <t xml:space="preserve"> </t>
        </is>
      </c>
      <c r="F32" s="6" t="n">
        <v>30500</v>
      </c>
    </row>
    <row r="33">
      <c r="A33" s="4" t="inlineStr">
        <is>
          <t>Stock issued for debt forbearance (in Shares)</t>
        </is>
      </c>
      <c r="B33" s="4" t="inlineStr">
        <is>
          <t xml:space="preserve"> </t>
        </is>
      </c>
      <c r="C33" s="6" t="n">
        <v>32</v>
      </c>
      <c r="D33" s="4" t="inlineStr">
        <is>
          <t xml:space="preserve"> </t>
        </is>
      </c>
      <c r="E33" s="4" t="inlineStr">
        <is>
          <t xml:space="preserve"> </t>
        </is>
      </c>
      <c r="F33" s="4" t="inlineStr">
        <is>
          <t xml:space="preserve"> </t>
        </is>
      </c>
    </row>
    <row r="34">
      <c r="A34" s="4" t="inlineStr">
        <is>
          <t>Preferred stock Series A dividend payable</t>
        </is>
      </c>
      <c r="B34" s="4" t="inlineStr">
        <is>
          <t xml:space="preserve"> </t>
        </is>
      </c>
      <c r="C34" s="4" t="inlineStr">
        <is>
          <t xml:space="preserve"> </t>
        </is>
      </c>
      <c r="D34" s="6" t="n">
        <v>-245333</v>
      </c>
      <c r="E34" s="4" t="inlineStr">
        <is>
          <t xml:space="preserve"> </t>
        </is>
      </c>
      <c r="F34" s="6" t="n">
        <v>-245333</v>
      </c>
    </row>
    <row r="35">
      <c r="A35" s="4" t="inlineStr">
        <is>
          <t>Stock based compensation</t>
        </is>
      </c>
      <c r="B35" s="4" t="inlineStr">
        <is>
          <t xml:space="preserve"> </t>
        </is>
      </c>
      <c r="C35" s="4" t="inlineStr">
        <is>
          <t xml:space="preserve"> </t>
        </is>
      </c>
      <c r="D35" s="6" t="n">
        <v>53676</v>
      </c>
      <c r="E35" s="4" t="inlineStr">
        <is>
          <t xml:space="preserve"> </t>
        </is>
      </c>
      <c r="F35" s="6" t="n">
        <v>53676</v>
      </c>
    </row>
    <row r="36">
      <c r="A36" s="4" t="inlineStr">
        <is>
          <t>Net loss</t>
        </is>
      </c>
      <c r="B36" s="4" t="inlineStr">
        <is>
          <t xml:space="preserve"> </t>
        </is>
      </c>
      <c r="C36" s="4" t="inlineStr">
        <is>
          <t xml:space="preserve"> </t>
        </is>
      </c>
      <c r="D36" s="4" t="inlineStr">
        <is>
          <t xml:space="preserve"> </t>
        </is>
      </c>
      <c r="E36" s="6" t="n">
        <v>-29977816</v>
      </c>
      <c r="F36" s="6" t="n">
        <v>-29977816</v>
      </c>
    </row>
    <row r="37">
      <c r="A37" s="4" t="inlineStr">
        <is>
          <t>Balance at Dec. 31, 2022</t>
        </is>
      </c>
      <c r="B37" s="4" t="inlineStr">
        <is>
          <t xml:space="preserve"> </t>
        </is>
      </c>
      <c r="C37" s="5" t="n">
        <v>8</v>
      </c>
      <c r="D37" s="6" t="n">
        <v>42630425</v>
      </c>
      <c r="E37" s="6" t="n">
        <v>-44992415</v>
      </c>
      <c r="F37" s="6" t="n">
        <v>-2361982</v>
      </c>
    </row>
    <row r="38">
      <c r="A38" s="4" t="inlineStr">
        <is>
          <t>Balance (in Shares) at Dec. 31, 2022</t>
        </is>
      </c>
      <c r="B38" s="6" t="n">
        <v>1000</v>
      </c>
      <c r="C38" s="6" t="n">
        <v>77614</v>
      </c>
      <c r="D38" s="4" t="inlineStr">
        <is>
          <t xml:space="preserve"> </t>
        </is>
      </c>
      <c r="E38" s="4" t="inlineStr">
        <is>
          <t xml:space="preserve"> </t>
        </is>
      </c>
      <c r="F38" s="4" t="inlineStr">
        <is>
          <t xml:space="preserve"> </t>
        </is>
      </c>
    </row>
    <row r="39">
      <c r="A39" s="4" t="inlineStr">
        <is>
          <t>Common stock issued upon warrant exercise</t>
        </is>
      </c>
      <c r="B39" s="4" t="inlineStr">
        <is>
          <t xml:space="preserve"> </t>
        </is>
      </c>
      <c r="C39" s="5" t="n">
        <v>24</v>
      </c>
      <c r="D39" s="6" t="n">
        <v>7269507</v>
      </c>
      <c r="E39" s="4" t="inlineStr">
        <is>
          <t xml:space="preserve"> </t>
        </is>
      </c>
      <c r="F39" s="6" t="n">
        <v>7269531</v>
      </c>
    </row>
    <row r="40">
      <c r="A40" s="4" t="inlineStr">
        <is>
          <t>Common stock issued upon warrant exercise (in Shares)</t>
        </is>
      </c>
      <c r="B40" s="4" t="inlineStr">
        <is>
          <t xml:space="preserve"> </t>
        </is>
      </c>
      <c r="C40" s="6" t="n">
        <v>243222</v>
      </c>
      <c r="D40" s="4" t="inlineStr">
        <is>
          <t xml:space="preserve"> </t>
        </is>
      </c>
      <c r="E40" s="4" t="inlineStr">
        <is>
          <t xml:space="preserve"> </t>
        </is>
      </c>
      <c r="F40" s="4" t="inlineStr">
        <is>
          <t xml:space="preserve"> </t>
        </is>
      </c>
    </row>
    <row r="41">
      <c r="A41" s="4" t="inlineStr">
        <is>
          <t>Series B preferred stock issued for conversion of notes</t>
        </is>
      </c>
      <c r="B41" s="5" t="n">
        <v>3</v>
      </c>
      <c r="C41" s="4" t="inlineStr">
        <is>
          <t xml:space="preserve"> </t>
        </is>
      </c>
      <c r="D41" s="6" t="n">
        <v>6555255</v>
      </c>
      <c r="E41" s="4" t="inlineStr">
        <is>
          <t xml:space="preserve"> </t>
        </is>
      </c>
      <c r="F41" s="6" t="n">
        <v>6555258</v>
      </c>
    </row>
    <row r="42">
      <c r="A42" s="4" t="inlineStr">
        <is>
          <t>Series B preferred stock issued for conversion of notes (in Shares)</t>
        </is>
      </c>
      <c r="B42" s="6" t="n">
        <v>29398</v>
      </c>
      <c r="C42" s="4" t="inlineStr">
        <is>
          <t xml:space="preserve"> </t>
        </is>
      </c>
      <c r="D42" s="4" t="inlineStr">
        <is>
          <t xml:space="preserve"> </t>
        </is>
      </c>
      <c r="E42" s="4" t="inlineStr">
        <is>
          <t xml:space="preserve"> </t>
        </is>
      </c>
      <c r="F42" s="4" t="inlineStr">
        <is>
          <t xml:space="preserve"> </t>
        </is>
      </c>
    </row>
    <row r="43">
      <c r="A43" s="4" t="inlineStr">
        <is>
          <t>Conversion of Series A preferred stock to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of Series A preferred stock to common stock (in Shares)</t>
        </is>
      </c>
      <c r="B44" s="6" t="n">
        <v>-1000</v>
      </c>
      <c r="C44" s="6" t="n">
        <v>477</v>
      </c>
      <c r="D44" s="4" t="inlineStr">
        <is>
          <t xml:space="preserve"> </t>
        </is>
      </c>
      <c r="E44" s="4" t="inlineStr">
        <is>
          <t xml:space="preserve"> </t>
        </is>
      </c>
      <c r="F44" s="4" t="inlineStr">
        <is>
          <t xml:space="preserve"> </t>
        </is>
      </c>
    </row>
    <row r="45">
      <c r="A45" s="4" t="inlineStr">
        <is>
          <t>Conversion of Series B preferred stock to common stock</t>
        </is>
      </c>
      <c r="B45" s="5" t="n">
        <v>-1</v>
      </c>
      <c r="C45" s="5" t="n">
        <v>1</v>
      </c>
      <c r="D45" s="6" t="n">
        <v>9</v>
      </c>
      <c r="E45" s="4" t="inlineStr">
        <is>
          <t xml:space="preserve"> </t>
        </is>
      </c>
      <c r="F45" s="5" t="n">
        <v>9</v>
      </c>
    </row>
    <row r="46">
      <c r="A46" s="4" t="inlineStr">
        <is>
          <t>Conversion of Series B preferred stock to common stock (in Shares)</t>
        </is>
      </c>
      <c r="B46" s="6" t="n">
        <v>-8579</v>
      </c>
      <c r="C46" s="6" t="n">
        <v>13618</v>
      </c>
      <c r="D46" s="4" t="inlineStr">
        <is>
          <t xml:space="preserve"> </t>
        </is>
      </c>
      <c r="E46" s="4" t="inlineStr">
        <is>
          <t xml:space="preserve"> </t>
        </is>
      </c>
      <c r="F46" s="6" t="n">
        <v>1527</v>
      </c>
    </row>
    <row r="47">
      <c r="A47" s="4" t="inlineStr">
        <is>
          <t>Conversion of accrued board fees</t>
        </is>
      </c>
      <c r="B47" s="4" t="inlineStr">
        <is>
          <t xml:space="preserve"> </t>
        </is>
      </c>
      <c r="C47" s="4" t="inlineStr">
        <is>
          <t xml:space="preserve"> </t>
        </is>
      </c>
      <c r="D47" s="6" t="n">
        <v>30000</v>
      </c>
      <c r="E47" s="4" t="inlineStr">
        <is>
          <t xml:space="preserve"> </t>
        </is>
      </c>
      <c r="F47" s="5" t="n">
        <v>30000</v>
      </c>
    </row>
    <row r="48">
      <c r="A48" s="4" t="inlineStr">
        <is>
          <t>Conversion of accrued board fees (in Shares)</t>
        </is>
      </c>
      <c r="B48" s="6" t="n">
        <v>135</v>
      </c>
      <c r="C48" s="4" t="inlineStr">
        <is>
          <t xml:space="preserve"> </t>
        </is>
      </c>
      <c r="D48" s="4" t="inlineStr">
        <is>
          <t xml:space="preserve"> </t>
        </is>
      </c>
      <c r="E48" s="4" t="inlineStr">
        <is>
          <t xml:space="preserve"> </t>
        </is>
      </c>
      <c r="F48" s="4" t="inlineStr">
        <is>
          <t xml:space="preserve"> </t>
        </is>
      </c>
    </row>
    <row r="49">
      <c r="A49" s="4" t="inlineStr">
        <is>
          <t>Conversion of accrued compensation</t>
        </is>
      </c>
      <c r="B49" s="5" t="n">
        <v>1</v>
      </c>
      <c r="C49" s="4" t="inlineStr">
        <is>
          <t xml:space="preserve"> </t>
        </is>
      </c>
      <c r="D49" s="6" t="n">
        <v>1178340</v>
      </c>
      <c r="E49" s="4" t="inlineStr">
        <is>
          <t xml:space="preserve"> </t>
        </is>
      </c>
      <c r="F49" s="6" t="n">
        <v>1178341</v>
      </c>
    </row>
    <row r="50">
      <c r="A50" s="4" t="inlineStr">
        <is>
          <t>Conversion of accrued compensation (in Shares)</t>
        </is>
      </c>
      <c r="B50" s="6" t="n">
        <v>5285</v>
      </c>
      <c r="C50" s="4" t="inlineStr">
        <is>
          <t xml:space="preserve"> </t>
        </is>
      </c>
      <c r="D50" s="4" t="inlineStr">
        <is>
          <t xml:space="preserve"> </t>
        </is>
      </c>
      <c r="E50" s="4" t="inlineStr">
        <is>
          <t xml:space="preserve"> </t>
        </is>
      </c>
      <c r="F50" s="4" t="inlineStr">
        <is>
          <t xml:space="preserve"> </t>
        </is>
      </c>
    </row>
    <row r="51">
      <c r="A51" s="4" t="inlineStr">
        <is>
          <t>Conversion of accrued dividends</t>
        </is>
      </c>
      <c r="B51" s="4" t="inlineStr">
        <is>
          <t xml:space="preserve"> </t>
        </is>
      </c>
      <c r="C51" s="5" t="n">
        <v>2</v>
      </c>
      <c r="D51" s="6" t="n">
        <v>186632</v>
      </c>
      <c r="E51" s="4" t="inlineStr">
        <is>
          <t xml:space="preserve"> </t>
        </is>
      </c>
      <c r="F51" s="6" t="n">
        <v>186634</v>
      </c>
    </row>
    <row r="52">
      <c r="A52" s="4" t="inlineStr">
        <is>
          <t>Conversion of accrued dividends (in Shares)</t>
        </is>
      </c>
      <c r="B52" s="4" t="inlineStr">
        <is>
          <t xml:space="preserve"> </t>
        </is>
      </c>
      <c r="C52" s="6" t="n">
        <v>17541</v>
      </c>
      <c r="D52" s="4" t="inlineStr">
        <is>
          <t xml:space="preserve"> </t>
        </is>
      </c>
      <c r="E52" s="4" t="inlineStr">
        <is>
          <t xml:space="preserve"> </t>
        </is>
      </c>
      <c r="F52" s="4" t="inlineStr">
        <is>
          <t xml:space="preserve"> </t>
        </is>
      </c>
    </row>
    <row r="53">
      <c r="A53" s="4" t="inlineStr">
        <is>
          <t>Warrant placement fee</t>
        </is>
      </c>
      <c r="B53" s="4" t="inlineStr">
        <is>
          <t xml:space="preserve"> </t>
        </is>
      </c>
      <c r="C53" s="4" t="inlineStr">
        <is>
          <t xml:space="preserve"> </t>
        </is>
      </c>
      <c r="D53" s="6" t="n">
        <v>274452</v>
      </c>
      <c r="E53" s="4" t="inlineStr">
        <is>
          <t xml:space="preserve"> </t>
        </is>
      </c>
      <c r="F53" s="6" t="n">
        <v>274452</v>
      </c>
    </row>
    <row r="54">
      <c r="A54" s="4" t="inlineStr">
        <is>
          <t>Common stock issued for cash with initial public offering (in Shares)</t>
        </is>
      </c>
      <c r="B54" s="4" t="inlineStr">
        <is>
          <t xml:space="preserve"> </t>
        </is>
      </c>
      <c r="C54" s="6" t="n">
        <v>6141229</v>
      </c>
      <c r="D54" s="4" t="inlineStr">
        <is>
          <t xml:space="preserve"> </t>
        </is>
      </c>
      <c r="E54" s="4" t="inlineStr">
        <is>
          <t xml:space="preserve"> </t>
        </is>
      </c>
      <c r="F54" s="4" t="inlineStr">
        <is>
          <t xml:space="preserve"> </t>
        </is>
      </c>
    </row>
    <row r="55">
      <c r="A55" s="4" t="inlineStr">
        <is>
          <t>Common stock issued upon conversion of convertible notes</t>
        </is>
      </c>
      <c r="B55" s="4" t="inlineStr">
        <is>
          <t xml:space="preserve"> </t>
        </is>
      </c>
      <c r="C55" s="4" t="inlineStr">
        <is>
          <t xml:space="preserve"> </t>
        </is>
      </c>
      <c r="D55" s="4" t="inlineStr">
        <is>
          <t xml:space="preserve"> </t>
        </is>
      </c>
      <c r="E55" s="4" t="inlineStr">
        <is>
          <t xml:space="preserve"> </t>
        </is>
      </c>
      <c r="F55" s="5" t="n">
        <v>6264000</v>
      </c>
    </row>
    <row r="56">
      <c r="A56" s="4" t="inlineStr">
        <is>
          <t>Common stock issued in connection with acquisition (in Shares)</t>
        </is>
      </c>
      <c r="B56" s="4" t="inlineStr">
        <is>
          <t xml:space="preserve"> </t>
        </is>
      </c>
      <c r="C56" s="4" t="inlineStr">
        <is>
          <t xml:space="preserve"> </t>
        </is>
      </c>
      <c r="D56" s="4" t="inlineStr">
        <is>
          <t xml:space="preserve"> </t>
        </is>
      </c>
      <c r="E56" s="4" t="inlineStr">
        <is>
          <t xml:space="preserve"> </t>
        </is>
      </c>
      <c r="F56" s="6" t="n">
        <v>105670</v>
      </c>
    </row>
    <row r="57">
      <c r="A57" s="4" t="inlineStr">
        <is>
          <t>Common stock issued for services</t>
        </is>
      </c>
      <c r="B57" s="4" t="inlineStr">
        <is>
          <t xml:space="preserve"> </t>
        </is>
      </c>
      <c r="C57" s="5" t="n">
        <v>1</v>
      </c>
      <c r="D57" s="6" t="n">
        <v>207198</v>
      </c>
      <c r="E57" s="4" t="inlineStr">
        <is>
          <t xml:space="preserve"> </t>
        </is>
      </c>
      <c r="F57" s="5" t="n">
        <v>207199</v>
      </c>
    </row>
    <row r="58">
      <c r="A58" s="4" t="inlineStr">
        <is>
          <t>Common stock issued for services (in Shares)</t>
        </is>
      </c>
      <c r="B58" s="4" t="inlineStr">
        <is>
          <t xml:space="preserve"> </t>
        </is>
      </c>
      <c r="C58" s="6" t="n">
        <v>7316</v>
      </c>
      <c r="D58" s="4" t="inlineStr">
        <is>
          <t xml:space="preserve"> </t>
        </is>
      </c>
      <c r="E58" s="4" t="inlineStr">
        <is>
          <t xml:space="preserve"> </t>
        </is>
      </c>
      <c r="F58" s="4" t="inlineStr">
        <is>
          <t xml:space="preserve"> </t>
        </is>
      </c>
    </row>
    <row r="59">
      <c r="A59" s="4" t="inlineStr">
        <is>
          <t>Common stock issued under future equity agreements (in Shares)</t>
        </is>
      </c>
      <c r="B59" s="4" t="inlineStr">
        <is>
          <t xml:space="preserve"> </t>
        </is>
      </c>
      <c r="C59" s="4" t="inlineStr">
        <is>
          <t xml:space="preserve"> </t>
        </is>
      </c>
      <c r="D59" s="4" t="inlineStr">
        <is>
          <t xml:space="preserve"> </t>
        </is>
      </c>
      <c r="E59" s="4" t="inlineStr">
        <is>
          <t xml:space="preserve"> </t>
        </is>
      </c>
      <c r="F59" s="6" t="n">
        <v>4185</v>
      </c>
    </row>
    <row r="60">
      <c r="A60" s="4" t="inlineStr">
        <is>
          <t>Stock issued for cash in private placement</t>
        </is>
      </c>
      <c r="B60" s="4" t="inlineStr">
        <is>
          <t xml:space="preserve"> </t>
        </is>
      </c>
      <c r="C60" s="5" t="n">
        <v>1</v>
      </c>
      <c r="D60" s="6" t="n">
        <v>2151309</v>
      </c>
      <c r="E60" s="4" t="inlineStr">
        <is>
          <t xml:space="preserve"> </t>
        </is>
      </c>
      <c r="F60" s="5" t="n">
        <v>2151310</v>
      </c>
    </row>
    <row r="61">
      <c r="A61" s="4" t="inlineStr">
        <is>
          <t>Stock issued for cash in private placement (in Shares)</t>
        </is>
      </c>
      <c r="B61" s="4" t="inlineStr">
        <is>
          <t xml:space="preserve"> </t>
        </is>
      </c>
      <c r="C61" s="6" t="n">
        <v>13738</v>
      </c>
      <c r="D61" s="4" t="inlineStr">
        <is>
          <t xml:space="preserve"> </t>
        </is>
      </c>
      <c r="E61" s="4" t="inlineStr">
        <is>
          <t xml:space="preserve"> </t>
        </is>
      </c>
      <c r="F61" s="4" t="inlineStr">
        <is>
          <t xml:space="preserve"> </t>
        </is>
      </c>
    </row>
    <row r="62">
      <c r="A62" s="4" t="inlineStr">
        <is>
          <t>Stock based compensation</t>
        </is>
      </c>
      <c r="B62" s="4" t="inlineStr">
        <is>
          <t xml:space="preserve"> </t>
        </is>
      </c>
      <c r="C62" s="4" t="inlineStr">
        <is>
          <t xml:space="preserve"> </t>
        </is>
      </c>
      <c r="D62" s="6" t="n">
        <v>797535</v>
      </c>
      <c r="E62" s="4" t="inlineStr">
        <is>
          <t xml:space="preserve"> </t>
        </is>
      </c>
      <c r="F62" s="6" t="n">
        <v>797535</v>
      </c>
    </row>
    <row r="63">
      <c r="A63" s="4" t="inlineStr">
        <is>
          <t>Net loss</t>
        </is>
      </c>
      <c r="B63" s="4" t="inlineStr">
        <is>
          <t xml:space="preserve"> </t>
        </is>
      </c>
      <c r="C63" s="4" t="inlineStr">
        <is>
          <t xml:space="preserve"> </t>
        </is>
      </c>
      <c r="D63" s="4" t="inlineStr">
        <is>
          <t xml:space="preserve"> </t>
        </is>
      </c>
      <c r="E63" s="6" t="n">
        <v>-22675741</v>
      </c>
      <c r="F63" s="6" t="n">
        <v>-22675741</v>
      </c>
    </row>
    <row r="64">
      <c r="A64" s="4" t="inlineStr">
        <is>
          <t>Balance at Dec. 31, 2023</t>
        </is>
      </c>
      <c r="B64" s="5" t="n">
        <v>3</v>
      </c>
      <c r="C64" s="5" t="n">
        <v>37</v>
      </c>
      <c r="D64" s="5" t="n">
        <v>61280662</v>
      </c>
      <c r="E64" s="5" t="n">
        <v>-67668156</v>
      </c>
      <c r="F64" s="5" t="n">
        <v>-6387454</v>
      </c>
    </row>
    <row r="65">
      <c r="A65" s="4" t="inlineStr">
        <is>
          <t>Balance (in Shares) at Dec. 31, 2023</t>
        </is>
      </c>
      <c r="B65" s="6" t="n">
        <v>26239</v>
      </c>
      <c r="C65" s="6" t="n">
        <v>373526</v>
      </c>
      <c r="D65" s="4" t="inlineStr">
        <is>
          <t xml:space="preserve"> </t>
        </is>
      </c>
      <c r="E65" s="4" t="inlineStr">
        <is>
          <t xml:space="preserve"> </t>
        </is>
      </c>
      <c r="F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Lease Commitments (Details)</t>
        </is>
      </c>
      <c r="B1" s="2" t="inlineStr">
        <is>
          <t>12 Months Ended</t>
        </is>
      </c>
    </row>
    <row r="2">
      <c r="B2" s="2" t="inlineStr">
        <is>
          <t>Dec. 31, 2023</t>
        </is>
      </c>
    </row>
    <row r="3">
      <c r="A3" s="4" t="inlineStr">
        <is>
          <t>Minimum [Member] | Commercial Real Estate [Member]</t>
        </is>
      </c>
      <c r="B3" s="4" t="inlineStr">
        <is>
          <t xml:space="preserve"> </t>
        </is>
      </c>
    </row>
    <row r="4">
      <c r="A4" s="3" t="inlineStr">
        <is>
          <t>Leases Commitments [Line Items]</t>
        </is>
      </c>
      <c r="B4" s="4" t="inlineStr">
        <is>
          <t xml:space="preserve"> </t>
        </is>
      </c>
    </row>
    <row r="5">
      <c r="A5" s="4" t="inlineStr">
        <is>
          <t>Lease terms</t>
        </is>
      </c>
      <c r="B5" s="4" t="inlineStr">
        <is>
          <t>5 years</t>
        </is>
      </c>
    </row>
    <row r="6">
      <c r="A6" s="4" t="inlineStr">
        <is>
          <t>Minimum [Member] | Leases Involving Equipment [Member]</t>
        </is>
      </c>
      <c r="B6" s="4" t="inlineStr">
        <is>
          <t xml:space="preserve"> </t>
        </is>
      </c>
    </row>
    <row r="7">
      <c r="A7" s="3" t="inlineStr">
        <is>
          <t>Leases Commitments [Line Items]</t>
        </is>
      </c>
      <c r="B7" s="4" t="inlineStr">
        <is>
          <t xml:space="preserve"> </t>
        </is>
      </c>
    </row>
    <row r="8">
      <c r="A8" s="4" t="inlineStr">
        <is>
          <t>Lease terms</t>
        </is>
      </c>
      <c r="B8" s="4" t="inlineStr">
        <is>
          <t>4 years</t>
        </is>
      </c>
    </row>
    <row r="9">
      <c r="A9" s="4" t="inlineStr">
        <is>
          <t>Maximum [Member] | Commercial Real Estate [Member]</t>
        </is>
      </c>
      <c r="B9" s="4" t="inlineStr">
        <is>
          <t xml:space="preserve"> </t>
        </is>
      </c>
    </row>
    <row r="10">
      <c r="A10" s="3" t="inlineStr">
        <is>
          <t>Leases Commitments [Line Items]</t>
        </is>
      </c>
      <c r="B10" s="4" t="inlineStr">
        <is>
          <t xml:space="preserve"> </t>
        </is>
      </c>
    </row>
    <row r="11">
      <c r="A11" s="4" t="inlineStr">
        <is>
          <t>Lease terms</t>
        </is>
      </c>
      <c r="B11" s="4" t="inlineStr">
        <is>
          <t>7 years</t>
        </is>
      </c>
    </row>
    <row r="12">
      <c r="A12" s="4" t="inlineStr">
        <is>
          <t>Maximum [Member] | Leases Involving Equipment [Member]</t>
        </is>
      </c>
      <c r="B12" s="4" t="inlineStr">
        <is>
          <t xml:space="preserve"> </t>
        </is>
      </c>
    </row>
    <row r="13">
      <c r="A13" s="3" t="inlineStr">
        <is>
          <t>Leases Commitments [Line Items]</t>
        </is>
      </c>
      <c r="B13" s="4" t="inlineStr">
        <is>
          <t xml:space="preserve"> </t>
        </is>
      </c>
    </row>
    <row r="14">
      <c r="A14" s="4" t="inlineStr">
        <is>
          <t>Lease terms</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Details) - Schedule of Right of Use Assets and Liabilities - USD ($)</t>
        </is>
      </c>
      <c r="B1" s="2" t="inlineStr">
        <is>
          <t>Dec. 31, 2023</t>
        </is>
      </c>
      <c r="C1" s="2" t="inlineStr">
        <is>
          <t>Dec. 31, 2022</t>
        </is>
      </c>
    </row>
    <row r="2">
      <c r="A2" s="4" t="inlineStr">
        <is>
          <t>Operating leases right-of-use asset [Member]</t>
        </is>
      </c>
      <c r="B2" s="4" t="inlineStr">
        <is>
          <t xml:space="preserve"> </t>
        </is>
      </c>
      <c r="C2" s="4" t="inlineStr">
        <is>
          <t xml:space="preserve"> </t>
        </is>
      </c>
    </row>
    <row r="3">
      <c r="A3" s="3" t="inlineStr">
        <is>
          <t>Lease Commitments (Details) - Schedule of Right of Use Assets and Liabilities [Line Items]</t>
        </is>
      </c>
      <c r="B3" s="4" t="inlineStr">
        <is>
          <t xml:space="preserve"> </t>
        </is>
      </c>
      <c r="C3" s="4" t="inlineStr">
        <is>
          <t xml:space="preserve"> </t>
        </is>
      </c>
    </row>
    <row r="4">
      <c r="A4" s="4" t="inlineStr">
        <is>
          <t>Right of use assets operating leases</t>
        </is>
      </c>
      <c r="B4" s="5" t="n">
        <v>2015299</v>
      </c>
      <c r="C4" s="5" t="n">
        <v>2298381</v>
      </c>
    </row>
    <row r="5">
      <c r="A5" s="4" t="inlineStr">
        <is>
          <t>Operating lease liabilities, current portion [Member]</t>
        </is>
      </c>
      <c r="B5" s="4" t="inlineStr">
        <is>
          <t xml:space="preserve"> </t>
        </is>
      </c>
      <c r="C5" s="4" t="inlineStr">
        <is>
          <t xml:space="preserve"> </t>
        </is>
      </c>
    </row>
    <row r="6">
      <c r="A6" s="3" t="inlineStr">
        <is>
          <t>Lease liabilities</t>
        </is>
      </c>
      <c r="B6" s="4" t="inlineStr">
        <is>
          <t xml:space="preserve"> </t>
        </is>
      </c>
      <c r="C6" s="4" t="inlineStr">
        <is>
          <t xml:space="preserve"> </t>
        </is>
      </c>
    </row>
    <row r="7">
      <c r="A7" s="4" t="inlineStr">
        <is>
          <t>Operating leases</t>
        </is>
      </c>
      <c r="B7" s="6" t="n">
        <v>298644</v>
      </c>
      <c r="C7" s="6" t="n">
        <v>250646</v>
      </c>
    </row>
    <row r="8">
      <c r="A8" s="4" t="inlineStr">
        <is>
          <t>Operating lease liabilities, non-current portion [Member]</t>
        </is>
      </c>
      <c r="B8" s="4" t="inlineStr">
        <is>
          <t xml:space="preserve"> </t>
        </is>
      </c>
      <c r="C8" s="4" t="inlineStr">
        <is>
          <t xml:space="preserve"> </t>
        </is>
      </c>
    </row>
    <row r="9">
      <c r="A9" s="3" t="inlineStr">
        <is>
          <t>Lease liabilities</t>
        </is>
      </c>
      <c r="B9" s="4" t="inlineStr">
        <is>
          <t xml:space="preserve"> </t>
        </is>
      </c>
      <c r="C9" s="4" t="inlineStr">
        <is>
          <t xml:space="preserve"> </t>
        </is>
      </c>
    </row>
    <row r="10">
      <c r="A10" s="4" t="inlineStr">
        <is>
          <t>Operating leases</t>
        </is>
      </c>
      <c r="B10" s="6" t="n">
        <v>1800158</v>
      </c>
      <c r="C10" s="6" t="n">
        <v>2098803</v>
      </c>
    </row>
    <row r="11">
      <c r="A11" s="4" t="inlineStr">
        <is>
          <t>Total lease liabilities</t>
        </is>
      </c>
      <c r="B11" s="5" t="n">
        <v>2098802</v>
      </c>
      <c r="C11" s="5" t="n">
        <v>2349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Details) - Schedule of Lease Costs - USD ($)</t>
        </is>
      </c>
      <c r="B1" s="2" t="inlineStr">
        <is>
          <t>12 Months Ended</t>
        </is>
      </c>
    </row>
    <row r="2">
      <c r="B2" s="2" t="inlineStr">
        <is>
          <t>Dec. 31, 2023</t>
        </is>
      </c>
      <c r="C2" s="2" t="inlineStr">
        <is>
          <t>Dec. 31, 2022</t>
        </is>
      </c>
    </row>
    <row r="3">
      <c r="A3" s="4" t="inlineStr">
        <is>
          <t>General and administration [Member]</t>
        </is>
      </c>
      <c r="B3" s="4" t="inlineStr">
        <is>
          <t xml:space="preserve"> </t>
        </is>
      </c>
      <c r="C3" s="4" t="inlineStr">
        <is>
          <t xml:space="preserve"> </t>
        </is>
      </c>
    </row>
    <row r="4">
      <c r="A4" s="3" t="inlineStr">
        <is>
          <t>Lease Commitments (Details) - Schedule of Lease Costs [Line Items]</t>
        </is>
      </c>
      <c r="B4" s="4" t="inlineStr">
        <is>
          <t xml:space="preserve"> </t>
        </is>
      </c>
      <c r="C4" s="4" t="inlineStr">
        <is>
          <t xml:space="preserve"> </t>
        </is>
      </c>
    </row>
    <row r="5">
      <c r="A5" s="4" t="inlineStr">
        <is>
          <t>Rent expense</t>
        </is>
      </c>
      <c r="B5" s="5" t="n">
        <v>533036</v>
      </c>
      <c r="C5" s="5" t="n">
        <v>1837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Commitments (Details) - Schedule of Supplemental Cash Flow Information Related to Company’s Leases</t>
        </is>
      </c>
      <c r="B1" s="2" t="inlineStr">
        <is>
          <t>12 Months Ended</t>
        </is>
      </c>
    </row>
    <row r="2">
      <c r="B2" s="2" t="inlineStr">
        <is>
          <t>Dec. 31, 2023 USD ($)</t>
        </is>
      </c>
    </row>
    <row r="3">
      <c r="A3" s="3" t="inlineStr">
        <is>
          <t>Schedule of Supplemental Cash Flow Information Related to Company’s Leases [Abstract]</t>
        </is>
      </c>
      <c r="B3" s="4" t="inlineStr">
        <is>
          <t xml:space="preserve"> </t>
        </is>
      </c>
    </row>
    <row r="4">
      <c r="A4" s="4" t="inlineStr">
        <is>
          <t>Cash paid for amounts included in the measurement of lease liabilities</t>
        </is>
      </c>
      <c r="B4" s="5" t="n">
        <v>2461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 Commitments (Details) - Schedule of Weighted Average Remaining Lease Term and Weighted Average Discount Rate</t>
        </is>
      </c>
      <c r="B1" s="2" t="inlineStr">
        <is>
          <t>Dec. 31, 2023</t>
        </is>
      </c>
    </row>
    <row r="2">
      <c r="A2" s="3" t="inlineStr">
        <is>
          <t>Schedule of Weighted Average Remaining Lease Term and Weighted Average Discount Rate [Abstract]</t>
        </is>
      </c>
      <c r="B2" s="4" t="inlineStr">
        <is>
          <t xml:space="preserve"> </t>
        </is>
      </c>
    </row>
    <row r="3">
      <c r="A3" s="4" t="inlineStr">
        <is>
          <t>Weighted average remaining term (in years)</t>
        </is>
      </c>
      <c r="B3" s="4" t="inlineStr">
        <is>
          <t>5 years 1 month 2 days</t>
        </is>
      </c>
    </row>
    <row r="4">
      <c r="A4" s="4" t="inlineStr">
        <is>
          <t>Weighted average discount rate</t>
        </is>
      </c>
      <c r="B4" s="11"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Commitments (Details) - Schedule of Minimum Lease Payments Under the Operating Lease</t>
        </is>
      </c>
      <c r="B1" s="2" t="inlineStr">
        <is>
          <t>Dec. 31, 2023 USD ($)</t>
        </is>
      </c>
    </row>
    <row r="2">
      <c r="A2" s="3" t="inlineStr">
        <is>
          <t>Schedule of Minimum Lease Payments Under the Operating Lease [Abstract]</t>
        </is>
      </c>
      <c r="B2" s="4" t="inlineStr">
        <is>
          <t xml:space="preserve"> </t>
        </is>
      </c>
    </row>
    <row r="3">
      <c r="A3" s="4" t="inlineStr">
        <is>
          <t>2024</t>
        </is>
      </c>
      <c r="B3" s="5" t="n">
        <v>534475</v>
      </c>
    </row>
    <row r="4">
      <c r="A4" s="4" t="inlineStr">
        <is>
          <t>2025</t>
        </is>
      </c>
      <c r="B4" s="6" t="n">
        <v>550309</v>
      </c>
    </row>
    <row r="5">
      <c r="A5" s="4" t="inlineStr">
        <is>
          <t>2026</t>
        </is>
      </c>
      <c r="B5" s="6" t="n">
        <v>566648</v>
      </c>
    </row>
    <row r="6">
      <c r="A6" s="4" t="inlineStr">
        <is>
          <t>2027</t>
        </is>
      </c>
      <c r="B6" s="6" t="n">
        <v>550920</v>
      </c>
    </row>
    <row r="7">
      <c r="A7" s="4" t="inlineStr">
        <is>
          <t>2028</t>
        </is>
      </c>
      <c r="B7" s="6" t="n">
        <v>437474</v>
      </c>
    </row>
    <row r="8">
      <c r="A8" s="4" t="inlineStr">
        <is>
          <t>Thereafter</t>
        </is>
      </c>
      <c r="B8" s="6" t="n">
        <v>199302</v>
      </c>
    </row>
    <row r="9">
      <c r="A9" s="4" t="inlineStr">
        <is>
          <t>Total payments</t>
        </is>
      </c>
      <c r="B9" s="6" t="n">
        <v>2839128</v>
      </c>
    </row>
    <row r="10">
      <c r="A10" s="4" t="inlineStr">
        <is>
          <t>Less: amount representing interest</t>
        </is>
      </c>
      <c r="B10" s="6" t="n">
        <v>-740326</v>
      </c>
    </row>
    <row r="11">
      <c r="A11" s="4" t="inlineStr">
        <is>
          <t>Lease obligation, net</t>
        </is>
      </c>
      <c r="B11" s="6" t="n">
        <v>2098802</v>
      </c>
    </row>
    <row r="12">
      <c r="A12" s="4" t="inlineStr">
        <is>
          <t>Less: current portion</t>
        </is>
      </c>
      <c r="B12" s="6" t="n">
        <v>-298644</v>
      </c>
    </row>
    <row r="13">
      <c r="A13" s="4" t="inlineStr">
        <is>
          <t>Lease obligation – long-term</t>
        </is>
      </c>
      <c r="B13" s="5" t="n">
        <v>18001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G4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6"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6"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s>
  <sheetData>
    <row r="1">
      <c r="A1" s="1" t="inlineStr">
        <is>
          <t>Debt (Details) - Part 1 - USD ($)</t>
        </is>
      </c>
      <c r="S1" s="2" t="inlineStr">
        <is>
          <t>1 Months Ended</t>
        </is>
      </c>
      <c r="AE1" s="2" t="inlineStr">
        <is>
          <t>12 Months Ended</t>
        </is>
      </c>
    </row>
    <row r="2">
      <c r="B2" s="2" t="inlineStr">
        <is>
          <t>Nov. 30, 2023</t>
        </is>
      </c>
      <c r="C2" s="2" t="inlineStr">
        <is>
          <t>Sep. 30, 2023</t>
        </is>
      </c>
      <c r="D2" s="2" t="inlineStr">
        <is>
          <t>Aug. 29, 2023</t>
        </is>
      </c>
      <c r="E2" s="2" t="inlineStr">
        <is>
          <t>Jun. 30, 2023</t>
        </is>
      </c>
      <c r="F2" s="2" t="inlineStr">
        <is>
          <t>May 26, 2023</t>
        </is>
      </c>
      <c r="G2" s="2" t="inlineStr">
        <is>
          <t>May 25, 2023</t>
        </is>
      </c>
      <c r="H2" s="2" t="inlineStr">
        <is>
          <t>May 24, 2023</t>
        </is>
      </c>
      <c r="I2" s="2" t="inlineStr">
        <is>
          <t>Apr. 20, 2023</t>
        </is>
      </c>
      <c r="J2" s="2" t="inlineStr">
        <is>
          <t>Apr. 17, 2023</t>
        </is>
      </c>
      <c r="K2" s="2" t="inlineStr">
        <is>
          <t>Dec. 31, 2022</t>
        </is>
      </c>
      <c r="L2" s="2" t="inlineStr">
        <is>
          <t>Dec. 14, 2022</t>
        </is>
      </c>
      <c r="M2" s="2" t="inlineStr">
        <is>
          <t>Aug. 31, 2022</t>
        </is>
      </c>
      <c r="N2" s="2" t="inlineStr">
        <is>
          <t>Jul. 29, 2022</t>
        </is>
      </c>
      <c r="O2" s="2" t="inlineStr">
        <is>
          <t>Feb. 18, 2022</t>
        </is>
      </c>
      <c r="P2" s="2" t="inlineStr">
        <is>
          <t>Nov. 08, 2021</t>
        </is>
      </c>
      <c r="Q2" s="2" t="inlineStr">
        <is>
          <t>Jul. 01, 2021</t>
        </is>
      </c>
      <c r="R2" s="2" t="inlineStr">
        <is>
          <t>Feb. 28, 2021</t>
        </is>
      </c>
      <c r="S2" s="2" t="inlineStr">
        <is>
          <t>Jul. 31, 2023</t>
        </is>
      </c>
      <c r="T2" s="2" t="inlineStr">
        <is>
          <t>Jun. 30, 2023</t>
        </is>
      </c>
      <c r="U2" s="2" t="inlineStr">
        <is>
          <t>May 31, 2023</t>
        </is>
      </c>
      <c r="V2" s="2" t="inlineStr">
        <is>
          <t>May 30, 2023</t>
        </is>
      </c>
      <c r="W2" s="2" t="inlineStr">
        <is>
          <t>Jan. 31, 2023</t>
        </is>
      </c>
      <c r="X2" s="2" t="inlineStr">
        <is>
          <t>Dec. 31, 2022</t>
        </is>
      </c>
      <c r="Y2" s="2" t="inlineStr">
        <is>
          <t>Nov. 30, 2022</t>
        </is>
      </c>
      <c r="Z2" s="2" t="inlineStr">
        <is>
          <t>Sep. 30, 2022</t>
        </is>
      </c>
      <c r="AA2" s="2" t="inlineStr">
        <is>
          <t>Aug. 31, 2022</t>
        </is>
      </c>
      <c r="AB2" s="2" t="inlineStr">
        <is>
          <t>Jul. 31, 2022</t>
        </is>
      </c>
      <c r="AC2" s="2" t="inlineStr">
        <is>
          <t>Jun. 30, 2022</t>
        </is>
      </c>
      <c r="AD2" s="2" t="inlineStr">
        <is>
          <t>May 31, 2022</t>
        </is>
      </c>
      <c r="AE2" s="2" t="inlineStr">
        <is>
          <t>Dec. 31, 2023</t>
        </is>
      </c>
      <c r="AF2" s="2" t="inlineStr">
        <is>
          <t>Dec. 31, 2022</t>
        </is>
      </c>
      <c r="AG2" s="2" t="inlineStr">
        <is>
          <t>Nov. 14, 2023</t>
        </is>
      </c>
      <c r="AH2" s="2" t="inlineStr">
        <is>
          <t>Oct. 11, 2023</t>
        </is>
      </c>
      <c r="AI2" s="2" t="inlineStr">
        <is>
          <t>Oct. 04, 2023</t>
        </is>
      </c>
      <c r="AJ2" s="2" t="inlineStr">
        <is>
          <t>Sep. 29, 2023</t>
        </is>
      </c>
      <c r="AK2" s="2" t="inlineStr">
        <is>
          <t>Sep. 14, 2023</t>
        </is>
      </c>
      <c r="AL2" s="2" t="inlineStr">
        <is>
          <t>Sep. 07, 2023</t>
        </is>
      </c>
      <c r="AM2" s="2" t="inlineStr">
        <is>
          <t>Aug. 31, 2023</t>
        </is>
      </c>
      <c r="AN2" s="2" t="inlineStr">
        <is>
          <t>Aug. 24, 2023</t>
        </is>
      </c>
      <c r="AO2" s="2" t="inlineStr">
        <is>
          <t>Aug. 15, 2023</t>
        </is>
      </c>
      <c r="AP2" s="2" t="inlineStr">
        <is>
          <t>Aug. 10, 2023</t>
        </is>
      </c>
      <c r="AQ2" s="2" t="inlineStr">
        <is>
          <t>Jul. 25, 2023</t>
        </is>
      </c>
      <c r="AR2" s="2" t="inlineStr">
        <is>
          <t>Jul. 12, 2023</t>
        </is>
      </c>
      <c r="AS2" s="2" t="inlineStr">
        <is>
          <t>Jun. 22, 2023</t>
        </is>
      </c>
      <c r="AT2" s="2" t="inlineStr">
        <is>
          <t>Apr. 21, 2023</t>
        </is>
      </c>
      <c r="AU2" s="2" t="inlineStr">
        <is>
          <t>Apr. 13, 2023</t>
        </is>
      </c>
      <c r="AV2" s="2" t="inlineStr">
        <is>
          <t>Mar. 07, 2023</t>
        </is>
      </c>
      <c r="AW2" s="2" t="inlineStr">
        <is>
          <t>Feb. 16, 2023</t>
        </is>
      </c>
      <c r="AX2" s="2" t="inlineStr">
        <is>
          <t>Feb. 14, 2023</t>
        </is>
      </c>
      <c r="AY2" s="2" t="inlineStr">
        <is>
          <t>Feb. 08, 2023</t>
        </is>
      </c>
      <c r="AZ2" s="2" t="inlineStr">
        <is>
          <t>Dec. 21, 2022</t>
        </is>
      </c>
      <c r="BA2" s="2" t="inlineStr">
        <is>
          <t>Dec. 06, 2022</t>
        </is>
      </c>
      <c r="BB2" s="2" t="inlineStr">
        <is>
          <t>Nov. 02, 2022</t>
        </is>
      </c>
      <c r="BC2" s="2" t="inlineStr">
        <is>
          <t>Oct. 12, 2022</t>
        </is>
      </c>
      <c r="BD2" s="2" t="inlineStr">
        <is>
          <t>Mar. 31, 2022</t>
        </is>
      </c>
      <c r="BE2" s="2" t="inlineStr">
        <is>
          <t>Dec. 31, 2021</t>
        </is>
      </c>
      <c r="BF2" s="2" t="inlineStr">
        <is>
          <t>Jun. 30, 2020</t>
        </is>
      </c>
      <c r="BG2" s="2" t="inlineStr">
        <is>
          <t>Dec. 31, 2018</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Original 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11" t="n">
        <v>0.15</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Original issue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78883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4475269</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4" t="inlineStr">
        <is>
          <t>Debenture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12" t="n">
        <v>0.175</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200000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Agreements tota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7647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Converted Shares (in Shares)</t>
        </is>
      </c>
      <c r="B10" s="6" t="n">
        <v>2505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4185</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7</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1347060</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Re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25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Investo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8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8</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37</v>
      </c>
      <c r="AF15" s="5" t="n">
        <v>8</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Additional payment</t>
        </is>
      </c>
      <c r="B16" s="4" t="inlineStr">
        <is>
          <t xml:space="preserve"> </t>
        </is>
      </c>
      <c r="C16" s="4" t="inlineStr">
        <is>
          <t xml:space="preserve"> </t>
        </is>
      </c>
      <c r="D16" s="4" t="inlineStr">
        <is>
          <t xml:space="preserve"> </t>
        </is>
      </c>
      <c r="E16" s="9" t="n">
        <v>45141.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Additional share of common stock (in Shares)</t>
        </is>
      </c>
      <c r="B17" s="4" t="inlineStr">
        <is>
          <t xml:space="preserve"> </t>
        </is>
      </c>
      <c r="C17" s="4" t="inlineStr">
        <is>
          <t xml:space="preserve"> </t>
        </is>
      </c>
      <c r="D17" s="6" t="n">
        <v>2155</v>
      </c>
      <c r="E17" s="4" t="inlineStr">
        <is>
          <t xml:space="preserve"> </t>
        </is>
      </c>
      <c r="F17" s="4" t="inlineStr">
        <is>
          <t xml:space="preserve"> </t>
        </is>
      </c>
      <c r="G17" s="4" t="inlineStr">
        <is>
          <t xml:space="preserve"> </t>
        </is>
      </c>
      <c r="H17" s="6" t="n">
        <v>79</v>
      </c>
      <c r="I17" s="4" t="inlineStr">
        <is>
          <t xml:space="preserve"> </t>
        </is>
      </c>
      <c r="J17" s="6" t="n">
        <v>79</v>
      </c>
      <c r="K17" s="4" t="inlineStr">
        <is>
          <t xml:space="preserve"> </t>
        </is>
      </c>
      <c r="L17" s="4" t="inlineStr">
        <is>
          <t xml:space="preserve"> </t>
        </is>
      </c>
      <c r="M17" s="4" t="inlineStr">
        <is>
          <t xml:space="preserve"> </t>
        </is>
      </c>
      <c r="N17" s="4" t="inlineStr">
        <is>
          <t xml:space="preserve"> </t>
        </is>
      </c>
      <c r="O17" s="6" t="n">
        <v>1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334</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5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Percentage of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12" t="n">
        <v>0.047</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77218</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Interest rate</t>
        </is>
      </c>
      <c r="B21" s="11" t="n">
        <v>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11" t="n">
        <v>0.12</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Deb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50000</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Principal cash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15000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103657</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Remaining of principal plus</t>
        </is>
      </c>
      <c r="B25" s="4" t="inlineStr">
        <is>
          <t xml:space="preserve"> </t>
        </is>
      </c>
      <c r="C25" s="4" t="inlineStr">
        <is>
          <t xml:space="preserve"> </t>
        </is>
      </c>
      <c r="D25" s="4" t="inlineStr">
        <is>
          <t xml:space="preserve"> </t>
        </is>
      </c>
      <c r="E25" s="4" t="inlineStr">
        <is>
          <t xml:space="preserve"> </t>
        </is>
      </c>
      <c r="F25" s="4" t="inlineStr">
        <is>
          <t xml:space="preserve"> </t>
        </is>
      </c>
      <c r="G25" s="5" t="n">
        <v>1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Accrued 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6" t="n">
        <v>3349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1898384</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Bear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0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Gain on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269828</v>
      </c>
      <c r="AF28" s="6" t="n">
        <v>161039</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Overdue 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6" t="n">
        <v>3500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Unamortized debt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Overdue principal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5" t="n">
        <v>2250000</v>
      </c>
      <c r="BE31" s="4" t="inlineStr">
        <is>
          <t xml:space="preserve"> </t>
        </is>
      </c>
      <c r="BF31" s="4" t="inlineStr">
        <is>
          <t xml:space="preserve"> </t>
        </is>
      </c>
      <c r="BG31" s="4" t="inlineStr">
        <is>
          <t xml:space="preserve"> </t>
        </is>
      </c>
    </row>
    <row r="32">
      <c r="A32" s="4" t="inlineStr">
        <is>
          <t>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5" t="n">
        <v>200000</v>
      </c>
    </row>
    <row r="33">
      <c r="A33" s="4" t="inlineStr">
        <is>
          <t>Remaining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5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10844960</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Conver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9</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43000</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Loan agreement</t>
        </is>
      </c>
      <c r="B36" s="4" t="inlineStr">
        <is>
          <t xml:space="preserve"> </t>
        </is>
      </c>
      <c r="C36" s="5" t="n">
        <v>11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Repayment loan percentage</t>
        </is>
      </c>
      <c r="B37" s="4" t="inlineStr">
        <is>
          <t xml:space="preserve"> </t>
        </is>
      </c>
      <c r="C37" s="11" t="n">
        <v>0.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Converted Shares (in Shares)</t>
        </is>
      </c>
      <c r="B40" s="6" t="n">
        <v>92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689</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4" t="inlineStr">
        <is>
          <t>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11700</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6141229</v>
      </c>
      <c r="AF42" s="6" t="n">
        <v>457</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Remaining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Conver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1</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Aggregate principal amount</t>
        </is>
      </c>
      <c r="B47" s="5" t="n">
        <v>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3000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9000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Subordinated promissory no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0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Interest rate</t>
        </is>
      </c>
      <c r="B50" s="11" t="n">
        <v>0.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0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11" t="n">
        <v>0.12</v>
      </c>
      <c r="AH50" s="11" t="n">
        <v>0.12</v>
      </c>
      <c r="AI50" s="11" t="n">
        <v>0.12</v>
      </c>
      <c r="AJ50" s="11" t="n">
        <v>0.12</v>
      </c>
      <c r="AK50" s="11" t="n">
        <v>0.12</v>
      </c>
      <c r="AL50" s="11" t="n">
        <v>0.12</v>
      </c>
      <c r="AM50" s="4" t="inlineStr">
        <is>
          <t xml:space="preserve"> </t>
        </is>
      </c>
      <c r="AN50" s="11" t="n">
        <v>0.12</v>
      </c>
      <c r="AO50" s="11" t="n">
        <v>0.12</v>
      </c>
      <c r="AP50" s="4" t="inlineStr">
        <is>
          <t xml:space="preserve"> </t>
        </is>
      </c>
      <c r="AQ50" s="12" t="n">
        <v>0.175</v>
      </c>
      <c r="AR50" s="11" t="n">
        <v>0.12</v>
      </c>
      <c r="AS50" s="12" t="n">
        <v>0.175</v>
      </c>
      <c r="AT50" s="4" t="inlineStr">
        <is>
          <t xml:space="preserve"> </t>
        </is>
      </c>
      <c r="AU50" s="11" t="n">
        <v>0.12</v>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Principal cash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196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Acquisition notes outstanding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2189493</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4" t="inlineStr">
        <is>
          <t>Unamortized debt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Loan bear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1" t="n">
        <v>0.1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Loan interest rate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0.0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Repaid of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132500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Proceeds of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27604</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Payment provides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25000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Overdue princip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300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4" t="inlineStr">
        <is>
          <t>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118000</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84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Convertible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Outstanding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n">
        <v>542163</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Jul. 29,  2025</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4" t="inlineStr">
        <is>
          <t>Bears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0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Cash Adva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Unamortized debt issuance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6" t="n">
        <v>0</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4" t="inlineStr">
        <is>
          <t>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6" t="n">
        <v>49476</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Cash advance agreement</t>
        </is>
      </c>
      <c r="B72" s="5" t="n">
        <v>494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7495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4" t="inlineStr">
        <is>
          <t>Repayment amount</t>
        </is>
      </c>
      <c r="B73" s="5" t="n">
        <v>4947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7495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4" t="inlineStr">
        <is>
          <t>Weekly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749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Loa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5" t="n">
        <v>48030</v>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Original Issue Discount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5" t="n">
        <v>100000</v>
      </c>
      <c r="AR78" s="4" t="inlineStr">
        <is>
          <t xml:space="preserve"> </t>
        </is>
      </c>
      <c r="AS78" s="5" t="n">
        <v>118000</v>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Cash Advan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Gain on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63968</v>
      </c>
      <c r="U81" s="5" t="n">
        <v>50814</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Unamortized debt issuan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6" t="n">
        <v>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4" t="inlineStr">
        <is>
          <t>Outstand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1475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Cash advanc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107071</v>
      </c>
      <c r="U84" s="4" t="inlineStr">
        <is>
          <t xml:space="preserve"> </t>
        </is>
      </c>
      <c r="V84" s="4" t="inlineStr">
        <is>
          <t xml:space="preserve"> </t>
        </is>
      </c>
      <c r="W84" s="5" t="n">
        <v>387000</v>
      </c>
      <c r="X84" s="6" t="n">
        <v>293000</v>
      </c>
      <c r="Y84" s="5" t="n">
        <v>592236</v>
      </c>
      <c r="Z84" s="5" t="n">
        <v>243750</v>
      </c>
      <c r="AA84" s="5" t="n">
        <v>100000</v>
      </c>
      <c r="AB84" s="5" t="n">
        <v>650000</v>
      </c>
      <c r="AC84" s="5" t="n">
        <v>341150</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4" t="inlineStr">
        <is>
          <t>Repay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652065</v>
      </c>
      <c r="U85" s="4" t="inlineStr">
        <is>
          <t xml:space="preserve"> </t>
        </is>
      </c>
      <c r="V85" s="4" t="inlineStr">
        <is>
          <t xml:space="preserve"> </t>
        </is>
      </c>
      <c r="W85" s="6" t="n">
        <v>593604</v>
      </c>
      <c r="X85" s="6" t="n">
        <v>439207</v>
      </c>
      <c r="Y85" s="6" t="n">
        <v>994460</v>
      </c>
      <c r="Z85" s="5" t="n">
        <v>372500</v>
      </c>
      <c r="AA85" s="5" t="n">
        <v>146260</v>
      </c>
      <c r="AB85" s="6" t="n">
        <v>897750</v>
      </c>
      <c r="AC85" s="6" t="n">
        <v>49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4" t="inlineStr">
        <is>
          <t>Weekly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48625</v>
      </c>
      <c r="U86" s="4" t="inlineStr">
        <is>
          <t xml:space="preserve"> </t>
        </is>
      </c>
      <c r="V86" s="4" t="inlineStr">
        <is>
          <t xml:space="preserve"> </t>
        </is>
      </c>
      <c r="W86" s="5" t="n">
        <v>39980</v>
      </c>
      <c r="X86" s="5" t="n">
        <v>39905</v>
      </c>
      <c r="Y86" s="5" t="n">
        <v>52422</v>
      </c>
      <c r="Z86" s="4" t="inlineStr">
        <is>
          <t xml:space="preserve"> </t>
        </is>
      </c>
      <c r="AA86" s="4" t="inlineStr">
        <is>
          <t xml:space="preserve"> </t>
        </is>
      </c>
      <c r="AB86" s="6" t="n">
        <v>40806</v>
      </c>
      <c r="AC86" s="5" t="n">
        <v>19738</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Agreement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284029</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4" t="inlineStr">
        <is>
          <t>Cash Advances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3" t="inlineStr">
        <is>
          <t>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Outstanding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6" t="n">
        <v>436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4" t="inlineStr">
        <is>
          <t>Cash Advances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3" t="inlineStr">
        <is>
          <t>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4" t="inlineStr">
        <is>
          <t>Outstand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12584</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Cash Advances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4" t="inlineStr">
        <is>
          <t>Outstand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83037</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Cash Advances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4" t="inlineStr">
        <is>
          <t>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8271</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4" t="inlineStr">
        <is>
          <t>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4" t="inlineStr">
        <is>
          <t>Outstand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6" t="n">
        <v>30518</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Cash Advance Si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Outstand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30974</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Cash Advances Sev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Outstand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51467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Revolving Lines of Cred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row>
    <row r="111">
      <c r="A111" s="4" t="inlineStr">
        <is>
          <t>Bear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2" t="n">
        <v>0.4509</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12" t="n">
        <v>0.0949</v>
      </c>
      <c r="AA111" s="12" t="n">
        <v>0.4509</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12" t="n">
        <v>0.0949</v>
      </c>
      <c r="BF111" s="4" t="inlineStr">
        <is>
          <t xml:space="preserve"> </t>
        </is>
      </c>
      <c r="BG111" s="4" t="inlineStr">
        <is>
          <t xml:space="preserve"> </t>
        </is>
      </c>
    </row>
    <row r="112">
      <c r="A112" s="4" t="inlineStr">
        <is>
          <t>Borrow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70000</v>
      </c>
      <c r="AA112" s="5" t="n">
        <v>50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5" t="n">
        <v>958000</v>
      </c>
      <c r="BF112" s="4" t="inlineStr">
        <is>
          <t xml:space="preserve"> </t>
        </is>
      </c>
      <c r="BG112" s="4" t="inlineStr">
        <is>
          <t xml:space="preserve"> </t>
        </is>
      </c>
    </row>
    <row r="113">
      <c r="A113" s="4" t="inlineStr">
        <is>
          <t>Outstanding principal of lines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16741</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row>
    <row r="114">
      <c r="A114" s="4" t="inlineStr">
        <is>
          <t>Revolving Lines of Credit [Member] | DS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Outstanding principal of lines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4" t="inlineStr">
        <is>
          <t>Revolving Lines of Credit [Member] | DS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row>
    <row r="118">
      <c r="A118" s="3" t="inlineStr">
        <is>
          <t>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Outstanding principal of lines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47407</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4" t="inlineStr">
        <is>
          <t>Securities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4" t="inlineStr">
        <is>
          <t>Total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106,841</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4" t="inlineStr">
        <is>
          <t>Acquisition Notes [Member] | Promissory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4" t="inlineStr">
        <is>
          <t>Subordinated promissory no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1" t="n">
        <v>0.06</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11" t="n">
        <v>0.06</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EIDL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4" t="inlineStr">
        <is>
          <t>Outstanding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5" t="n">
        <v>300000</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Convertible promissory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5" t="n">
        <v>300000</v>
      </c>
      <c r="BG130" s="4" t="inlineStr">
        <is>
          <t xml:space="preserve"> </t>
        </is>
      </c>
    </row>
    <row r="131">
      <c r="A131" s="4" t="inlineStr">
        <is>
          <t>Loan matures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30 years</t>
        </is>
      </c>
      <c r="BG131" s="4" t="inlineStr">
        <is>
          <t xml:space="preserve"> </t>
        </is>
      </c>
    </row>
    <row r="132">
      <c r="A132" s="4" t="inlineStr">
        <is>
          <t>Ceautame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5" t="n">
        <v>182153</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4" t="inlineStr">
        <is>
          <t>Construction Loan One [Member] | Cash Advanc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Gain on extinguish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375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4" t="inlineStr">
        <is>
          <t>Original issue discount subordinated debentu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row>
    <row r="139">
      <c r="A139" s="3" t="inlineStr">
        <is>
          <t>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5264099</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4" t="inlineStr">
        <is>
          <t>Outstanding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6" t="n">
        <v>4415476</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Unamortized debt issuance co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6" t="n">
        <v>84776</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6" t="n">
        <v>1053261</v>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row>
    <row r="144">
      <c r="A144" s="4" t="inlineStr">
        <is>
          <t>Original Issue Discount Secured Subordinated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3" t="inlineStr">
        <is>
          <t>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2272727</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4" t="inlineStr">
        <is>
          <t>Original issue discount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1" t="n">
        <v>0.12</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4" t="inlineStr">
        <is>
          <t>Original issue discount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72727</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Total purcha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2000000</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4" t="inlineStr">
        <is>
          <t>Debentures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11" t="n">
        <v>0.16</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4" t="inlineStr">
        <is>
          <t>Outstanding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5" t="n">
        <v>2182853</v>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Unamortized debt issuance co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6" t="n">
        <v>172807</v>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5" t="n">
        <v>494700</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Jul. 29,  2027</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4" t="inlineStr">
        <is>
          <t>Acquisition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3" t="inlineStr">
        <is>
          <t>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4" t="inlineStr">
        <is>
          <t>Aggregate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5" t="n">
        <v>100000</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4" t="inlineStr">
        <is>
          <t>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6" t="n">
        <v>150000</v>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row>
    <row r="159">
      <c r="A159" s="4" t="inlineStr">
        <is>
          <t>Gain on extinguish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6" t="n">
        <v>60764</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row>
    <row r="160">
      <c r="A160" s="4" t="inlineStr">
        <is>
          <t>Acquisition Notes [Member] | Promissory Not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4" t="inlineStr">
        <is>
          <t>Aggregate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1900000</v>
      </c>
      <c r="Q162" s="5" t="n">
        <v>3000000</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row>
    <row r="163">
      <c r="A163" s="4" t="inlineStr">
        <is>
          <t>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6" t="n">
        <v>237430</v>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Acquisition Notes [Member] | Promissory Notes On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3" t="inlineStr">
        <is>
          <t>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4" t="inlineStr">
        <is>
          <t>Aggregate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6" t="n">
        <v>138895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6" t="n">
        <v>37697</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c r="A168" s="4" t="inlineStr">
        <is>
          <t>Acquisition Notes [Member] | Cash Advanc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row>
    <row r="169">
      <c r="A169" s="3" t="inlineStr">
        <is>
          <t>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row>
    <row r="170">
      <c r="A170" s="4" t="inlineStr">
        <is>
          <t>Accrued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6" t="n">
        <v>6500</v>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row>
    <row r="171">
      <c r="A171" s="4" t="inlineStr">
        <is>
          <t>Promissory Notes Issued July 29, 202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row>
    <row r="172">
      <c r="A172" s="3" t="inlineStr">
        <is>
          <t>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row>
    <row r="173">
      <c r="A173" s="4" t="inlineStr">
        <is>
          <t>Aggregate 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2150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row>
    <row r="174">
      <c r="A174" s="4" t="inlineStr">
        <is>
          <t>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Jul. 29,  2025</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11" t="n">
        <v>0.1</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row>
    <row r="176">
      <c r="A176" s="4" t="inlineStr">
        <is>
          <t>Bears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11" t="n">
        <v>0.0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row>
    <row r="177">
      <c r="A177" s="4" t="inlineStr">
        <is>
          <t>Promissory Notes Issued July 29, 2022 [Member] | Promissory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row>
    <row r="178">
      <c r="A178" s="3" t="inlineStr">
        <is>
          <t>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row>
    <row r="179">
      <c r="A179" s="4" t="inlineStr">
        <is>
          <t>Aggregate 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13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row>
    <row r="180">
      <c r="A180" s="4" t="inlineStr">
        <is>
          <t>Promissory Notes Issued July 29, 2022 [Member] | Convertible Promissory Not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row>
    <row r="181">
      <c r="A181" s="3" t="inlineStr">
        <is>
          <t>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row>
    <row r="182">
      <c r="A182" s="4" t="inlineStr">
        <is>
          <t>Aggregate 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2150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row>
    <row r="183">
      <c r="A183" s="4" t="inlineStr">
        <is>
          <t>Other Promissory Notes and Cash Advances [Member] | Promissory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row>
    <row r="184">
      <c r="A184" s="3" t="inlineStr">
        <is>
          <t>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row>
    <row r="185">
      <c r="A185" s="4" t="inlineStr">
        <is>
          <t>Accrued interes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161351</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row>
    <row r="186">
      <c r="A186" s="4" t="inlineStr">
        <is>
          <t>Loan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300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row>
    <row r="187">
      <c r="A187" s="4" t="inlineStr">
        <is>
          <t>Other Promissory Notes and Cash Advances [Member] | Convertible Promissory Not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row>
    <row r="188">
      <c r="A188" s="3" t="inlineStr">
        <is>
          <t>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row>
    <row r="189">
      <c r="A189" s="4" t="inlineStr">
        <is>
          <t>Accrue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6" t="n">
        <v>0</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row>
    <row r="190">
      <c r="A190" s="4" t="inlineStr">
        <is>
          <t>Other Promissory Notes and Cash Advanc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row>
    <row r="191">
      <c r="A191" s="3" t="inlineStr">
        <is>
          <t>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row>
    <row r="192">
      <c r="A192" s="4" t="inlineStr">
        <is>
          <t>Outstanding 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6" t="n">
        <v>0</v>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row>
    <row r="193">
      <c r="A193" s="4" t="inlineStr">
        <is>
          <t>Accrued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6" t="n">
        <v>14329</v>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row>
    <row r="194">
      <c r="A194" s="4" t="inlineStr">
        <is>
          <t>Other Promissory Notes and Cash Advances [Member] | Promissory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row>
    <row r="196">
      <c r="A196" s="4" t="inlineStr">
        <is>
          <t>Aggregate princip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5" t="n">
        <v>258000</v>
      </c>
      <c r="BD196" s="4" t="inlineStr">
        <is>
          <t xml:space="preserve"> </t>
        </is>
      </c>
      <c r="BE196" s="4" t="inlineStr">
        <is>
          <t xml:space="preserve"> </t>
        </is>
      </c>
      <c r="BF196" s="4" t="inlineStr">
        <is>
          <t xml:space="preserve"> </t>
        </is>
      </c>
      <c r="BG196" s="4" t="inlineStr">
        <is>
          <t xml:space="preserve"> </t>
        </is>
      </c>
    </row>
    <row r="197">
      <c r="A197" s="4" t="inlineStr">
        <is>
          <t>Loan 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25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row>
    <row r="198">
      <c r="A198" s="4" t="inlineStr">
        <is>
          <t>Promissory Notes Issued February 16, 2023 [Member] | Promissory Not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row>
    <row r="199">
      <c r="A199" s="3" t="inlineStr">
        <is>
          <t>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row>
    <row r="200">
      <c r="A200" s="4" t="inlineStr">
        <is>
          <t>Accrue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6" t="n">
        <v>10862</v>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row>
    <row r="201">
      <c r="A201" s="4" t="inlineStr">
        <is>
          <t>Outstanding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6" t="n">
        <v>100000</v>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row>
    <row r="202">
      <c r="A202" s="4" t="inlineStr">
        <is>
          <t>Promissory Notes Issued November 2, 2022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row>
    <row r="203">
      <c r="A203" s="3" t="inlineStr">
        <is>
          <t>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row>
    <row r="204">
      <c r="A204" s="4" t="inlineStr">
        <is>
          <t>Outstanding principal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6" t="n">
        <v>0</v>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row>
    <row r="205">
      <c r="A205" s="4" t="inlineStr">
        <is>
          <t>Accrued 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6" t="n">
        <v>2387</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row>
    <row r="206">
      <c r="A206" s="4" t="inlineStr">
        <is>
          <t>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11" t="n">
        <v>0.12</v>
      </c>
      <c r="BC206" s="4" t="inlineStr">
        <is>
          <t xml:space="preserve"> </t>
        </is>
      </c>
      <c r="BD206" s="4" t="inlineStr">
        <is>
          <t xml:space="preserve"> </t>
        </is>
      </c>
      <c r="BE206" s="4" t="inlineStr">
        <is>
          <t xml:space="preserve"> </t>
        </is>
      </c>
      <c r="BF206" s="4" t="inlineStr">
        <is>
          <t xml:space="preserve"> </t>
        </is>
      </c>
      <c r="BG206" s="4" t="inlineStr">
        <is>
          <t xml:space="preserve"> </t>
        </is>
      </c>
    </row>
    <row r="207">
      <c r="A207" s="4" t="inlineStr">
        <is>
          <t>Promissory Notes Issued November 2, 2022 [Member] | Promissory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row>
    <row r="208">
      <c r="A208" s="3" t="inlineStr">
        <is>
          <t>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row>
    <row r="209">
      <c r="A209" s="4" t="inlineStr">
        <is>
          <t>Aggregate princip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5" t="n">
        <v>50000</v>
      </c>
      <c r="BC209" s="4" t="inlineStr">
        <is>
          <t xml:space="preserve"> </t>
        </is>
      </c>
      <c r="BD209" s="4" t="inlineStr">
        <is>
          <t xml:space="preserve"> </t>
        </is>
      </c>
      <c r="BE209" s="4" t="inlineStr">
        <is>
          <t xml:space="preserve"> </t>
        </is>
      </c>
      <c r="BF209" s="4" t="inlineStr">
        <is>
          <t xml:space="preserve"> </t>
        </is>
      </c>
      <c r="BG209" s="4" t="inlineStr">
        <is>
          <t xml:space="preserve"> </t>
        </is>
      </c>
    </row>
    <row r="210">
      <c r="A210" s="4" t="inlineStr">
        <is>
          <t>Promissory Notes Issued December 6, 2022 [Member] | Promissory Not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row>
    <row r="211">
      <c r="A211" s="3" t="inlineStr">
        <is>
          <t>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row>
    <row r="212">
      <c r="A212" s="4" t="inlineStr">
        <is>
          <t>Aggregate princip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5" t="n">
        <v>30000</v>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11" t="n">
        <v>0.12</v>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row>
    <row r="214">
      <c r="A214" s="4" t="inlineStr">
        <is>
          <t>Promissory Notes Issued December 21, 2022 [Member] | Promissory Note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row>
    <row r="215">
      <c r="A215" s="3" t="inlineStr">
        <is>
          <t>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row>
    <row r="216">
      <c r="A216" s="4" t="inlineStr">
        <is>
          <t>Aggregate 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5" t="n">
        <v>100000</v>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11" t="n">
        <v>0.12</v>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row>
    <row r="218">
      <c r="A218" s="4" t="inlineStr">
        <is>
          <t>Promissory Notes Issued February 8, 2023 [Member] | Promissory Not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row>
    <row r="219">
      <c r="A219" s="3" t="inlineStr">
        <is>
          <t>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row>
    <row r="220">
      <c r="A220" s="4" t="inlineStr">
        <is>
          <t>Aggregate princip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5" t="n">
        <v>50000</v>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row>
    <row r="221">
      <c r="A221" s="4" t="inlineStr">
        <is>
          <t>Promissory Notes Issued April 13, 2023 [Member] | Promissory Not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row>
    <row r="222">
      <c r="A222" s="3" t="inlineStr">
        <is>
          <t>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row>
    <row r="223">
      <c r="A223" s="4" t="inlineStr">
        <is>
          <t>Aggregate 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5" t="n">
        <v>59000</v>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row>
    <row r="224">
      <c r="A224" s="4" t="inlineStr">
        <is>
          <t>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11" t="n">
        <v>0.12</v>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row>
    <row r="225">
      <c r="A225" s="4" t="inlineStr">
        <is>
          <t>Promissory Notes Issued February 14, 2023 [Member] | Promissory Not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row>
    <row r="226">
      <c r="A226" s="3" t="inlineStr">
        <is>
          <t>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row>
    <row r="227">
      <c r="A227" s="4" t="inlineStr">
        <is>
          <t>Aggregate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5" t="n">
        <v>50000</v>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row>
    <row r="228">
      <c r="A228" s="4" t="inlineStr">
        <is>
          <t>Promissory Notes Issued February 14, 2023 [Member] | Promissory Not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row>
    <row r="229">
      <c r="A229" s="3" t="inlineStr">
        <is>
          <t>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row>
    <row r="230">
      <c r="A230" s="4" t="inlineStr">
        <is>
          <t>Accrue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6" t="n">
        <v>992</v>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row>
    <row r="231">
      <c r="A231" s="4" t="inlineStr">
        <is>
          <t>Converted Shares (in Shares)</t>
        </is>
      </c>
      <c r="B231" s="4" t="inlineStr">
        <is>
          <t xml:space="preserve"> </t>
        </is>
      </c>
      <c r="C231" s="4" t="inlineStr">
        <is>
          <t xml:space="preserve"> </t>
        </is>
      </c>
      <c r="D231" s="4" t="inlineStr">
        <is>
          <t xml:space="preserve"> </t>
        </is>
      </c>
      <c r="E231" s="4" t="inlineStr">
        <is>
          <t xml:space="preserve"> </t>
        </is>
      </c>
      <c r="F231" s="6" t="n">
        <v>20000</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11" t="n">
        <v>0.12</v>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row>
    <row r="233">
      <c r="A233" s="4" t="inlineStr">
        <is>
          <t>Outstanding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6" t="n">
        <v>0</v>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row>
    <row r="234">
      <c r="A234" s="4" t="inlineStr">
        <is>
          <t>Promissory Notes Issued February 16, 2023 [Member] | Promissory Not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row>
    <row r="235">
      <c r="A235" s="3" t="inlineStr">
        <is>
          <t>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row>
    <row r="236">
      <c r="A236" s="4" t="inlineStr">
        <is>
          <t>Aggregate principal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5" t="n">
        <v>50000</v>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row>
    <row r="237">
      <c r="A237" s="4" t="inlineStr">
        <is>
          <t>Accrued interes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6" t="n">
        <v>2153</v>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11" t="n">
        <v>0.12</v>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row>
    <row r="239">
      <c r="A239" s="4" t="inlineStr">
        <is>
          <t>Outstanding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6" t="n">
        <v>0</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row>
    <row r="240">
      <c r="A240" s="4" t="inlineStr">
        <is>
          <t>Promissory Notes Issued March 7, 2023 [Member] | Promissory Not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row>
    <row r="241">
      <c r="A241" s="3" t="inlineStr">
        <is>
          <t>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row>
    <row r="242">
      <c r="A242" s="4" t="inlineStr">
        <is>
          <t>Aggregate principal amount</t>
        </is>
      </c>
      <c r="B242" s="4" t="inlineStr">
        <is>
          <t xml:space="preserve"> </t>
        </is>
      </c>
      <c r="C242" s="4" t="inlineStr">
        <is>
          <t xml:space="preserve"> </t>
        </is>
      </c>
      <c r="D242" s="4" t="inlineStr">
        <is>
          <t xml:space="preserve"> </t>
        </is>
      </c>
      <c r="E242" s="4" t="inlineStr">
        <is>
          <t xml:space="preserve"> </t>
        </is>
      </c>
      <c r="F242" s="5" t="n">
        <v>5000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5" t="n">
        <v>137000</v>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row>
    <row r="243">
      <c r="A243" s="4" t="inlineStr">
        <is>
          <t>Accrued interes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6" t="n">
        <v>5312</v>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row>
    <row r="244">
      <c r="A244" s="4" t="inlineStr">
        <is>
          <t>Outstanding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6" t="n">
        <v>51294</v>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row>
    <row r="245">
      <c r="A245" s="4" t="inlineStr">
        <is>
          <t>Interest amount</t>
        </is>
      </c>
      <c r="B245" s="4" t="inlineStr">
        <is>
          <t xml:space="preserve"> </t>
        </is>
      </c>
      <c r="C245" s="4" t="inlineStr">
        <is>
          <t xml:space="preserve"> </t>
        </is>
      </c>
      <c r="D245" s="4" t="inlineStr">
        <is>
          <t xml:space="preserve"> </t>
        </is>
      </c>
      <c r="E245" s="4" t="inlineStr">
        <is>
          <t xml:space="preserve"> </t>
        </is>
      </c>
      <c r="F245" s="6" t="n">
        <v>1137</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row>
    <row r="246">
      <c r="A246" s="4" t="inlineStr">
        <is>
          <t>Promissory Notes Issued April 21, 2023 [Member] | Promissory Not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row>
    <row r="247">
      <c r="A247" s="3" t="inlineStr">
        <is>
          <t>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row>
    <row r="248">
      <c r="A248" s="4" t="inlineStr">
        <is>
          <t>Aggregate princip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5" t="n">
        <v>53000</v>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row>
    <row r="249">
      <c r="A249" s="4" t="inlineStr">
        <is>
          <t>Accrued intere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6" t="n">
        <v>800</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row>
    <row r="250">
      <c r="A250" s="4" t="inlineStr">
        <is>
          <t>Outstanding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6" t="n">
        <v>30000</v>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row>
    <row r="251">
      <c r="A251" s="4" t="inlineStr">
        <is>
          <t>Promissory Note Issued July 12, 2023 [Member] | Promissory Note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row>
    <row r="252">
      <c r="A252" s="3" t="inlineStr">
        <is>
          <t>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row>
    <row r="253">
      <c r="A253" s="4" t="inlineStr">
        <is>
          <t>Aggregate principal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5" t="n">
        <v>25000</v>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row>
    <row r="254">
      <c r="A254" s="4" t="inlineStr">
        <is>
          <t>Accrued intere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6" t="n">
        <v>1414</v>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row>
    <row r="255">
      <c r="A255" s="4" t="inlineStr">
        <is>
          <t>Outstanding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6" t="n">
        <v>25000</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row>
    <row r="256">
      <c r="A256" s="4" t="inlineStr">
        <is>
          <t>Promissory Note Issued July 25, 2023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row>
    <row r="257">
      <c r="A257" s="3" t="inlineStr">
        <is>
          <t>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row>
    <row r="258">
      <c r="A258" s="4" t="inlineStr">
        <is>
          <t>Unamortized debt disc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6" t="n">
        <v>8235</v>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row>
    <row r="259">
      <c r="A259" s="4" t="inlineStr">
        <is>
          <t>Promissory Note Issued July 25, 2023 [Member] | Promissory No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row>
    <row r="260">
      <c r="A260" s="3" t="inlineStr">
        <is>
          <t>Deb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row>
    <row r="261">
      <c r="A261" s="4" t="inlineStr">
        <is>
          <t>Accrued interes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6" t="n">
        <v>8969</v>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row>
    <row r="262">
      <c r="A262" s="4" t="inlineStr">
        <is>
          <t>Outstanding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6" t="n">
        <v>117647</v>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row>
    <row r="263">
      <c r="A263" s="4" t="inlineStr">
        <is>
          <t>Promissory Note Issued August 10, 2023 [Member] | Promissory Not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row>
    <row r="264">
      <c r="A264" s="3" t="inlineStr">
        <is>
          <t>Deb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row>
    <row r="265">
      <c r="A265" s="4" t="inlineStr">
        <is>
          <t>Aggregate princip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5" t="n">
        <v>50000</v>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row>
    <row r="266">
      <c r="A266" s="4" t="inlineStr">
        <is>
          <t>Accrued interes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6" t="n">
        <v>2351</v>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row>
    <row r="267">
      <c r="A267" s="4" t="inlineStr">
        <is>
          <t>Outstanding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6" t="n">
        <v>50000</v>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row>
    <row r="268">
      <c r="A268" s="4" t="inlineStr">
        <is>
          <t>Promissory Note Issued August 15, 2023 [Member] | Promissory Not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row>
    <row r="269">
      <c r="A269" s="3" t="inlineStr">
        <is>
          <t>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row>
    <row r="270">
      <c r="A270" s="4" t="inlineStr">
        <is>
          <t>Aggregate princip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5" t="n">
        <v>30000</v>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row>
    <row r="271">
      <c r="A271" s="4" t="inlineStr">
        <is>
          <t>Accrued interes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6" t="n">
        <v>1361</v>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row>
    <row r="272">
      <c r="A272" s="4" t="inlineStr">
        <is>
          <t>Outstanding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6" t="n">
        <v>30000</v>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row>
    <row r="273">
      <c r="A273" s="4" t="inlineStr">
        <is>
          <t>Promissory Note Issued August 24, 2023 [Member] | Promissory Note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row>
    <row r="274">
      <c r="A274" s="3" t="inlineStr">
        <is>
          <t>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row>
    <row r="275">
      <c r="A275" s="4" t="inlineStr">
        <is>
          <t>Aggregate principal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5" t="n">
        <v>60000</v>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row>
    <row r="276">
      <c r="A276" s="4" t="inlineStr">
        <is>
          <t>Accrued interes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6" t="n">
        <v>760</v>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row>
    <row r="277">
      <c r="A277" s="4" t="inlineStr">
        <is>
          <t>Outstanding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6" t="n">
        <v>60000</v>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row>
    <row r="278">
      <c r="A278" s="4" t="inlineStr">
        <is>
          <t>Promissory Note Issued September 7, 2023 [Member] | Promissory Note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row>
    <row r="279">
      <c r="A279" s="3" t="inlineStr">
        <is>
          <t>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row>
    <row r="280">
      <c r="A280" s="4" t="inlineStr">
        <is>
          <t>Aggregate principal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5" t="n">
        <v>35000</v>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row>
    <row r="281">
      <c r="A281" s="4" t="inlineStr">
        <is>
          <t>Accrued interes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6" t="n">
        <v>1323</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row>
    <row r="282">
      <c r="A282" s="4" t="inlineStr">
        <is>
          <t>Outstanding am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6" t="n">
        <v>35000</v>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row>
    <row r="283">
      <c r="A283" s="4" t="inlineStr">
        <is>
          <t>Promissory Note Issued September 14, 2023 [Member] | Promissory Note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row>
    <row r="284">
      <c r="A284" s="3" t="inlineStr">
        <is>
          <t>Deb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row>
    <row r="285">
      <c r="A285" s="4" t="inlineStr">
        <is>
          <t>Aggregate principal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5" t="n">
        <v>100000</v>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row>
    <row r="286">
      <c r="A286" s="4" t="inlineStr">
        <is>
          <t>Accrued interes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6" t="n">
        <v>3551</v>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row>
    <row r="287">
      <c r="A287" s="4" t="inlineStr">
        <is>
          <t>Interest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11" t="n">
        <v>0.12</v>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row>
    <row r="288">
      <c r="A288" s="4" t="inlineStr">
        <is>
          <t>Outstanding am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6" t="n">
        <v>100000</v>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row>
    <row r="289">
      <c r="A289" s="4" t="inlineStr">
        <is>
          <t>Promissory Note Issued September 29, 2023 [Member] | Promissory Note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row>
    <row r="290">
      <c r="A290" s="3" t="inlineStr">
        <is>
          <t>Deb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row>
    <row r="291">
      <c r="A291" s="4" t="inlineStr">
        <is>
          <t>Aggregate principal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5" t="n">
        <v>35000</v>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row>
    <row r="292">
      <c r="A292" s="4" t="inlineStr">
        <is>
          <t>Accrued interes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6" t="n">
        <v>1070</v>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row>
    <row r="293">
      <c r="A293" s="4" t="inlineStr">
        <is>
          <t>Outstanding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6" t="n">
        <v>35000</v>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row>
    <row r="294">
      <c r="A294" s="4" t="inlineStr">
        <is>
          <t>Promissory Note Issued October 11, 2023 [Member] | Promissory Not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row>
    <row r="295">
      <c r="A295" s="3" t="inlineStr">
        <is>
          <t>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row>
    <row r="296">
      <c r="A296" s="4" t="inlineStr">
        <is>
          <t>Aggregate principal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5" t="n">
        <v>24000</v>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row>
    <row r="297">
      <c r="A297" s="4" t="inlineStr">
        <is>
          <t>Accrued interes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6" t="n">
        <v>639</v>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row>
    <row r="298">
      <c r="A298" s="4" t="inlineStr">
        <is>
          <t>Outstanding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6" t="n">
        <v>24000</v>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row>
    <row r="299">
      <c r="A299" s="4" t="inlineStr">
        <is>
          <t>Promissory Notes Issued November 14, 2023 [Member] | Promissory Note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row>
    <row r="300">
      <c r="A300" s="3" t="inlineStr">
        <is>
          <t>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row>
    <row r="301">
      <c r="A301" s="4" t="inlineStr">
        <is>
          <t>Accrued interes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6" t="n">
        <v>464</v>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row>
    <row r="302">
      <c r="A302" s="4" t="inlineStr">
        <is>
          <t>Outstanding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6" t="n">
        <v>30000</v>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row>
    <row r="303">
      <c r="A303" s="4" t="inlineStr">
        <is>
          <t>Promissory Notes Issued November 30, 2023 [Member] | Promissory Note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row>
    <row r="304">
      <c r="A304" s="3" t="inlineStr">
        <is>
          <t>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row>
    <row r="305">
      <c r="A305" s="4" t="inlineStr">
        <is>
          <t>Accrued interes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6" t="n">
        <v>153</v>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row>
    <row r="306">
      <c r="A306" s="4" t="inlineStr">
        <is>
          <t>Outstanding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6" t="n">
        <v>15000</v>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row>
    <row r="307">
      <c r="A307" s="4" t="inlineStr">
        <is>
          <t>Smart for Life Inc [Member] | Cash Advance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row>
    <row r="308">
      <c r="A308" s="3" t="inlineStr">
        <is>
          <t>Deb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row>
    <row r="309">
      <c r="A309" s="4" t="inlineStr">
        <is>
          <t>Weekly pay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5" t="n">
        <v>15000</v>
      </c>
      <c r="AA309" s="5" t="n">
        <v>6200</v>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row>
    <row r="310">
      <c r="A310" s="4" t="inlineStr">
        <is>
          <t>EIDL Loan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row>
    <row r="311">
      <c r="A311" s="3" t="inlineStr">
        <is>
          <t>Deb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row>
    <row r="312">
      <c r="A312" s="4" t="inlineStr">
        <is>
          <t>Accrued interes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6" t="n">
        <v>39656</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row>
    <row r="313">
      <c r="A313" s="4" t="inlineStr">
        <is>
          <t>Loan bears interes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12" t="n">
        <v>0.0375</v>
      </c>
      <c r="BG313" s="4" t="inlineStr">
        <is>
          <t xml:space="preserve"> </t>
        </is>
      </c>
    </row>
    <row r="314">
      <c r="A314" s="4" t="inlineStr">
        <is>
          <t>PPP Loan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row>
    <row r="315">
      <c r="A315" s="3" t="inlineStr">
        <is>
          <t>Deb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row>
    <row r="316">
      <c r="A316" s="4" t="inlineStr">
        <is>
          <t>Accrued interes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6" t="n">
        <v>10431</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row>
    <row r="317">
      <c r="A317" s="4" t="inlineStr">
        <is>
          <t>Loan bears interest rat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11" t="n">
        <v>0.01</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row>
    <row r="318">
      <c r="A318" s="4" t="inlineStr">
        <is>
          <t>Outstanding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6" t="n">
        <v>197457</v>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row>
    <row r="319">
      <c r="A319" s="4" t="inlineStr">
        <is>
          <t>Additional amount receiv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5" t="n">
        <v>197457</v>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row>
    <row r="320">
      <c r="A320" s="4" t="inlineStr">
        <is>
          <t>May 2022 [Member] | Equipment financing loan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row>
    <row r="321">
      <c r="A321" s="3" t="inlineStr">
        <is>
          <t>Deb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row>
    <row r="322">
      <c r="A322" s="4" t="inlineStr">
        <is>
          <t>Interest r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12" t="n">
        <v>0.1018</v>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row>
    <row r="323">
      <c r="A323" s="4" t="inlineStr">
        <is>
          <t>Equipment financing loa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5" t="n">
        <v>146765</v>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row>
    <row r="324">
      <c r="A324" s="4" t="inlineStr">
        <is>
          <t>May 2022 [Member] | Equipment financing loan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row>
    <row r="325">
      <c r="A325" s="3" t="inlineStr">
        <is>
          <t>Deb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row>
    <row r="326">
      <c r="A326" s="4" t="inlineStr">
        <is>
          <t>Maturity d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Apr.  01,  2027</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row>
    <row r="327">
      <c r="A327" s="4" t="inlineStr">
        <is>
          <t>Outstanding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6" t="n">
        <v>108249</v>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row>
    <row r="328">
      <c r="A328" s="4" t="inlineStr">
        <is>
          <t>August 2022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row>
    <row r="329">
      <c r="A329" s="3" t="inlineStr">
        <is>
          <t>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row>
    <row r="330">
      <c r="A330" s="4" t="inlineStr">
        <is>
          <t>Interest r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12" t="n">
        <v>0.1018</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12" t="n">
        <v>0.1018</v>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row>
    <row r="331">
      <c r="A331" s="4" t="inlineStr">
        <is>
          <t>Equipment financing loan</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5" t="n">
        <v>35050</v>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row>
    <row r="332">
      <c r="A332" s="4" t="inlineStr">
        <is>
          <t>August 2022 [Member] | Equipment financing loan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row>
    <row r="333">
      <c r="A333" s="3" t="inlineStr">
        <is>
          <t>Deb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row>
    <row r="334">
      <c r="A334" s="4" t="inlineStr">
        <is>
          <t>Maturity dat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Aug.  01,  2027</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row>
    <row r="335">
      <c r="A335" s="4" t="inlineStr">
        <is>
          <t>Outstanding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6" t="n">
        <v>27831</v>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row>
    <row r="336">
      <c r="A336" s="4" t="inlineStr">
        <is>
          <t>July 2022 [Member] | Equipment financing loan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row>
    <row r="337">
      <c r="A337" s="3" t="inlineStr">
        <is>
          <t>Deb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row>
    <row r="338">
      <c r="A338" s="4" t="inlineStr">
        <is>
          <t>Outstanding am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6" t="n">
        <v>4360</v>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row>
    <row r="339">
      <c r="A339" s="4" t="inlineStr">
        <is>
          <t>Equipment financing loa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5" t="n">
        <v>8463</v>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row>
    <row r="340">
      <c r="A340" s="4" t="inlineStr">
        <is>
          <t>Promissory Note Issued October 4, 2023 [Member] | Promissory Note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row>
    <row r="341">
      <c r="A341" s="3" t="inlineStr">
        <is>
          <t>Deb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row>
    <row r="342">
      <c r="A342" s="4" t="inlineStr">
        <is>
          <t>Aggregate principal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5" t="n">
        <v>15000</v>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row>
    <row r="343">
      <c r="A343" s="4" t="inlineStr">
        <is>
          <t>Accrued interes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6" t="n">
        <v>434</v>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row>
    <row r="344">
      <c r="A344" s="4" t="inlineStr">
        <is>
          <t>Outstanding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5" t="n">
        <v>15000</v>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row>
    <row r="345">
      <c r="A345" s="4" t="inlineStr">
        <is>
          <t>Minimum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row>
    <row r="346">
      <c r="A346" s="3" t="inlineStr">
        <is>
          <t>Deb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row>
    <row r="347">
      <c r="A347" s="4" t="inlineStr">
        <is>
          <t>Interest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11" t="n">
        <v>0.1</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row>
    <row r="348">
      <c r="A348" s="4" t="inlineStr">
        <is>
          <t>Promissory interes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11" t="n">
        <v>0.15</v>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row>
    <row r="349">
      <c r="A349" s="4" t="inlineStr">
        <is>
          <t>Maximum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row>
    <row r="350">
      <c r="A350" s="3" t="inlineStr">
        <is>
          <t>Deb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row>
    <row r="351">
      <c r="A351" s="4" t="inlineStr">
        <is>
          <t>Interest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11" t="n">
        <v>0.15</v>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row>
    <row r="352">
      <c r="A352" s="4" t="inlineStr">
        <is>
          <t>Promissory interes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11" t="n">
        <v>0.2</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row>
    <row r="353">
      <c r="A353" s="4" t="inlineStr">
        <is>
          <t>Series B Preferred Stoc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row>
    <row r="354">
      <c r="A354" s="3" t="inlineStr">
        <is>
          <t>Deb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row>
    <row r="355">
      <c r="A355" s="4" t="inlineStr">
        <is>
          <t>Converted Shares (in Shares)</t>
        </is>
      </c>
      <c r="B355" s="4" t="inlineStr">
        <is>
          <t xml:space="preserve"> </t>
        </is>
      </c>
      <c r="C355" s="4" t="inlineStr">
        <is>
          <t xml:space="preserve"> </t>
        </is>
      </c>
      <c r="D355" s="4" t="inlineStr">
        <is>
          <t xml:space="preserve"> </t>
        </is>
      </c>
      <c r="E355" s="4" t="inlineStr">
        <is>
          <t xml:space="preserve"> </t>
        </is>
      </c>
      <c r="F355" s="4" t="inlineStr">
        <is>
          <t xml:space="preserve"> </t>
        </is>
      </c>
      <c r="G355" s="6" t="n">
        <v>6727</v>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6" t="n">
        <v>1186</v>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row>
    <row r="356">
      <c r="A356" s="4" t="inlineStr">
        <is>
          <t>Conversion price (in Dollars per shar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9" t="n">
        <v>223.01</v>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row>
    <row r="357">
      <c r="A357" s="4" t="inlineStr">
        <is>
          <t>Principal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5" t="n">
        <v>55000</v>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row>
    <row r="358">
      <c r="A358" s="4" t="inlineStr">
        <is>
          <t>Accrued interest amount</t>
        </is>
      </c>
      <c r="B358" s="4" t="inlineStr">
        <is>
          <t xml:space="preserve"> </t>
        </is>
      </c>
      <c r="C358" s="4" t="inlineStr">
        <is>
          <t xml:space="preserve"> </t>
        </is>
      </c>
      <c r="D358" s="4" t="inlineStr">
        <is>
          <t xml:space="preserve"> </t>
        </is>
      </c>
      <c r="E358" s="5" t="n">
        <v>182153</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5" t="n">
        <v>182153</v>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row>
    <row r="359">
      <c r="A359" s="4" t="inlineStr">
        <is>
          <t>Series B Preferred Stock [Member] | Promissory Note Issued February 8, 2023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row>
    <row r="360">
      <c r="A360" s="3" t="inlineStr">
        <is>
          <t>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row>
    <row r="361">
      <c r="A361" s="4" t="inlineStr">
        <is>
          <t>Converted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6" t="n">
        <v>225</v>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row>
    <row r="362">
      <c r="A362" s="4" t="inlineStr">
        <is>
          <t>Series B Preferred Stock [Member] | Acquisition Note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row>
    <row r="363">
      <c r="A363" s="3" t="inlineStr">
        <is>
          <t>Deb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row>
    <row r="364">
      <c r="A364" s="4" t="inlineStr">
        <is>
          <t>Principal amount</t>
        </is>
      </c>
      <c r="B364" s="4" t="inlineStr">
        <is>
          <t xml:space="preserve"> </t>
        </is>
      </c>
      <c r="C364" s="4" t="inlineStr">
        <is>
          <t xml:space="preserve"> </t>
        </is>
      </c>
      <c r="D364" s="4" t="inlineStr">
        <is>
          <t xml:space="preserve"> </t>
        </is>
      </c>
      <c r="E364" s="4" t="inlineStr">
        <is>
          <t xml:space="preserve"> </t>
        </is>
      </c>
      <c r="F364" s="4" t="inlineStr">
        <is>
          <t xml:space="preserve"> </t>
        </is>
      </c>
      <c r="G364" s="5" t="n">
        <v>1500000</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row>
    <row r="365">
      <c r="A365" s="4" t="inlineStr">
        <is>
          <t>Series B Preferred Stock [Member] | Nexus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row>
    <row r="366">
      <c r="A366" s="3" t="inlineStr">
        <is>
          <t>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row>
    <row r="367">
      <c r="A367" s="4" t="inlineStr">
        <is>
          <t>Accrued interest</t>
        </is>
      </c>
      <c r="B367" s="4" t="inlineStr">
        <is>
          <t xml:space="preserve"> </t>
        </is>
      </c>
      <c r="C367" s="4" t="inlineStr">
        <is>
          <t xml:space="preserve"> </t>
        </is>
      </c>
      <c r="D367" s="4" t="inlineStr">
        <is>
          <t xml:space="preserve"> </t>
        </is>
      </c>
      <c r="E367" s="4" t="inlineStr">
        <is>
          <t xml:space="preserve"> </t>
        </is>
      </c>
      <c r="F367" s="4" t="inlineStr">
        <is>
          <t xml:space="preserve"> </t>
        </is>
      </c>
      <c r="G367" s="5" t="n">
        <v>12966</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row>
    <row r="368">
      <c r="A368" s="4" t="inlineStr">
        <is>
          <t>Converted Shares (in Shares)</t>
        </is>
      </c>
      <c r="B368" s="4" t="inlineStr">
        <is>
          <t xml:space="preserve"> </t>
        </is>
      </c>
      <c r="C368" s="4" t="inlineStr">
        <is>
          <t xml:space="preserve"> </t>
        </is>
      </c>
      <c r="D368" s="4" t="inlineStr">
        <is>
          <t xml:space="preserve"> </t>
        </is>
      </c>
      <c r="E368" s="4" t="inlineStr">
        <is>
          <t xml:space="preserve"> </t>
        </is>
      </c>
      <c r="F368" s="4" t="inlineStr">
        <is>
          <t xml:space="preserve"> </t>
        </is>
      </c>
      <c r="G368" s="6" t="n">
        <v>8579</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row>
    <row r="369">
      <c r="A369" s="4" t="inlineStr">
        <is>
          <t>Series B Preferred Stock [Member] | Ceautamed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row>
    <row r="370">
      <c r="A370" s="3" t="inlineStr">
        <is>
          <t>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row>
    <row r="371">
      <c r="A371" s="4" t="inlineStr">
        <is>
          <t>Converted Shares (in Shares)</t>
        </is>
      </c>
      <c r="B371" s="4" t="inlineStr">
        <is>
          <t xml:space="preserve"> </t>
        </is>
      </c>
      <c r="C371" s="4" t="inlineStr">
        <is>
          <t xml:space="preserve"> </t>
        </is>
      </c>
      <c r="D371" s="4" t="inlineStr">
        <is>
          <t xml:space="preserve"> </t>
        </is>
      </c>
      <c r="E371" s="4" t="inlineStr">
        <is>
          <t xml:space="preserve"> </t>
        </is>
      </c>
      <c r="F371" s="4" t="inlineStr">
        <is>
          <t xml:space="preserve"> </t>
        </is>
      </c>
      <c r="G371" s="6" t="n">
        <v>10458</v>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row>
    <row r="372">
      <c r="A372" s="4" t="inlineStr">
        <is>
          <t>Series B Preferred Stock [Member] | Other Promissory Notes and Cash Advance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row>
    <row r="373">
      <c r="A373" s="3" t="inlineStr">
        <is>
          <t>Deb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row>
    <row r="374">
      <c r="A374" s="4" t="inlineStr">
        <is>
          <t>Aggregate principal amount</t>
        </is>
      </c>
      <c r="B374" s="4" t="inlineStr">
        <is>
          <t xml:space="preserve"> </t>
        </is>
      </c>
      <c r="C374" s="4" t="inlineStr">
        <is>
          <t xml:space="preserve"> </t>
        </is>
      </c>
      <c r="D374" s="4" t="inlineStr">
        <is>
          <t xml:space="preserve"> </t>
        </is>
      </c>
      <c r="E374" s="4" t="inlineStr">
        <is>
          <t xml:space="preserve"> </t>
        </is>
      </c>
      <c r="F374" s="5" t="n">
        <v>105000</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row>
    <row r="375">
      <c r="A375" s="4" t="inlineStr">
        <is>
          <t>Series B Preferred Stock [Member] | Promissory Note Issued October 12, 2022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row>
    <row r="376">
      <c r="A376" s="3" t="inlineStr">
        <is>
          <t>Deb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row>
    <row r="377">
      <c r="A377" s="4" t="inlineStr">
        <is>
          <t>Converted Shares (in Shares)</t>
        </is>
      </c>
      <c r="B377" s="4" t="inlineStr">
        <is>
          <t xml:space="preserve"> </t>
        </is>
      </c>
      <c r="C377" s="4" t="inlineStr">
        <is>
          <t xml:space="preserve"> </t>
        </is>
      </c>
      <c r="D377" s="4" t="inlineStr">
        <is>
          <t xml:space="preserve"> </t>
        </is>
      </c>
      <c r="E377" s="4" t="inlineStr">
        <is>
          <t xml:space="preserve"> </t>
        </is>
      </c>
      <c r="F377" s="6" t="n">
        <v>471</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row>
    <row r="378">
      <c r="A378" s="4" t="inlineStr">
        <is>
          <t>Series B Preferred Stock [Member] | Promissory Notes Issued December 6, 2022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row>
    <row r="379">
      <c r="A379" s="3" t="inlineStr">
        <is>
          <t>Deb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row>
    <row r="380">
      <c r="A380" s="4" t="inlineStr">
        <is>
          <t>Remaining principal</t>
        </is>
      </c>
      <c r="B380" s="4" t="inlineStr">
        <is>
          <t xml:space="preserve"> </t>
        </is>
      </c>
      <c r="C380" s="4" t="inlineStr">
        <is>
          <t xml:space="preserve"> </t>
        </is>
      </c>
      <c r="D380" s="4" t="inlineStr">
        <is>
          <t xml:space="preserve"> </t>
        </is>
      </c>
      <c r="E380" s="4" t="inlineStr">
        <is>
          <t xml:space="preserve"> </t>
        </is>
      </c>
      <c r="F380" s="5" t="n">
        <v>30000</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row>
    <row r="381">
      <c r="A381" s="4" t="inlineStr">
        <is>
          <t>Converted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6" t="n">
        <v>135</v>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row>
    <row r="382">
      <c r="A382" s="4" t="inlineStr">
        <is>
          <t>Series B Preferred Stock [Member] | Promissory Notes Issued December 21, 2022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row>
    <row r="383">
      <c r="A383" s="3" t="inlineStr">
        <is>
          <t>Deb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row>
    <row r="384">
      <c r="A384" s="4" t="inlineStr">
        <is>
          <t>Converted Shares (in Shares)</t>
        </is>
      </c>
      <c r="B384" s="4" t="inlineStr">
        <is>
          <t xml:space="preserve"> </t>
        </is>
      </c>
      <c r="C384" s="4" t="inlineStr">
        <is>
          <t xml:space="preserve"> </t>
        </is>
      </c>
      <c r="D384" s="4" t="inlineStr">
        <is>
          <t xml:space="preserve"> </t>
        </is>
      </c>
      <c r="E384" s="4" t="inlineStr">
        <is>
          <t xml:space="preserve"> </t>
        </is>
      </c>
      <c r="F384" s="6" t="n">
        <v>100000</v>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row>
    <row r="385">
      <c r="A385" s="4" t="inlineStr">
        <is>
          <t>Converted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5" t="n">
        <v>449</v>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row>
    <row r="386">
      <c r="A386" s="4" t="inlineStr">
        <is>
          <t>Series B Preferred Stock [Member] | Promissory Notes Issued April 13, 2023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row>
    <row r="387">
      <c r="A387" s="3" t="inlineStr">
        <is>
          <t>Deb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row>
    <row r="388">
      <c r="A388" s="4" t="inlineStr">
        <is>
          <t>Converted Shares (in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6" t="n">
        <v>265</v>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row>
    <row r="389">
      <c r="A389" s="4" t="inlineStr">
        <is>
          <t>Series B Preferred Stock [Member] | Promissory Notes Issued February 14, 2023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row>
    <row r="390">
      <c r="A390" s="3" t="inlineStr">
        <is>
          <t>Deb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row>
    <row r="391">
      <c r="A391" s="4" t="inlineStr">
        <is>
          <t>Converted Shares (in Share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6" t="n">
        <v>90</v>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row>
    <row r="392">
      <c r="A392" s="4" t="inlineStr">
        <is>
          <t>Series B Preferred Stock [Member] | Promissory Note Issued February 16, 2023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row>
    <row r="393">
      <c r="A393" s="3" t="inlineStr">
        <is>
          <t>Deb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row>
    <row r="394">
      <c r="A394" s="4" t="inlineStr">
        <is>
          <t>Converted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5" t="n">
        <v>225</v>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row>
    <row r="395">
      <c r="A395" s="4" t="inlineStr">
        <is>
          <t>Series B Preferred Stock [Member] | Promissory Notes Issued March 7, 2023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row>
    <row r="396">
      <c r="A396" s="3" t="inlineStr">
        <is>
          <t>Deb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row>
    <row r="397">
      <c r="A397" s="4" t="inlineStr">
        <is>
          <t>Converted Shares (in Shares)</t>
        </is>
      </c>
      <c r="B397" s="4" t="inlineStr">
        <is>
          <t xml:space="preserve"> </t>
        </is>
      </c>
      <c r="C397" s="4" t="inlineStr">
        <is>
          <t xml:space="preserve"> </t>
        </is>
      </c>
      <c r="D397" s="4" t="inlineStr">
        <is>
          <t xml:space="preserve"> </t>
        </is>
      </c>
      <c r="E397" s="4" t="inlineStr">
        <is>
          <t xml:space="preserve"> </t>
        </is>
      </c>
      <c r="F397" s="6" t="n">
        <v>230</v>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row>
    <row r="398">
      <c r="A398" s="4" t="inlineStr">
        <is>
          <t>Common Stock [Member] | Dr. Moulavi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row>
    <row r="399">
      <c r="A399" s="3" t="inlineStr">
        <is>
          <t>Debt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row>
    <row r="400">
      <c r="A400" s="4" t="inlineStr">
        <is>
          <t>Issuance of common stock (in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6" t="n">
        <v>32</v>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row>
  </sheetData>
  <mergeCells count="3">
    <mergeCell ref="A1:A2"/>
    <mergeCell ref="S1:AD1"/>
    <mergeCell ref="AE1:A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t>
        </is>
      </c>
      <c r="B1" s="2" t="inlineStr">
        <is>
          <t>Dec. 31, 2023</t>
        </is>
      </c>
      <c r="C1" s="2" t="inlineStr">
        <is>
          <t>Dec. 31, 2022</t>
        </is>
      </c>
    </row>
    <row r="2">
      <c r="A2" s="3" t="inlineStr">
        <is>
          <t>Schedule of Debt [Line Items]</t>
        </is>
      </c>
      <c r="B2" s="4" t="inlineStr">
        <is>
          <t xml:space="preserve"> </t>
        </is>
      </c>
      <c r="C2" s="4" t="inlineStr">
        <is>
          <t xml:space="preserve"> </t>
        </is>
      </c>
    </row>
    <row r="3">
      <c r="A3" s="4" t="inlineStr">
        <is>
          <t>Gross total</t>
        </is>
      </c>
      <c r="B3" s="5" t="n">
        <v>12630784</v>
      </c>
      <c r="C3" s="4" t="inlineStr">
        <is>
          <t xml:space="preserve"> </t>
        </is>
      </c>
    </row>
    <row r="4">
      <c r="A4" s="4" t="inlineStr">
        <is>
          <t>Debt issuance costs</t>
        </is>
      </c>
      <c r="B4" s="6" t="n">
        <v>-265984</v>
      </c>
      <c r="C4" s="4" t="inlineStr">
        <is>
          <t xml:space="preserve"> </t>
        </is>
      </c>
    </row>
    <row r="5">
      <c r="A5" s="4" t="inlineStr">
        <is>
          <t>Debt, net</t>
        </is>
      </c>
      <c r="B5" s="6" t="n">
        <v>12364800</v>
      </c>
      <c r="C5" s="4" t="inlineStr">
        <is>
          <t xml:space="preserve"> </t>
        </is>
      </c>
    </row>
    <row r="6">
      <c r="A6" s="4" t="inlineStr">
        <is>
          <t>Debt, current</t>
        </is>
      </c>
      <c r="B6" s="6" t="n">
        <v>10757040</v>
      </c>
      <c r="C6" s="4" t="inlineStr">
        <is>
          <t xml:space="preserve"> </t>
        </is>
      </c>
    </row>
    <row r="7">
      <c r="A7" s="4" t="inlineStr">
        <is>
          <t>Debt issuance costs, current</t>
        </is>
      </c>
      <c r="B7" s="6" t="n">
        <v>-140926</v>
      </c>
      <c r="C7" s="4" t="inlineStr">
        <is>
          <t xml:space="preserve"> </t>
        </is>
      </c>
    </row>
    <row r="8">
      <c r="A8" s="4" t="inlineStr">
        <is>
          <t>Current portion of debt, net</t>
        </is>
      </c>
      <c r="B8" s="6" t="n">
        <v>10616114</v>
      </c>
      <c r="C8" s="4" t="inlineStr">
        <is>
          <t xml:space="preserve"> </t>
        </is>
      </c>
    </row>
    <row r="9">
      <c r="A9" s="4" t="inlineStr">
        <is>
          <t>Debt, non-current</t>
        </is>
      </c>
      <c r="B9" s="6" t="n">
        <v>1873744</v>
      </c>
      <c r="C9" s="4" t="inlineStr">
        <is>
          <t xml:space="preserve"> </t>
        </is>
      </c>
    </row>
    <row r="10">
      <c r="A10" s="4" t="inlineStr">
        <is>
          <t>Debt issuance costs, non-current</t>
        </is>
      </c>
      <c r="B10" s="6" t="n">
        <v>-125058</v>
      </c>
      <c r="C10" s="4" t="inlineStr">
        <is>
          <t xml:space="preserve"> </t>
        </is>
      </c>
    </row>
    <row r="11">
      <c r="A11" s="4" t="inlineStr">
        <is>
          <t>Non-current portion of debt, net</t>
        </is>
      </c>
      <c r="B11" s="6" t="n">
        <v>1748686</v>
      </c>
      <c r="C11" s="5" t="n">
        <v>13452171</v>
      </c>
    </row>
    <row r="12">
      <c r="A12" s="4" t="inlineStr">
        <is>
          <t>Original issue discount subordinated debentures [Member]</t>
        </is>
      </c>
      <c r="B12" s="4" t="inlineStr">
        <is>
          <t xml:space="preserve"> </t>
        </is>
      </c>
      <c r="C12" s="4" t="inlineStr">
        <is>
          <t xml:space="preserve"> </t>
        </is>
      </c>
    </row>
    <row r="13">
      <c r="A13" s="3" t="inlineStr">
        <is>
          <t>Schedule of Debt [Line Items]</t>
        </is>
      </c>
      <c r="B13" s="4" t="inlineStr">
        <is>
          <t xml:space="preserve"> </t>
        </is>
      </c>
      <c r="C13" s="4" t="inlineStr">
        <is>
          <t xml:space="preserve"> </t>
        </is>
      </c>
    </row>
    <row r="14">
      <c r="A14" s="4" t="inlineStr">
        <is>
          <t>Gross total</t>
        </is>
      </c>
      <c r="B14" s="6" t="n">
        <v>4415476</v>
      </c>
      <c r="C14" s="4" t="inlineStr">
        <is>
          <t xml:space="preserve"> </t>
        </is>
      </c>
    </row>
    <row r="15">
      <c r="A15" s="4" t="inlineStr">
        <is>
          <t>Original issue discount secured subordinated note [Member]</t>
        </is>
      </c>
      <c r="B15" s="4" t="inlineStr">
        <is>
          <t xml:space="preserve"> </t>
        </is>
      </c>
      <c r="C15" s="4" t="inlineStr">
        <is>
          <t xml:space="preserve"> </t>
        </is>
      </c>
    </row>
    <row r="16">
      <c r="A16" s="3" t="inlineStr">
        <is>
          <t>Schedule of Debt [Line Items]</t>
        </is>
      </c>
      <c r="B16" s="4" t="inlineStr">
        <is>
          <t xml:space="preserve"> </t>
        </is>
      </c>
      <c r="C16" s="4" t="inlineStr">
        <is>
          <t xml:space="preserve"> </t>
        </is>
      </c>
    </row>
    <row r="17">
      <c r="A17" s="4" t="inlineStr">
        <is>
          <t>Gross total</t>
        </is>
      </c>
      <c r="B17" s="6" t="n">
        <v>2182853</v>
      </c>
      <c r="C17" s="4" t="inlineStr">
        <is>
          <t xml:space="preserve"> </t>
        </is>
      </c>
    </row>
    <row r="18">
      <c r="A18" s="4" t="inlineStr">
        <is>
          <t>Acquisition notes [Member]</t>
        </is>
      </c>
      <c r="B18" s="4" t="inlineStr">
        <is>
          <t xml:space="preserve"> </t>
        </is>
      </c>
      <c r="C18" s="4" t="inlineStr">
        <is>
          <t xml:space="preserve"> </t>
        </is>
      </c>
    </row>
    <row r="19">
      <c r="A19" s="3" t="inlineStr">
        <is>
          <t>Schedule of Debt [Line Items]</t>
        </is>
      </c>
      <c r="B19" s="4" t="inlineStr">
        <is>
          <t xml:space="preserve"> </t>
        </is>
      </c>
      <c r="C19" s="4" t="inlineStr">
        <is>
          <t xml:space="preserve"> </t>
        </is>
      </c>
    </row>
    <row r="20">
      <c r="A20" s="4" t="inlineStr">
        <is>
          <t>Gross total</t>
        </is>
      </c>
      <c r="B20" s="6" t="n">
        <v>3668443</v>
      </c>
      <c r="C20" s="4" t="inlineStr">
        <is>
          <t xml:space="preserve"> </t>
        </is>
      </c>
    </row>
    <row r="21">
      <c r="A21" s="4" t="inlineStr">
        <is>
          <t>Promissory notes and cash advances [Member]</t>
        </is>
      </c>
      <c r="B21" s="4" t="inlineStr">
        <is>
          <t xml:space="preserve"> </t>
        </is>
      </c>
      <c r="C21" s="4" t="inlineStr">
        <is>
          <t xml:space="preserve"> </t>
        </is>
      </c>
    </row>
    <row r="22">
      <c r="A22" s="3" t="inlineStr">
        <is>
          <t>Schedule of Debt [Line Items]</t>
        </is>
      </c>
      <c r="B22" s="4" t="inlineStr">
        <is>
          <t xml:space="preserve"> </t>
        </is>
      </c>
      <c r="C22" s="4" t="inlineStr">
        <is>
          <t xml:space="preserve"> </t>
        </is>
      </c>
    </row>
    <row r="23">
      <c r="A23" s="4" t="inlineStr">
        <is>
          <t>Gross total</t>
        </is>
      </c>
      <c r="B23" s="6" t="n">
        <v>2041847</v>
      </c>
      <c r="C23" s="4" t="inlineStr">
        <is>
          <t xml:space="preserve"> </t>
        </is>
      </c>
    </row>
    <row r="24">
      <c r="A24" s="4" t="inlineStr">
        <is>
          <t>Revolving lines of credit [Member]</t>
        </is>
      </c>
      <c r="B24" s="4" t="inlineStr">
        <is>
          <t xml:space="preserve"> </t>
        </is>
      </c>
      <c r="C24" s="4" t="inlineStr">
        <is>
          <t xml:space="preserve"> </t>
        </is>
      </c>
    </row>
    <row r="25">
      <c r="A25" s="3" t="inlineStr">
        <is>
          <t>Schedule of Debt [Line Items]</t>
        </is>
      </c>
      <c r="B25" s="4" t="inlineStr">
        <is>
          <t xml:space="preserve"> </t>
        </is>
      </c>
      <c r="C25" s="4" t="inlineStr">
        <is>
          <t xml:space="preserve"> </t>
        </is>
      </c>
    </row>
    <row r="26">
      <c r="A26" s="4" t="inlineStr">
        <is>
          <t>Gross total</t>
        </is>
      </c>
      <c r="B26" s="6" t="n">
        <v>167805</v>
      </c>
      <c r="C26" s="4" t="inlineStr">
        <is>
          <t xml:space="preserve"> </t>
        </is>
      </c>
    </row>
    <row r="27">
      <c r="A27" s="4" t="inlineStr">
        <is>
          <t>Equipment financing loan [Member]</t>
        </is>
      </c>
      <c r="B27" s="4" t="inlineStr">
        <is>
          <t xml:space="preserve"> </t>
        </is>
      </c>
      <c r="C27" s="4" t="inlineStr">
        <is>
          <t xml:space="preserve"> </t>
        </is>
      </c>
    </row>
    <row r="28">
      <c r="A28" s="3" t="inlineStr">
        <is>
          <t>Schedule of Debt [Line Items]</t>
        </is>
      </c>
      <c r="B28" s="4" t="inlineStr">
        <is>
          <t xml:space="preserve"> </t>
        </is>
      </c>
      <c r="C28" s="4" t="inlineStr">
        <is>
          <t xml:space="preserve"> </t>
        </is>
      </c>
    </row>
    <row r="29">
      <c r="A29" s="4" t="inlineStr">
        <is>
          <t>Gross total</t>
        </is>
      </c>
      <c r="B29" s="6" t="n">
        <v>4360</v>
      </c>
      <c r="C29" s="4" t="inlineStr">
        <is>
          <t xml:space="preserve"> </t>
        </is>
      </c>
    </row>
    <row r="30">
      <c r="A30" s="4" t="inlineStr">
        <is>
          <t>EIDL loan [Member]</t>
        </is>
      </c>
      <c r="B30" s="4" t="inlineStr">
        <is>
          <t xml:space="preserve"> </t>
        </is>
      </c>
      <c r="C30" s="4" t="inlineStr">
        <is>
          <t xml:space="preserve"> </t>
        </is>
      </c>
    </row>
    <row r="31">
      <c r="A31" s="3" t="inlineStr">
        <is>
          <t>Schedule of Debt [Line Items]</t>
        </is>
      </c>
      <c r="B31" s="4" t="inlineStr">
        <is>
          <t xml:space="preserve"> </t>
        </is>
      </c>
      <c r="C31" s="4" t="inlineStr">
        <is>
          <t xml:space="preserve"> </t>
        </is>
      </c>
    </row>
    <row r="32">
      <c r="A32" s="4" t="inlineStr">
        <is>
          <t>Gross total</t>
        </is>
      </c>
      <c r="B32" s="5" t="n">
        <v>150000</v>
      </c>
      <c r="C3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Details) - Schedule of Roll-Forward of the Debt Balances - USD ($)</t>
        </is>
      </c>
      <c r="B1" s="2" t="inlineStr">
        <is>
          <t>12 Months Ended</t>
        </is>
      </c>
    </row>
    <row r="2">
      <c r="B2" s="2" t="inlineStr">
        <is>
          <t>Dec. 31, 2023</t>
        </is>
      </c>
      <c r="C2" s="2" t="inlineStr">
        <is>
          <t>Dec. 31, 2022</t>
        </is>
      </c>
    </row>
    <row r="3">
      <c r="A3" s="3" t="inlineStr">
        <is>
          <t>Schedule of Roll-Forward of the Debt Balances [Abstract]</t>
        </is>
      </c>
      <c r="B3" s="4" t="inlineStr">
        <is>
          <t xml:space="preserve"> </t>
        </is>
      </c>
      <c r="C3" s="4" t="inlineStr">
        <is>
          <t xml:space="preserve"> </t>
        </is>
      </c>
    </row>
    <row r="4">
      <c r="A4" s="4" t="inlineStr">
        <is>
          <t>Balance at December 31, 2022</t>
        </is>
      </c>
      <c r="B4" s="5" t="n">
        <v>19835728</v>
      </c>
      <c r="C4" s="4" t="inlineStr">
        <is>
          <t xml:space="preserve"> </t>
        </is>
      </c>
    </row>
    <row r="5">
      <c r="A5" s="4" t="inlineStr">
        <is>
          <t>Proceeds from new debt issued in 2023</t>
        </is>
      </c>
      <c r="B5" s="6" t="n">
        <v>2885527</v>
      </c>
      <c r="C5" s="5" t="n">
        <v>9797275</v>
      </c>
    </row>
    <row r="6">
      <c r="A6" s="4" t="inlineStr">
        <is>
          <t>Repayment of principal during 2023</t>
        </is>
      </c>
      <c r="B6" s="6" t="n">
        <v>-5873881</v>
      </c>
      <c r="C6" s="6" t="n">
        <v>-10621431</v>
      </c>
    </row>
    <row r="7">
      <c r="A7" s="4" t="inlineStr">
        <is>
          <t>Amortization of debt discounts</t>
        </is>
      </c>
      <c r="B7" s="6" t="n">
        <v>1266191</v>
      </c>
      <c r="C7" s="6" t="n">
        <v>2698080</v>
      </c>
    </row>
    <row r="8">
      <c r="A8" s="4" t="inlineStr">
        <is>
          <t>Non-cash debt issued</t>
        </is>
      </c>
      <c r="B8" s="6" t="n">
        <v>295462</v>
      </c>
      <c r="C8" s="4" t="inlineStr">
        <is>
          <t xml:space="preserve"> </t>
        </is>
      </c>
    </row>
    <row r="9">
      <c r="A9" s="4" t="inlineStr">
        <is>
          <t>Stock issued for conversion of principal of debt</t>
        </is>
      </c>
      <c r="B9" s="6" t="n">
        <v>-6264000</v>
      </c>
      <c r="C9" s="6" t="n">
        <v>-8165386</v>
      </c>
    </row>
    <row r="10">
      <c r="A10" s="4" t="inlineStr">
        <is>
          <t>Net cash advance activity</t>
        </is>
      </c>
      <c r="B10" s="6" t="n">
        <v>154689</v>
      </c>
      <c r="C10" s="4" t="inlineStr">
        <is>
          <t xml:space="preserve"> </t>
        </is>
      </c>
    </row>
    <row r="11">
      <c r="A11" s="4" t="inlineStr">
        <is>
          <t>Gain on extinguishment of debt in 2023</t>
        </is>
      </c>
      <c r="B11" s="6" t="n">
        <v>-243395</v>
      </c>
      <c r="C11" s="4" t="inlineStr">
        <is>
          <t xml:space="preserve"> </t>
        </is>
      </c>
    </row>
    <row r="12">
      <c r="A12" s="4" t="inlineStr">
        <is>
          <t>Conversion of interest to debt</t>
        </is>
      </c>
      <c r="B12" s="6" t="n">
        <v>334950</v>
      </c>
      <c r="C12" s="4" t="inlineStr">
        <is>
          <t xml:space="preserve"> </t>
        </is>
      </c>
    </row>
    <row r="13">
      <c r="A13" s="4" t="inlineStr">
        <is>
          <t>Conversion of principal to accrued expenses</t>
        </is>
      </c>
      <c r="B13" s="6" t="n">
        <v>-26471</v>
      </c>
      <c r="C13" s="4" t="inlineStr">
        <is>
          <t xml:space="preserve"> </t>
        </is>
      </c>
    </row>
    <row r="14">
      <c r="A14" s="4" t="inlineStr">
        <is>
          <t>Balance at December 31, 2023</t>
        </is>
      </c>
      <c r="B14" s="5" t="n">
        <v>12364800</v>
      </c>
      <c r="C14" s="5" t="n">
        <v>198357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Details) - Schedule of Future Contractual Maturities of the Debt</t>
        </is>
      </c>
      <c r="B1" s="2" t="inlineStr">
        <is>
          <t>Dec. 31, 2023 USD ($)</t>
        </is>
      </c>
    </row>
    <row r="2">
      <c r="A2" s="3" t="inlineStr">
        <is>
          <t>Schedule of Future Contractual Maturities of the Debt [Abstract]</t>
        </is>
      </c>
      <c r="B2" s="4" t="inlineStr">
        <is>
          <t xml:space="preserve"> </t>
        </is>
      </c>
    </row>
    <row r="3">
      <c r="A3" s="4" t="inlineStr">
        <is>
          <t>2024</t>
        </is>
      </c>
      <c r="B3" s="5" t="n">
        <v>10616114</v>
      </c>
    </row>
    <row r="4">
      <c r="A4" s="4" t="inlineStr">
        <is>
          <t>2025</t>
        </is>
      </c>
      <c r="B4" s="6" t="n">
        <v>336627</v>
      </c>
    </row>
    <row r="5">
      <c r="A5" s="4" t="inlineStr">
        <is>
          <t>2026</t>
        </is>
      </c>
      <c r="B5" s="6" t="n">
        <v>460397</v>
      </c>
    </row>
    <row r="6">
      <c r="A6" s="4" t="inlineStr">
        <is>
          <t>2027</t>
        </is>
      </c>
      <c r="B6" s="6" t="n">
        <v>460397</v>
      </c>
    </row>
    <row r="7">
      <c r="A7" s="4" t="inlineStr">
        <is>
          <t>2028</t>
        </is>
      </c>
      <c r="B7" s="6" t="n">
        <v>385126</v>
      </c>
    </row>
    <row r="8">
      <c r="A8" s="4" t="inlineStr">
        <is>
          <t>Thereafter</t>
        </is>
      </c>
      <c r="B8" s="6" t="n">
        <v>106139</v>
      </c>
    </row>
    <row r="9">
      <c r="A9" s="4" t="inlineStr">
        <is>
          <t>Total</t>
        </is>
      </c>
      <c r="B9" s="5" t="n">
        <v>1236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675741</v>
      </c>
      <c r="C4" s="5" t="n">
        <v>-29977816</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6" t="n">
        <v>83826</v>
      </c>
      <c r="C6" s="6" t="n">
        <v>46763</v>
      </c>
    </row>
    <row r="7">
      <c r="A7" s="4" t="inlineStr">
        <is>
          <t>Amortization of debt discount and debt issuance cost</t>
        </is>
      </c>
      <c r="B7" s="6" t="n">
        <v>1266191</v>
      </c>
      <c r="C7" s="6" t="n">
        <v>2698080</v>
      </c>
    </row>
    <row r="8">
      <c r="A8" s="4" t="inlineStr">
        <is>
          <t>Depreciation and amortization expense</t>
        </is>
      </c>
      <c r="B8" s="6" t="n">
        <v>2273345</v>
      </c>
      <c r="C8" s="6" t="n">
        <v>2111346</v>
      </c>
    </row>
    <row r="9">
      <c r="A9" s="4" t="inlineStr">
        <is>
          <t>Gain on extinguishment of debt</t>
        </is>
      </c>
      <c r="B9" s="6" t="n">
        <v>-269828</v>
      </c>
      <c r="C9" s="6" t="n">
        <v>-161039</v>
      </c>
    </row>
    <row r="10">
      <c r="A10" s="4" t="inlineStr">
        <is>
          <t>Stock-based compensation</t>
        </is>
      </c>
      <c r="B10" s="6" t="n">
        <v>797535</v>
      </c>
      <c r="C10" s="6" t="n">
        <v>54285</v>
      </c>
    </row>
    <row r="11">
      <c r="A11" s="4" t="inlineStr">
        <is>
          <t>Impairment of intangibles</t>
        </is>
      </c>
      <c r="B11" s="6" t="n">
        <v>5843501</v>
      </c>
      <c r="C11" s="4" t="inlineStr">
        <is>
          <t xml:space="preserve"> </t>
        </is>
      </c>
    </row>
    <row r="12">
      <c r="A12" s="4" t="inlineStr">
        <is>
          <t>Stock issued for services</t>
        </is>
      </c>
      <c r="B12" s="6" t="n">
        <v>207199</v>
      </c>
      <c r="C12" s="6" t="n">
        <v>922262</v>
      </c>
    </row>
    <row r="13">
      <c r="A13" s="4" t="inlineStr">
        <is>
          <t>Non-cash interest expense on conversion of notes payable</t>
        </is>
      </c>
      <c r="B13" s="6" t="n">
        <v>92569</v>
      </c>
      <c r="C13" s="4" t="inlineStr">
        <is>
          <t xml:space="preserve"> </t>
        </is>
      </c>
    </row>
    <row r="14">
      <c r="A14" s="4" t="inlineStr">
        <is>
          <t>Non-cash finance fees</t>
        </is>
      </c>
      <c r="B14" s="6" t="n">
        <v>753933</v>
      </c>
      <c r="C14" s="4" t="inlineStr">
        <is>
          <t xml:space="preserve"> </t>
        </is>
      </c>
    </row>
    <row r="15">
      <c r="A15" s="4" t="inlineStr">
        <is>
          <t>Non-cash finance expense – preferred stock dividend</t>
        </is>
      </c>
      <c r="B15" s="6" t="n">
        <v>36456</v>
      </c>
      <c r="C15" s="4" t="inlineStr">
        <is>
          <t xml:space="preserve"> </t>
        </is>
      </c>
    </row>
    <row r="16">
      <c r="A16" s="4" t="inlineStr">
        <is>
          <t>Interest expense associated with warrants issued with debt</t>
        </is>
      </c>
      <c r="B16" s="4" t="inlineStr">
        <is>
          <t xml:space="preserve"> </t>
        </is>
      </c>
      <c r="C16" s="6" t="n">
        <v>65624</v>
      </c>
    </row>
    <row r="17">
      <c r="A17" s="4" t="inlineStr">
        <is>
          <t>Interest expense associated with future equity agreements</t>
        </is>
      </c>
      <c r="B17" s="4" t="inlineStr">
        <is>
          <t xml:space="preserve"> </t>
        </is>
      </c>
      <c r="C17" s="6" t="n">
        <v>10844743</v>
      </c>
    </row>
    <row r="18">
      <c r="A18" s="4" t="inlineStr">
        <is>
          <t>Accretion related to right of use asset</t>
        </is>
      </c>
      <c r="B18" s="6" t="n">
        <v>32435</v>
      </c>
      <c r="C18" s="6" t="n">
        <v>25177</v>
      </c>
    </row>
    <row r="19">
      <c r="A19" s="3" t="inlineStr">
        <is>
          <t>Change in operating assets and liabilities:</t>
        </is>
      </c>
      <c r="B19" s="4" t="inlineStr">
        <is>
          <t xml:space="preserve"> </t>
        </is>
      </c>
      <c r="C19" s="4" t="inlineStr">
        <is>
          <t xml:space="preserve"> </t>
        </is>
      </c>
    </row>
    <row r="20">
      <c r="A20" s="4" t="inlineStr">
        <is>
          <t>Accounts receivable, net</t>
        </is>
      </c>
      <c r="B20" s="6" t="n">
        <v>386015</v>
      </c>
      <c r="C20" s="6" t="n">
        <v>-226594</v>
      </c>
    </row>
    <row r="21">
      <c r="A21" s="4" t="inlineStr">
        <is>
          <t>Inventory</t>
        </is>
      </c>
      <c r="B21" s="6" t="n">
        <v>939574</v>
      </c>
      <c r="C21" s="6" t="n">
        <v>524200</v>
      </c>
    </row>
    <row r="22">
      <c r="A22" s="4" t="inlineStr">
        <is>
          <t>Prepaid expenses and other current assets</t>
        </is>
      </c>
      <c r="B22" s="6" t="n">
        <v>152044</v>
      </c>
      <c r="C22" s="6" t="n">
        <v>44170</v>
      </c>
    </row>
    <row r="23">
      <c r="A23" s="4" t="inlineStr">
        <is>
          <t>Deposits and other assets</t>
        </is>
      </c>
      <c r="B23" s="6" t="n">
        <v>15116</v>
      </c>
      <c r="C23" s="6" t="n">
        <v>-47771</v>
      </c>
    </row>
    <row r="24">
      <c r="A24" s="4" t="inlineStr">
        <is>
          <t>Accounts payable</t>
        </is>
      </c>
      <c r="B24" s="6" t="n">
        <v>396928</v>
      </c>
      <c r="C24" s="6" t="n">
        <v>1973391</v>
      </c>
    </row>
    <row r="25">
      <c r="A25" s="4" t="inlineStr">
        <is>
          <t>Accrued expenses</t>
        </is>
      </c>
      <c r="B25" s="6" t="n">
        <v>2556332</v>
      </c>
      <c r="C25" s="6" t="n">
        <v>263632</v>
      </c>
    </row>
    <row r="26">
      <c r="A26" s="4" t="inlineStr">
        <is>
          <t>Accrued expenses, related parties</t>
        </is>
      </c>
      <c r="B26" s="6" t="n">
        <v>494530</v>
      </c>
      <c r="C26" s="6" t="n">
        <v>576632</v>
      </c>
    </row>
    <row r="27">
      <c r="A27" s="4" t="inlineStr">
        <is>
          <t>Contract liabilities</t>
        </is>
      </c>
      <c r="B27" s="6" t="n">
        <v>-210705</v>
      </c>
      <c r="C27" s="6" t="n">
        <v>277134</v>
      </c>
    </row>
    <row r="28">
      <c r="A28" s="4" t="inlineStr">
        <is>
          <t>Discontinued operations</t>
        </is>
      </c>
      <c r="B28" s="6" t="n">
        <v>980192</v>
      </c>
      <c r="C28" s="6" t="n">
        <v>299910</v>
      </c>
    </row>
    <row r="29">
      <c r="A29" s="4" t="inlineStr">
        <is>
          <t>Net cash used in operating activities</t>
        </is>
      </c>
      <c r="B29" s="6" t="n">
        <v>-5848553</v>
      </c>
      <c r="C29" s="6" t="n">
        <v>-9685871</v>
      </c>
    </row>
    <row r="30">
      <c r="A30" s="3" t="inlineStr">
        <is>
          <t>Cash flows from investing activities:</t>
        </is>
      </c>
      <c r="B30" s="4" t="inlineStr">
        <is>
          <t xml:space="preserve"> </t>
        </is>
      </c>
      <c r="C30" s="4" t="inlineStr">
        <is>
          <t xml:space="preserve"> </t>
        </is>
      </c>
    </row>
    <row r="31">
      <c r="A31" s="4" t="inlineStr">
        <is>
          <t>Cash paid for acquisition of Ceautamed</t>
        </is>
      </c>
      <c r="B31" s="4" t="inlineStr">
        <is>
          <t xml:space="preserve"> </t>
        </is>
      </c>
      <c r="C31" s="6" t="n">
        <v>-3000000</v>
      </c>
    </row>
    <row r="32">
      <c r="A32" s="4" t="inlineStr">
        <is>
          <t>Additions to property and equipment</t>
        </is>
      </c>
      <c r="B32" s="4" t="inlineStr">
        <is>
          <t xml:space="preserve"> </t>
        </is>
      </c>
      <c r="C32" s="6" t="n">
        <v>-29720</v>
      </c>
    </row>
    <row r="33">
      <c r="A33" s="4" t="inlineStr">
        <is>
          <t>Discontinued operations</t>
        </is>
      </c>
      <c r="B33" s="6" t="n">
        <v>-3450</v>
      </c>
      <c r="C33" s="4" t="inlineStr">
        <is>
          <t xml:space="preserve"> </t>
        </is>
      </c>
    </row>
    <row r="34">
      <c r="A34" s="4" t="inlineStr">
        <is>
          <t>Net cash used in investing activities</t>
        </is>
      </c>
      <c r="B34" s="6" t="n">
        <v>-3450</v>
      </c>
      <c r="C34" s="6" t="n">
        <v>-3029720</v>
      </c>
    </row>
    <row r="35">
      <c r="A35" s="3" t="inlineStr">
        <is>
          <t>Cash flows from financing activities:</t>
        </is>
      </c>
      <c r="B35" s="4" t="inlineStr">
        <is>
          <t xml:space="preserve"> </t>
        </is>
      </c>
      <c r="C35" s="4" t="inlineStr">
        <is>
          <t xml:space="preserve"> </t>
        </is>
      </c>
    </row>
    <row r="36">
      <c r="A36" s="4" t="inlineStr">
        <is>
          <t>Receipts from related parties</t>
        </is>
      </c>
      <c r="B36" s="6" t="n">
        <v>888130</v>
      </c>
      <c r="C36" s="4" t="inlineStr">
        <is>
          <t xml:space="preserve"> </t>
        </is>
      </c>
    </row>
    <row r="37">
      <c r="A37" s="4" t="inlineStr">
        <is>
          <t>Payments to related parties</t>
        </is>
      </c>
      <c r="B37" s="6" t="n">
        <v>-1220274</v>
      </c>
      <c r="C37" s="4" t="inlineStr">
        <is>
          <t xml:space="preserve"> </t>
        </is>
      </c>
    </row>
    <row r="38">
      <c r="A38" s="4" t="inlineStr">
        <is>
          <t>Proceeds from initial public offering</t>
        </is>
      </c>
      <c r="B38" s="4" t="inlineStr">
        <is>
          <t xml:space="preserve"> </t>
        </is>
      </c>
      <c r="C38" s="6" t="n">
        <v>12812008</v>
      </c>
    </row>
    <row r="39">
      <c r="A39" s="4" t="inlineStr">
        <is>
          <t>Proceeds from issuance of common stock</t>
        </is>
      </c>
      <c r="B39" s="6" t="n">
        <v>2151310</v>
      </c>
      <c r="C39" s="6" t="n">
        <v>909873</v>
      </c>
    </row>
    <row r="40">
      <c r="A40" s="4" t="inlineStr">
        <is>
          <t>Proceeds from exercise of warrants</t>
        </is>
      </c>
      <c r="B40" s="6" t="n">
        <v>7269531</v>
      </c>
      <c r="C40" s="4" t="inlineStr">
        <is>
          <t xml:space="preserve"> </t>
        </is>
      </c>
    </row>
    <row r="41">
      <c r="A41" s="4" t="inlineStr">
        <is>
          <t>Proceeds from convertible notes and notes payable</t>
        </is>
      </c>
      <c r="B41" s="6" t="n">
        <v>2885527</v>
      </c>
      <c r="C41" s="6" t="n">
        <v>9797275</v>
      </c>
    </row>
    <row r="42">
      <c r="A42" s="4" t="inlineStr">
        <is>
          <t>Repayments on convertible notes and notes payable</t>
        </is>
      </c>
      <c r="B42" s="6" t="n">
        <v>-5873881</v>
      </c>
      <c r="C42" s="6" t="n">
        <v>-10621431</v>
      </c>
    </row>
    <row r="43">
      <c r="A43" s="4" t="inlineStr">
        <is>
          <t>Repayments on notes payable of discontinued operations</t>
        </is>
      </c>
      <c r="B43" s="6" t="n">
        <v>-130564</v>
      </c>
      <c r="C43" s="6" t="n">
        <v>-309484</v>
      </c>
    </row>
    <row r="44">
      <c r="A44" s="4" t="inlineStr">
        <is>
          <t>Net cash provided by financing activities</t>
        </is>
      </c>
      <c r="B44" s="6" t="n">
        <v>5969779</v>
      </c>
      <c r="C44" s="6" t="n">
        <v>12588241</v>
      </c>
    </row>
    <row r="45">
      <c r="A45" s="4" t="inlineStr">
        <is>
          <t>Net increase (decrease) in cash</t>
        </is>
      </c>
      <c r="B45" s="6" t="n">
        <v>117776</v>
      </c>
      <c r="C45" s="6" t="n">
        <v>-127350</v>
      </c>
    </row>
    <row r="46">
      <c r="A46" s="4" t="inlineStr">
        <is>
          <t>Cash, beginning of year</t>
        </is>
      </c>
      <c r="B46" s="6" t="n">
        <v>70820</v>
      </c>
      <c r="C46" s="6" t="n">
        <v>198170</v>
      </c>
    </row>
    <row r="47">
      <c r="A47" s="4" t="inlineStr">
        <is>
          <t>Cash, end of year</t>
        </is>
      </c>
      <c r="B47" s="6" t="n">
        <v>188596</v>
      </c>
      <c r="C47" s="6" t="n">
        <v>70820</v>
      </c>
    </row>
    <row r="48">
      <c r="A48" s="3" t="inlineStr">
        <is>
          <t>Supplemental disclosure of cash flow information:</t>
        </is>
      </c>
      <c r="B48" s="4" t="inlineStr">
        <is>
          <t xml:space="preserve"> </t>
        </is>
      </c>
      <c r="C48" s="4" t="inlineStr">
        <is>
          <t xml:space="preserve"> </t>
        </is>
      </c>
    </row>
    <row r="49">
      <c r="A49" s="4" t="inlineStr">
        <is>
          <t>Interest paid</t>
        </is>
      </c>
      <c r="B49" s="6" t="n">
        <v>274747</v>
      </c>
      <c r="C49" s="6" t="n">
        <v>4112081</v>
      </c>
    </row>
    <row r="50">
      <c r="A50" s="4" t="inlineStr">
        <is>
          <t>Taxes paid</t>
        </is>
      </c>
      <c r="B50" s="4" t="inlineStr">
        <is>
          <t xml:space="preserve"> </t>
        </is>
      </c>
      <c r="C50" s="4" t="inlineStr">
        <is>
          <t xml:space="preserve"> </t>
        </is>
      </c>
    </row>
    <row r="51">
      <c r="A51" s="3" t="inlineStr">
        <is>
          <t>Non-cash investing and financing activities:</t>
        </is>
      </c>
      <c r="B51" s="4" t="inlineStr">
        <is>
          <t xml:space="preserve"> </t>
        </is>
      </c>
      <c r="C51" s="4" t="inlineStr">
        <is>
          <t xml:space="preserve"> </t>
        </is>
      </c>
    </row>
    <row r="52">
      <c r="A52" s="4" t="inlineStr">
        <is>
          <t>Stock issued for conversion of accounts payable</t>
        </is>
      </c>
      <c r="B52" s="4" t="inlineStr">
        <is>
          <t xml:space="preserve"> </t>
        </is>
      </c>
      <c r="C52" s="6" t="n">
        <v>147223</v>
      </c>
    </row>
    <row r="53">
      <c r="A53" s="4" t="inlineStr">
        <is>
          <t>Stock issued for conversion of convertible notes and interest</t>
        </is>
      </c>
      <c r="B53" s="6" t="n">
        <v>6555258</v>
      </c>
      <c r="C53" s="6" t="n">
        <v>8165385</v>
      </c>
    </row>
    <row r="54">
      <c r="A54" s="4" t="inlineStr">
        <is>
          <t>Stock issued for conversion of accrued dividends</t>
        </is>
      </c>
      <c r="B54" s="6" t="n">
        <v>186634</v>
      </c>
      <c r="C54" s="4" t="inlineStr">
        <is>
          <t xml:space="preserve"> </t>
        </is>
      </c>
    </row>
    <row r="55">
      <c r="A55" s="4" t="inlineStr">
        <is>
          <t>Stock issued for conversion of series B preferred Stock to common stock</t>
        </is>
      </c>
      <c r="B55" s="6" t="n">
        <v>9</v>
      </c>
      <c r="C55" s="4" t="inlineStr">
        <is>
          <t xml:space="preserve"> </t>
        </is>
      </c>
    </row>
    <row r="56">
      <c r="A56" s="4" t="inlineStr">
        <is>
          <t>Non-cash equipment financing of discontinued operations</t>
        </is>
      </c>
      <c r="B56" s="4" t="inlineStr">
        <is>
          <t xml:space="preserve"> </t>
        </is>
      </c>
      <c r="C56" s="6" t="n">
        <v>181815000000</v>
      </c>
    </row>
    <row r="57">
      <c r="A57" s="4" t="inlineStr">
        <is>
          <t>Debt issued for acquisition of Ceautamed</t>
        </is>
      </c>
      <c r="B57" s="4" t="inlineStr">
        <is>
          <t xml:space="preserve"> </t>
        </is>
      </c>
      <c r="C57" s="6" t="n">
        <v>5600000</v>
      </c>
    </row>
    <row r="58">
      <c r="A58" s="4" t="inlineStr">
        <is>
          <t>Equipment obtained with financing</t>
        </is>
      </c>
      <c r="B58" s="4" t="inlineStr">
        <is>
          <t xml:space="preserve"> </t>
        </is>
      </c>
      <c r="C58" s="6" t="n">
        <v>8463</v>
      </c>
    </row>
    <row r="59">
      <c r="A59" s="4" t="inlineStr">
        <is>
          <t>Equipment transferred from discontinued operation</t>
        </is>
      </c>
      <c r="B59" s="6" t="n">
        <v>57659</v>
      </c>
      <c r="C59" s="4" t="inlineStr">
        <is>
          <t xml:space="preserve"> </t>
        </is>
      </c>
    </row>
    <row r="60">
      <c r="A60" s="4" t="inlineStr">
        <is>
          <t>Stock issued for conversion of accrued compensation</t>
        </is>
      </c>
      <c r="B60" s="6" t="n">
        <v>1178341</v>
      </c>
      <c r="C60" s="4" t="inlineStr">
        <is>
          <t xml:space="preserve"> </t>
        </is>
      </c>
    </row>
    <row r="61">
      <c r="A61" s="4" t="inlineStr">
        <is>
          <t>Stock issued for conversion of accrued board fees</t>
        </is>
      </c>
      <c r="B61" s="6" t="n">
        <v>30000</v>
      </c>
      <c r="C61" s="4" t="inlineStr">
        <is>
          <t xml:space="preserve"> </t>
        </is>
      </c>
    </row>
    <row r="62">
      <c r="A62" s="4" t="inlineStr">
        <is>
          <t>Conversion of notes payable to accrued expenses</t>
        </is>
      </c>
      <c r="B62" s="6" t="n">
        <v>26471</v>
      </c>
      <c r="C62" s="4" t="inlineStr">
        <is>
          <t xml:space="preserve"> </t>
        </is>
      </c>
    </row>
    <row r="63">
      <c r="A63" s="4" t="inlineStr">
        <is>
          <t>Conversion of interest to notes payable</t>
        </is>
      </c>
      <c r="B63" s="5" t="n">
        <v>334950</v>
      </c>
      <c r="C6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s (Details) - USD ($)</t>
        </is>
      </c>
      <c r="B1" s="2" t="inlineStr">
        <is>
          <t>12 Months Ended</t>
        </is>
      </c>
    </row>
    <row r="2">
      <c r="B2" s="2" t="inlineStr">
        <is>
          <t>Dec. 31, 2023</t>
        </is>
      </c>
      <c r="C2" s="2" t="inlineStr">
        <is>
          <t>Dec. 31, 2022</t>
        </is>
      </c>
    </row>
    <row r="3">
      <c r="A3" s="3" t="inlineStr">
        <is>
          <t>Concentrations of Credit Risks [Line Items]</t>
        </is>
      </c>
      <c r="B3" s="4" t="inlineStr">
        <is>
          <t xml:space="preserve"> </t>
        </is>
      </c>
      <c r="C3" s="4" t="inlineStr">
        <is>
          <t xml:space="preserve"> </t>
        </is>
      </c>
    </row>
    <row r="4">
      <c r="A4" s="4" t="inlineStr">
        <is>
          <t>Cash balances (in Dollars)</t>
        </is>
      </c>
      <c r="B4" s="5" t="n">
        <v>0</v>
      </c>
      <c r="C4" s="5" t="n">
        <v>0</v>
      </c>
    </row>
    <row r="5">
      <c r="A5" s="4" t="inlineStr">
        <is>
          <t>Federal deposit insurance corporation (in Dollars)</t>
        </is>
      </c>
      <c r="B5" s="5" t="n">
        <v>250000</v>
      </c>
      <c r="C5" s="4" t="inlineStr">
        <is>
          <t xml:space="preserve"> </t>
        </is>
      </c>
    </row>
    <row r="6">
      <c r="A6" s="4" t="inlineStr">
        <is>
          <t>Customer Concentration Risk [Member] | Two Significant Customer [Member] | Revenues [Member]</t>
        </is>
      </c>
      <c r="B6" s="4" t="inlineStr">
        <is>
          <t xml:space="preserve"> </t>
        </is>
      </c>
      <c r="C6" s="4" t="inlineStr">
        <is>
          <t xml:space="preserve"> </t>
        </is>
      </c>
    </row>
    <row r="7">
      <c r="A7" s="3" t="inlineStr">
        <is>
          <t>Concentrations of Credit Risks [Line Items]</t>
        </is>
      </c>
      <c r="B7" s="4" t="inlineStr">
        <is>
          <t xml:space="preserve"> </t>
        </is>
      </c>
      <c r="C7" s="4" t="inlineStr">
        <is>
          <t xml:space="preserve"> </t>
        </is>
      </c>
    </row>
    <row r="8">
      <c r="A8" s="4" t="inlineStr">
        <is>
          <t>Concentration risk percentage</t>
        </is>
      </c>
      <c r="B8" s="11" t="n">
        <v>0.62</v>
      </c>
      <c r="C8" s="4" t="inlineStr">
        <is>
          <t xml:space="preserve"> </t>
        </is>
      </c>
    </row>
    <row r="9">
      <c r="A9" s="4" t="inlineStr">
        <is>
          <t>Customer Concentration Risk [Member] | Two Significant Customer [Member] | Accounts Receivable [Member]</t>
        </is>
      </c>
      <c r="B9" s="4" t="inlineStr">
        <is>
          <t xml:space="preserve"> </t>
        </is>
      </c>
      <c r="C9" s="4" t="inlineStr">
        <is>
          <t xml:space="preserve"> </t>
        </is>
      </c>
    </row>
    <row r="10">
      <c r="A10" s="3" t="inlineStr">
        <is>
          <t>Concentrations of Credit Risks [Line Items]</t>
        </is>
      </c>
      <c r="B10" s="4" t="inlineStr">
        <is>
          <t xml:space="preserve"> </t>
        </is>
      </c>
      <c r="C10" s="4" t="inlineStr">
        <is>
          <t xml:space="preserve"> </t>
        </is>
      </c>
    </row>
    <row r="11">
      <c r="A11" s="4" t="inlineStr">
        <is>
          <t>Concentration risk percentage</t>
        </is>
      </c>
      <c r="B11" s="11" t="n">
        <v>0.92</v>
      </c>
      <c r="C11" s="4" t="inlineStr">
        <is>
          <t xml:space="preserve"> </t>
        </is>
      </c>
    </row>
    <row r="12">
      <c r="A12" s="4" t="inlineStr">
        <is>
          <t>Vendor Concentration Risk [Member] | Accounts Receivable [Member] | One Significant Vendor [Member]</t>
        </is>
      </c>
      <c r="B12" s="4" t="inlineStr">
        <is>
          <t xml:space="preserve"> </t>
        </is>
      </c>
      <c r="C12" s="4" t="inlineStr">
        <is>
          <t xml:space="preserve"> </t>
        </is>
      </c>
    </row>
    <row r="13">
      <c r="A13" s="3" t="inlineStr">
        <is>
          <t>Concentrations of Credit Risks [Line Items]</t>
        </is>
      </c>
      <c r="B13" s="4" t="inlineStr">
        <is>
          <t xml:space="preserve"> </t>
        </is>
      </c>
      <c r="C13" s="4" t="inlineStr">
        <is>
          <t xml:space="preserve"> </t>
        </is>
      </c>
    </row>
    <row r="14">
      <c r="A14" s="4" t="inlineStr">
        <is>
          <t>Concentration risk percentage</t>
        </is>
      </c>
      <c r="B14" s="11" t="n">
        <v>0.1</v>
      </c>
      <c r="C14" s="4" t="inlineStr">
        <is>
          <t xml:space="preserve"> </t>
        </is>
      </c>
    </row>
    <row r="15">
      <c r="A15" s="4" t="inlineStr">
        <is>
          <t>Vendor Concentration Risk [Member] | Supplier Purchases [Member] | One Significant Vendor [Member]</t>
        </is>
      </c>
      <c r="B15" s="4" t="inlineStr">
        <is>
          <t xml:space="preserve"> </t>
        </is>
      </c>
      <c r="C15" s="4" t="inlineStr">
        <is>
          <t xml:space="preserve"> </t>
        </is>
      </c>
    </row>
    <row r="16">
      <c r="A16" s="3" t="inlineStr">
        <is>
          <t>Concentrations of Credit Risks [Line Items]</t>
        </is>
      </c>
      <c r="B16" s="4" t="inlineStr">
        <is>
          <t xml:space="preserve"> </t>
        </is>
      </c>
      <c r="C16" s="4" t="inlineStr">
        <is>
          <t xml:space="preserve"> </t>
        </is>
      </c>
    </row>
    <row r="17">
      <c r="A17" s="4" t="inlineStr">
        <is>
          <t>Concentration risk percentage</t>
        </is>
      </c>
      <c r="B17" s="11" t="n">
        <v>0.22</v>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Net operating loss carry forwards</t>
        </is>
      </c>
      <c r="B4" s="5" t="n">
        <v>17800000</v>
      </c>
      <c r="C4" s="4" t="inlineStr">
        <is>
          <t xml:space="preserve"> </t>
        </is>
      </c>
    </row>
    <row r="5">
      <c r="A5" s="4" t="inlineStr">
        <is>
          <t>Deferred tax asset</t>
        </is>
      </c>
      <c r="B5" s="6" t="n">
        <v>1200000</v>
      </c>
      <c r="C5" s="4" t="inlineStr">
        <is>
          <t xml:space="preserve"> </t>
        </is>
      </c>
    </row>
    <row r="6">
      <c r="A6" s="4" t="inlineStr">
        <is>
          <t>Valuation allowance loss carryforward</t>
        </is>
      </c>
      <c r="B6" s="6" t="n">
        <v>19000000</v>
      </c>
      <c r="C6" s="4" t="inlineStr">
        <is>
          <t xml:space="preserve"> </t>
        </is>
      </c>
    </row>
    <row r="7">
      <c r="A7" s="4" t="inlineStr">
        <is>
          <t>Valuation allowance increased</t>
        </is>
      </c>
      <c r="B7" s="6" t="n">
        <v>4762000</v>
      </c>
      <c r="C7" s="4" t="inlineStr">
        <is>
          <t xml:space="preserve"> </t>
        </is>
      </c>
    </row>
    <row r="8">
      <c r="A8" s="4" t="inlineStr">
        <is>
          <t>Tax expenses</t>
        </is>
      </c>
      <c r="B8" s="6" t="n">
        <v>0</v>
      </c>
      <c r="C8" s="5" t="n">
        <v>0</v>
      </c>
    </row>
    <row r="9">
      <c r="A9" s="4" t="inlineStr">
        <is>
          <t>Deferred tax net operating loss carryforwards</t>
        </is>
      </c>
      <c r="B9" s="5" t="n">
        <v>61825000</v>
      </c>
      <c r="C9" s="5" t="n">
        <v>45000000</v>
      </c>
    </row>
    <row r="10">
      <c r="A10" s="4" t="inlineStr">
        <is>
          <t>Valuation reserve percentage</t>
        </is>
      </c>
      <c r="B10" s="11" t="n">
        <v>0.21</v>
      </c>
      <c r="C10" s="11" t="n">
        <v>0.21</v>
      </c>
    </row>
    <row r="11">
      <c r="A11" s="4" t="inlineStr">
        <is>
          <t>Capital Loss Carryforward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Valuation reserve percentage</t>
        </is>
      </c>
      <c r="B13" s="11" t="n">
        <v>1</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and Valuation Allowance Computations - USD ($)</t>
        </is>
      </c>
      <c r="B1" s="2" t="inlineStr">
        <is>
          <t>12 Months Ended</t>
        </is>
      </c>
    </row>
    <row r="2">
      <c r="B2" s="2" t="inlineStr">
        <is>
          <t>Dec. 31, 2023</t>
        </is>
      </c>
      <c r="C2" s="2" t="inlineStr">
        <is>
          <t>Dec. 31, 2022</t>
        </is>
      </c>
    </row>
    <row r="3">
      <c r="A3" s="3" t="inlineStr">
        <is>
          <t>Income Taxes (Details) - Schedule of Deferred Tax Asset and Valuation Allowance Computations [Line Items]</t>
        </is>
      </c>
      <c r="B3" s="4" t="inlineStr">
        <is>
          <t xml:space="preserve"> </t>
        </is>
      </c>
      <c r="C3" s="4" t="inlineStr">
        <is>
          <t xml:space="preserve"> </t>
        </is>
      </c>
    </row>
    <row r="4">
      <c r="A4" s="4" t="inlineStr">
        <is>
          <t>Deferred tax asset at December 31, 2022</t>
        </is>
      </c>
      <c r="B4" s="5" t="n">
        <v>14285091</v>
      </c>
      <c r="C4" s="4" t="inlineStr">
        <is>
          <t xml:space="preserve"> </t>
        </is>
      </c>
    </row>
    <row r="5">
      <c r="A5" s="4" t="inlineStr">
        <is>
          <t>Valuation allowance at December 31, 2022</t>
        </is>
      </c>
      <c r="B5" s="6" t="n">
        <v>-14285091</v>
      </c>
      <c r="C5" s="4" t="inlineStr">
        <is>
          <t xml:space="preserve"> </t>
        </is>
      </c>
    </row>
    <row r="6">
      <c r="A6" s="4" t="inlineStr">
        <is>
          <t>Net value at December 31, 2022</t>
        </is>
      </c>
      <c r="B6" s="4" t="inlineStr">
        <is>
          <t xml:space="preserve"> </t>
        </is>
      </c>
      <c r="C6" s="4" t="inlineStr">
        <is>
          <t xml:space="preserve"> </t>
        </is>
      </c>
    </row>
    <row r="7">
      <c r="A7" s="4" t="inlineStr">
        <is>
          <t>Taxable net loss for the year ended December 31, 2023</t>
        </is>
      </c>
      <c r="B7" s="6" t="n">
        <v>16832240</v>
      </c>
      <c r="C7" s="4" t="inlineStr">
        <is>
          <t xml:space="preserve"> </t>
        </is>
      </c>
    </row>
    <row r="8">
      <c r="A8" s="4" t="inlineStr">
        <is>
          <t>Impairment of intangible asset</t>
        </is>
      </c>
      <c r="B8" s="6" t="n">
        <v>5843501</v>
      </c>
      <c r="C8" s="4" t="inlineStr">
        <is>
          <t xml:space="preserve"> </t>
        </is>
      </c>
    </row>
    <row r="9">
      <c r="A9" s="4" t="inlineStr">
        <is>
          <t>Taxable benefit</t>
        </is>
      </c>
      <c r="B9" s="5" t="n">
        <v>22675741</v>
      </c>
      <c r="C9" s="4" t="inlineStr">
        <is>
          <t xml:space="preserve"> </t>
        </is>
      </c>
    </row>
    <row r="10">
      <c r="A10" s="4" t="inlineStr">
        <is>
          <t>Tax rate</t>
        </is>
      </c>
      <c r="B10" s="11" t="n">
        <v>0.21</v>
      </c>
      <c r="C10" s="4" t="inlineStr">
        <is>
          <t xml:space="preserve"> </t>
        </is>
      </c>
    </row>
    <row r="11">
      <c r="A11" s="4" t="inlineStr">
        <is>
          <t>Net value at December 31, 2023</t>
        </is>
      </c>
      <c r="B11" s="4" t="inlineStr">
        <is>
          <t xml:space="preserve"> </t>
        </is>
      </c>
      <c r="C11" s="4" t="inlineStr">
        <is>
          <t xml:space="preserve"> </t>
        </is>
      </c>
    </row>
    <row r="12">
      <c r="A12" s="4" t="inlineStr">
        <is>
          <t>Deferred tax asset at December 31, 2023</t>
        </is>
      </c>
      <c r="B12" s="6" t="n">
        <v>19046997</v>
      </c>
      <c r="C12" s="4" t="inlineStr">
        <is>
          <t xml:space="preserve"> </t>
        </is>
      </c>
    </row>
    <row r="13">
      <c r="A13" s="4" t="inlineStr">
        <is>
          <t>Deferred tax asset valuation allowance at December 31, 2023</t>
        </is>
      </c>
      <c r="B13" s="6" t="n">
        <v>-19046997</v>
      </c>
      <c r="C13" s="4" t="inlineStr">
        <is>
          <t xml:space="preserve"> </t>
        </is>
      </c>
    </row>
    <row r="14">
      <c r="A14" s="4" t="inlineStr">
        <is>
          <t>Net value at December 31, 2023</t>
        </is>
      </c>
      <c r="B14" s="4" t="inlineStr">
        <is>
          <t xml:space="preserve"> </t>
        </is>
      </c>
      <c r="C14" s="4" t="inlineStr">
        <is>
          <t xml:space="preserve"> </t>
        </is>
      </c>
    </row>
    <row r="15">
      <c r="A15" s="4" t="inlineStr">
        <is>
          <t>2023 [Member]</t>
        </is>
      </c>
      <c r="B15" s="4" t="inlineStr">
        <is>
          <t xml:space="preserve"> </t>
        </is>
      </c>
      <c r="C15" s="4" t="inlineStr">
        <is>
          <t xml:space="preserve"> </t>
        </is>
      </c>
    </row>
    <row r="16">
      <c r="A16" s="3" t="inlineStr">
        <is>
          <t>Income Taxes (Details) - Schedule of Deferred Tax Asset and Valuation Allowance Computations [Line Items]</t>
        </is>
      </c>
      <c r="B16" s="4" t="inlineStr">
        <is>
          <t xml:space="preserve"> </t>
        </is>
      </c>
      <c r="C16" s="4" t="inlineStr">
        <is>
          <t xml:space="preserve"> </t>
        </is>
      </c>
    </row>
    <row r="17">
      <c r="A17" s="4" t="inlineStr">
        <is>
          <t>2023 Tax benefit</t>
        </is>
      </c>
      <c r="B17" s="6" t="n">
        <v>4761906</v>
      </c>
      <c r="C17" s="4" t="inlineStr">
        <is>
          <t xml:space="preserve"> </t>
        </is>
      </c>
    </row>
    <row r="18">
      <c r="A18" s="4" t="inlineStr">
        <is>
          <t>2023 Valuation allowance</t>
        </is>
      </c>
      <c r="B18" s="5" t="n">
        <v>-4761906</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Net Deferred Tax Assets - USD ($)</t>
        </is>
      </c>
      <c r="B1" s="2" t="inlineStr">
        <is>
          <t>12 Months Ended</t>
        </is>
      </c>
    </row>
    <row r="2">
      <c r="B2" s="2" t="inlineStr">
        <is>
          <t>Dec. 31, 2023</t>
        </is>
      </c>
      <c r="C2" s="2" t="inlineStr">
        <is>
          <t>Dec. 31, 2022</t>
        </is>
      </c>
      <c r="D2" s="2" t="inlineStr">
        <is>
          <t>Dec. 31, 2021</t>
        </is>
      </c>
    </row>
    <row r="3">
      <c r="A3" s="3" t="inlineStr">
        <is>
          <t>Schedule of Components of the Net Deferred Tax Assets [Abstract]</t>
        </is>
      </c>
      <c r="B3" s="4" t="inlineStr">
        <is>
          <t xml:space="preserve"> </t>
        </is>
      </c>
      <c r="C3" s="4" t="inlineStr">
        <is>
          <t xml:space="preserve"> </t>
        </is>
      </c>
      <c r="D3" s="4" t="inlineStr">
        <is>
          <t xml:space="preserve"> </t>
        </is>
      </c>
    </row>
    <row r="4">
      <c r="A4" s="4" t="inlineStr">
        <is>
          <t>Net operating loss tax asset</t>
        </is>
      </c>
      <c r="B4" s="5" t="n">
        <v>17819862</v>
      </c>
      <c r="C4" s="5" t="n">
        <v>14285091</v>
      </c>
      <c r="D4" s="4" t="inlineStr">
        <is>
          <t xml:space="preserve"> </t>
        </is>
      </c>
    </row>
    <row r="5">
      <c r="A5" s="4" t="inlineStr">
        <is>
          <t>Impairment of intangible asset tax asset</t>
        </is>
      </c>
      <c r="B5" s="6" t="n">
        <v>1227135</v>
      </c>
      <c r="C5" s="4" t="inlineStr">
        <is>
          <t xml:space="preserve"> </t>
        </is>
      </c>
      <c r="D5" s="4" t="inlineStr">
        <is>
          <t xml:space="preserve"> </t>
        </is>
      </c>
    </row>
    <row r="6">
      <c r="A6" s="4" t="inlineStr">
        <is>
          <t>Deferred tax asset</t>
        </is>
      </c>
      <c r="B6" s="6" t="n">
        <v>19046997</v>
      </c>
      <c r="C6" s="6" t="n">
        <v>14285091</v>
      </c>
      <c r="D6" s="5" t="n">
        <v>14285091</v>
      </c>
    </row>
    <row r="7">
      <c r="A7" s="4" t="inlineStr">
        <is>
          <t>Less: Valuation allowance</t>
        </is>
      </c>
      <c r="B7" s="6" t="n">
        <v>-19046997</v>
      </c>
      <c r="C7" s="6" t="n">
        <v>-14285091</v>
      </c>
      <c r="D7" s="5" t="n">
        <v>-14285091</v>
      </c>
    </row>
    <row r="8">
      <c r="A8" s="4" t="inlineStr">
        <is>
          <t>Net deferred tax assets</t>
        </is>
      </c>
      <c r="B8" s="4" t="inlineStr">
        <is>
          <t xml:space="preserve"> </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Estimated Effective Tax Rate</t>
        </is>
      </c>
      <c r="B1" s="2" t="inlineStr">
        <is>
          <t>12 Months Ended</t>
        </is>
      </c>
    </row>
    <row r="2">
      <c r="B2" s="2" t="inlineStr">
        <is>
          <t>Dec. 31, 2023</t>
        </is>
      </c>
      <c r="C2" s="2" t="inlineStr">
        <is>
          <t>Dec. 31, 2022</t>
        </is>
      </c>
    </row>
    <row r="3">
      <c r="A3" s="3" t="inlineStr">
        <is>
          <t>Schedule of Estimated Effective Tax Rate [Abstract]</t>
        </is>
      </c>
      <c r="B3" s="4" t="inlineStr">
        <is>
          <t xml:space="preserve"> </t>
        </is>
      </c>
      <c r="C3" s="4" t="inlineStr">
        <is>
          <t xml:space="preserve"> </t>
        </is>
      </c>
    </row>
    <row r="4">
      <c r="A4" s="4" t="inlineStr">
        <is>
          <t>U.S. Statutory Rate</t>
        </is>
      </c>
      <c r="B4" s="4" t="inlineStr">
        <is>
          <t>(21.00%)</t>
        </is>
      </c>
      <c r="C4" s="4" t="inlineStr">
        <is>
          <t>(21.00%)</t>
        </is>
      </c>
    </row>
    <row r="5">
      <c r="A5" s="4" t="inlineStr">
        <is>
          <t>Increase in valuation allowance</t>
        </is>
      </c>
      <c r="B5" s="11" t="n">
        <v>0.21</v>
      </c>
      <c r="C5" s="11" t="n">
        <v>0.21</v>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3"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Stockholders' Equity (Details) - Part-1 - USD ($)</t>
        </is>
      </c>
      <c r="G1" s="2" t="inlineStr">
        <is>
          <t>12 Months Ended</t>
        </is>
      </c>
    </row>
    <row r="2">
      <c r="B2" s="2" t="inlineStr">
        <is>
          <t>Dec. 31, 2023</t>
        </is>
      </c>
      <c r="C2" s="2" t="inlineStr">
        <is>
          <t>Dec. 15, 2023</t>
        </is>
      </c>
      <c r="D2" s="2" t="inlineStr">
        <is>
          <t>Oct. 31, 2023</t>
        </is>
      </c>
      <c r="E2" s="2" t="inlineStr">
        <is>
          <t>May 31, 2023</t>
        </is>
      </c>
      <c r="F2" s="2" t="inlineStr">
        <is>
          <t>May 02, 2023</t>
        </is>
      </c>
      <c r="G2" s="2" t="inlineStr">
        <is>
          <t>Dec. 31, 2023</t>
        </is>
      </c>
      <c r="H2" s="2" t="inlineStr">
        <is>
          <t>Dec. 31, 2022</t>
        </is>
      </c>
      <c r="I2" s="2" t="inlineStr">
        <is>
          <t>Jun. 30, 2023</t>
        </is>
      </c>
      <c r="J2" s="2" t="inlineStr">
        <is>
          <t>May 25, 2023</t>
        </is>
      </c>
      <c r="K2" s="2" t="inlineStr">
        <is>
          <t>Mar. 31, 2022</t>
        </is>
      </c>
      <c r="L2" s="2" t="inlineStr">
        <is>
          <t>Nov. 23,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designated shares</t>
        </is>
      </c>
      <c r="B4" s="4" t="inlineStr">
        <is>
          <t xml:space="preserve"> </t>
        </is>
      </c>
      <c r="C4" s="6"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mporary equity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4</v>
      </c>
      <c r="I5" s="4" t="inlineStr">
        <is>
          <t xml:space="preserve"> </t>
        </is>
      </c>
      <c r="J5" s="4" t="inlineStr">
        <is>
          <t xml:space="preserve"> </t>
        </is>
      </c>
      <c r="K5" s="4" t="inlineStr">
        <is>
          <t xml:space="preserve"> </t>
        </is>
      </c>
      <c r="L5" s="11" t="n">
        <v>0.15</v>
      </c>
    </row>
    <row r="6">
      <c r="A6" s="4" t="inlineStr">
        <is>
          <t>Dividends per share (in Dollars per share)</t>
        </is>
      </c>
      <c r="B6" s="5" t="n">
        <v>1000</v>
      </c>
      <c r="C6" s="4" t="inlineStr">
        <is>
          <t xml:space="preserve"> </t>
        </is>
      </c>
      <c r="D6" s="4" t="inlineStr">
        <is>
          <t xml:space="preserve"> </t>
        </is>
      </c>
      <c r="E6" s="4" t="inlineStr">
        <is>
          <t xml:space="preserve"> </t>
        </is>
      </c>
      <c r="F6" s="4" t="inlineStr">
        <is>
          <t xml:space="preserve"> </t>
        </is>
      </c>
      <c r="G6" s="5" t="n">
        <v>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accrual (in Dollars)</t>
        </is>
      </c>
      <c r="B7" s="5" t="n">
        <v>450562</v>
      </c>
      <c r="C7" s="4" t="inlineStr">
        <is>
          <t xml:space="preserve"> </t>
        </is>
      </c>
      <c r="D7" s="4" t="inlineStr">
        <is>
          <t xml:space="preserve"> </t>
        </is>
      </c>
      <c r="E7" s="4" t="inlineStr">
        <is>
          <t xml:space="preserve"> </t>
        </is>
      </c>
      <c r="F7" s="4" t="inlineStr">
        <is>
          <t xml:space="preserve"> </t>
        </is>
      </c>
      <c r="G7" s="5" t="n">
        <v>45056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7" t="n">
        <v>0.0063</v>
      </c>
      <c r="G8" s="13" t="n">
        <v>2100.1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issued</t>
        </is>
      </c>
      <c r="B10" s="4" t="inlineStr">
        <is>
          <t xml:space="preserve"> </t>
        </is>
      </c>
      <c r="C10" s="4" t="inlineStr">
        <is>
          <t xml:space="preserve"> </t>
        </is>
      </c>
      <c r="D10" s="6" t="n">
        <v>857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 (in Dollars)</t>
        </is>
      </c>
      <c r="B11" s="6" t="n">
        <v>1898384</v>
      </c>
      <c r="C11" s="4" t="inlineStr">
        <is>
          <t xml:space="preserve"> </t>
        </is>
      </c>
      <c r="D11" s="4" t="inlineStr">
        <is>
          <t xml:space="preserve"> </t>
        </is>
      </c>
      <c r="E11" s="4" t="inlineStr">
        <is>
          <t xml:space="preserve"> </t>
        </is>
      </c>
      <c r="F11" s="4" t="inlineStr">
        <is>
          <t xml:space="preserve"> </t>
        </is>
      </c>
      <c r="G11" s="5" t="n">
        <v>1898384</v>
      </c>
      <c r="H11" s="4" t="inlineStr">
        <is>
          <t xml:space="preserve"> </t>
        </is>
      </c>
      <c r="I11" s="4" t="inlineStr">
        <is>
          <t xml:space="preserve"> </t>
        </is>
      </c>
      <c r="J11" s="5" t="n">
        <v>334950</v>
      </c>
      <c r="K11" s="4" t="inlineStr">
        <is>
          <t xml:space="preserve"> </t>
        </is>
      </c>
      <c r="L11" s="4" t="inlineStr">
        <is>
          <t xml:space="preserve"> </t>
        </is>
      </c>
    </row>
    <row r="12">
      <c r="A12" s="4" t="inlineStr">
        <is>
          <t>Principal balance (in Dollars)</t>
        </is>
      </c>
      <c r="B12" s="5" t="n">
        <v>103657</v>
      </c>
      <c r="C12" s="4" t="inlineStr">
        <is>
          <t xml:space="preserve"> </t>
        </is>
      </c>
      <c r="D12" s="4" t="inlineStr">
        <is>
          <t xml:space="preserve"> </t>
        </is>
      </c>
      <c r="E12" s="4" t="inlineStr">
        <is>
          <t xml:space="preserve"> </t>
        </is>
      </c>
      <c r="F12" s="4" t="inlineStr">
        <is>
          <t xml:space="preserve"> </t>
        </is>
      </c>
      <c r="G12" s="5" t="n">
        <v>10365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ed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2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designated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mporary equity dividend rate</t>
        </is>
      </c>
      <c r="B17" s="12" t="n">
        <v>0.075</v>
      </c>
      <c r="C17" s="4" t="inlineStr">
        <is>
          <t xml:space="preserve"> </t>
        </is>
      </c>
      <c r="D17" s="4" t="inlineStr">
        <is>
          <t xml:space="preserve"> </t>
        </is>
      </c>
      <c r="E17" s="4" t="inlineStr">
        <is>
          <t xml:space="preserve"> </t>
        </is>
      </c>
      <c r="F17" s="4" t="inlineStr">
        <is>
          <t xml:space="preserve"> </t>
        </is>
      </c>
      <c r="G17" s="12" t="n">
        <v>0.07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49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olders percentage</t>
        </is>
      </c>
      <c r="B19" s="12" t="n">
        <v>0.0999</v>
      </c>
      <c r="C19" s="4" t="inlineStr">
        <is>
          <t xml:space="preserve"> </t>
        </is>
      </c>
      <c r="D19" s="4" t="inlineStr">
        <is>
          <t xml:space="preserve"> </t>
        </is>
      </c>
      <c r="E19" s="4" t="inlineStr">
        <is>
          <t xml:space="preserve"> </t>
        </is>
      </c>
      <c r="F19" s="4" t="inlineStr">
        <is>
          <t xml:space="preserve"> </t>
        </is>
      </c>
      <c r="G19" s="12" t="n">
        <v>0.099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ed aggregat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000</v>
      </c>
      <c r="L20" s="4" t="inlineStr">
        <is>
          <t xml:space="preserve"> </t>
        </is>
      </c>
    </row>
    <row r="21">
      <c r="A21" s="4" t="inlineStr">
        <is>
          <t>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333</v>
      </c>
      <c r="L21" s="4" t="inlineStr">
        <is>
          <t xml:space="preserve"> </t>
        </is>
      </c>
    </row>
    <row r="22">
      <c r="A22" s="4" t="inlineStr">
        <is>
          <t>Preferred stock shares</t>
        </is>
      </c>
      <c r="B22" s="6" t="n">
        <v>0</v>
      </c>
      <c r="C22" s="4" t="inlineStr">
        <is>
          <t xml:space="preserve"> </t>
        </is>
      </c>
      <c r="D22" s="4" t="inlineStr">
        <is>
          <t xml:space="preserve"> </t>
        </is>
      </c>
      <c r="E22" s="4" t="inlineStr">
        <is>
          <t xml:space="preserve"> </t>
        </is>
      </c>
      <c r="F22" s="4" t="inlineStr">
        <is>
          <t xml:space="preserve"> </t>
        </is>
      </c>
      <c r="G22" s="6" t="n">
        <v>0</v>
      </c>
      <c r="H22" s="6" t="n">
        <v>1000</v>
      </c>
      <c r="I22" s="4" t="inlineStr">
        <is>
          <t xml:space="preserve"> </t>
        </is>
      </c>
      <c r="J22" s="4" t="inlineStr">
        <is>
          <t xml:space="preserve"> </t>
        </is>
      </c>
      <c r="K22" s="4" t="inlineStr">
        <is>
          <t xml:space="preserve"> </t>
        </is>
      </c>
      <c r="L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eferred shares</t>
        </is>
      </c>
      <c r="B25" s="4" t="inlineStr">
        <is>
          <t xml:space="preserve"> </t>
        </is>
      </c>
      <c r="C25" s="4" t="inlineStr">
        <is>
          <t xml:space="preserve"> </t>
        </is>
      </c>
      <c r="D25" s="6" t="n">
        <v>8579</v>
      </c>
      <c r="E25" s="4" t="inlineStr">
        <is>
          <t xml:space="preserve"> </t>
        </is>
      </c>
      <c r="F25" s="4" t="inlineStr">
        <is>
          <t xml:space="preserve"> </t>
        </is>
      </c>
      <c r="G25" s="4" t="inlineStr">
        <is>
          <t xml:space="preserve"> </t>
        </is>
      </c>
      <c r="H25" s="6" t="n">
        <v>7000</v>
      </c>
      <c r="I25" s="4" t="inlineStr">
        <is>
          <t xml:space="preserve"> </t>
        </is>
      </c>
      <c r="J25" s="4" t="inlineStr">
        <is>
          <t xml:space="preserve"> </t>
        </is>
      </c>
      <c r="K25" s="4" t="inlineStr">
        <is>
          <t xml:space="preserve"> </t>
        </is>
      </c>
      <c r="L25" s="4" t="inlineStr">
        <is>
          <t xml:space="preserve"> </t>
        </is>
      </c>
    </row>
    <row r="26">
      <c r="A26" s="4" t="inlineStr">
        <is>
          <t>Outstanding of share</t>
        </is>
      </c>
      <c r="B26" s="6" t="n">
        <v>1000</v>
      </c>
      <c r="C26" s="4" t="inlineStr">
        <is>
          <t xml:space="preserve"> </t>
        </is>
      </c>
      <c r="D26" s="4" t="inlineStr">
        <is>
          <t xml:space="preserve"> </t>
        </is>
      </c>
      <c r="E26" s="4" t="inlineStr">
        <is>
          <t xml:space="preserve"> </t>
        </is>
      </c>
      <c r="F26" s="4" t="inlineStr">
        <is>
          <t xml:space="preserve"> </t>
        </is>
      </c>
      <c r="G26" s="6" t="n">
        <v>1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common share</t>
        </is>
      </c>
      <c r="B27" s="4" t="inlineStr">
        <is>
          <t xml:space="preserve"> </t>
        </is>
      </c>
      <c r="C27" s="4" t="inlineStr">
        <is>
          <t xml:space="preserve"> </t>
        </is>
      </c>
      <c r="D27" s="4" t="inlineStr">
        <is>
          <t xml:space="preserve"> </t>
        </is>
      </c>
      <c r="E27" s="4" t="inlineStr">
        <is>
          <t xml:space="preserve"> </t>
        </is>
      </c>
      <c r="F27" s="4" t="inlineStr">
        <is>
          <t xml:space="preserve"> </t>
        </is>
      </c>
      <c r="G27" s="6" t="n">
        <v>47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t>
        </is>
      </c>
      <c r="B28" s="6" t="n">
        <v>17541</v>
      </c>
      <c r="C28" s="4" t="inlineStr">
        <is>
          <t xml:space="preserve"> </t>
        </is>
      </c>
      <c r="D28" s="4" t="inlineStr">
        <is>
          <t xml:space="preserve"> </t>
        </is>
      </c>
      <c r="E28" s="4" t="inlineStr">
        <is>
          <t xml:space="preserve"> </t>
        </is>
      </c>
      <c r="F28" s="4" t="inlineStr">
        <is>
          <t xml:space="preserve"> </t>
        </is>
      </c>
      <c r="G28" s="6" t="n">
        <v>1754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issued</t>
        </is>
      </c>
      <c r="B29" s="6" t="n">
        <v>0</v>
      </c>
      <c r="C29" s="4" t="inlineStr">
        <is>
          <t xml:space="preserve"> </t>
        </is>
      </c>
      <c r="D29" s="4" t="inlineStr">
        <is>
          <t xml:space="preserve"> </t>
        </is>
      </c>
      <c r="E29" s="4" t="inlineStr">
        <is>
          <t xml:space="preserve"> </t>
        </is>
      </c>
      <c r="F29" s="4" t="inlineStr">
        <is>
          <t xml:space="preserve"> </t>
        </is>
      </c>
      <c r="G29" s="6" t="n">
        <v>0</v>
      </c>
      <c r="H29" s="6" t="n">
        <v>1000</v>
      </c>
      <c r="I29" s="4" t="inlineStr">
        <is>
          <t xml:space="preserve"> </t>
        </is>
      </c>
      <c r="J29" s="4" t="inlineStr">
        <is>
          <t xml:space="preserve"> </t>
        </is>
      </c>
      <c r="K29" s="4" t="inlineStr">
        <is>
          <t xml:space="preserve"> </t>
        </is>
      </c>
      <c r="L29" s="4" t="inlineStr">
        <is>
          <t xml:space="preserve"> </t>
        </is>
      </c>
    </row>
    <row r="30">
      <c r="A30" s="4" t="inlineStr">
        <is>
          <t>Preferred stock outstanding</t>
        </is>
      </c>
      <c r="B30" s="6" t="n">
        <v>0</v>
      </c>
      <c r="C30" s="4" t="inlineStr">
        <is>
          <t xml:space="preserve"> </t>
        </is>
      </c>
      <c r="D30" s="4" t="inlineStr">
        <is>
          <t xml:space="preserve"> </t>
        </is>
      </c>
      <c r="E30" s="4" t="inlineStr">
        <is>
          <t xml:space="preserve"> </t>
        </is>
      </c>
      <c r="F30" s="4" t="inlineStr">
        <is>
          <t xml:space="preserve"> </t>
        </is>
      </c>
      <c r="G30" s="6" t="n">
        <v>0</v>
      </c>
      <c r="H30" s="6" t="n">
        <v>1000</v>
      </c>
      <c r="I30" s="4" t="inlineStr">
        <is>
          <t xml:space="preserve"> </t>
        </is>
      </c>
      <c r="J30" s="4" t="inlineStr">
        <is>
          <t xml:space="preserve"> </t>
        </is>
      </c>
      <c r="K30" s="4" t="inlineStr">
        <is>
          <t xml:space="preserve"> </t>
        </is>
      </c>
      <c r="L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t>
        </is>
      </c>
      <c r="B33" s="6" t="n">
        <v>5000000</v>
      </c>
      <c r="C33" s="4" t="inlineStr">
        <is>
          <t xml:space="preserve"> </t>
        </is>
      </c>
      <c r="D33" s="4" t="inlineStr">
        <is>
          <t xml:space="preserve"> </t>
        </is>
      </c>
      <c r="E33" s="4" t="inlineStr">
        <is>
          <t xml:space="preserve"> </t>
        </is>
      </c>
      <c r="F33" s="4" t="inlineStr">
        <is>
          <t xml:space="preserve"> </t>
        </is>
      </c>
      <c r="G33" s="6" t="n">
        <v>5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issued</t>
        </is>
      </c>
      <c r="B34" s="6" t="n">
        <v>26239</v>
      </c>
      <c r="C34" s="4" t="inlineStr">
        <is>
          <t xml:space="preserve"> </t>
        </is>
      </c>
      <c r="D34" s="4" t="inlineStr">
        <is>
          <t xml:space="preserve"> </t>
        </is>
      </c>
      <c r="E34" s="6" t="n">
        <v>34001</v>
      </c>
      <c r="F34" s="4" t="inlineStr">
        <is>
          <t xml:space="preserve"> </t>
        </is>
      </c>
      <c r="G34" s="6" t="n">
        <v>26239</v>
      </c>
      <c r="H34" s="6" t="n">
        <v>0</v>
      </c>
      <c r="I34" s="6" t="n">
        <v>817</v>
      </c>
      <c r="J34" s="4" t="inlineStr">
        <is>
          <t xml:space="preserve"> </t>
        </is>
      </c>
      <c r="K34" s="4" t="inlineStr">
        <is>
          <t xml:space="preserve"> </t>
        </is>
      </c>
      <c r="L34" s="4" t="inlineStr">
        <is>
          <t xml:space="preserve"> </t>
        </is>
      </c>
    </row>
    <row r="35">
      <c r="A35" s="4" t="inlineStr">
        <is>
          <t>Debt settlement (in Dollars)</t>
        </is>
      </c>
      <c r="B35" s="4" t="inlineStr">
        <is>
          <t xml:space="preserve"> </t>
        </is>
      </c>
      <c r="C35" s="4" t="inlineStr">
        <is>
          <t xml:space="preserve"> </t>
        </is>
      </c>
      <c r="D35" s="4" t="inlineStr">
        <is>
          <t xml:space="preserve"> </t>
        </is>
      </c>
      <c r="E35" s="5" t="n">
        <v>75814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interes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2153</v>
      </c>
      <c r="J36" s="4" t="inlineStr">
        <is>
          <t xml:space="preserve"> </t>
        </is>
      </c>
      <c r="K36" s="4" t="inlineStr">
        <is>
          <t xml:space="preserve"> </t>
        </is>
      </c>
      <c r="L36" s="4" t="inlineStr">
        <is>
          <t xml:space="preserve"> </t>
        </is>
      </c>
    </row>
    <row r="37">
      <c r="A37" s="4" t="inlineStr">
        <is>
          <t>Principal balance (in Dollars)</t>
        </is>
      </c>
      <c r="B37" s="5" t="n">
        <v>55000</v>
      </c>
      <c r="C37" s="4" t="inlineStr">
        <is>
          <t xml:space="preserve"> </t>
        </is>
      </c>
      <c r="D37" s="4" t="inlineStr">
        <is>
          <t xml:space="preserve"> </t>
        </is>
      </c>
      <c r="E37" s="4" t="inlineStr">
        <is>
          <t xml:space="preserve"> </t>
        </is>
      </c>
      <c r="F37" s="4" t="inlineStr">
        <is>
          <t xml:space="preserve"> </t>
        </is>
      </c>
      <c r="G37" s="5" t="n">
        <v>55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interest (in Dollars)</t>
        </is>
      </c>
      <c r="B38" s="5" t="n">
        <v>24776</v>
      </c>
      <c r="C38" s="4" t="inlineStr">
        <is>
          <t xml:space="preserve"> </t>
        </is>
      </c>
      <c r="D38" s="4" t="inlineStr">
        <is>
          <t xml:space="preserve"> </t>
        </is>
      </c>
      <c r="E38" s="4" t="inlineStr">
        <is>
          <t xml:space="preserve"> </t>
        </is>
      </c>
      <c r="F38" s="4" t="inlineStr">
        <is>
          <t xml:space="preserve"> </t>
        </is>
      </c>
      <c r="G38" s="5" t="n">
        <v>2477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ed shares</t>
        </is>
      </c>
      <c r="B39" s="6" t="n">
        <v>358</v>
      </c>
      <c r="C39" s="4" t="inlineStr">
        <is>
          <t xml:space="preserve"> </t>
        </is>
      </c>
      <c r="D39" s="4" t="inlineStr">
        <is>
          <t xml:space="preserve"> </t>
        </is>
      </c>
      <c r="E39" s="4" t="inlineStr">
        <is>
          <t xml:space="preserve"> </t>
        </is>
      </c>
      <c r="F39" s="4" t="inlineStr">
        <is>
          <t xml:space="preserve"> </t>
        </is>
      </c>
      <c r="G39" s="6" t="n">
        <v>672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shares</t>
        </is>
      </c>
      <c r="B40" s="4" t="inlineStr">
        <is>
          <t xml:space="preserve"> </t>
        </is>
      </c>
      <c r="C40" s="4" t="inlineStr">
        <is>
          <t xml:space="preserve"> </t>
        </is>
      </c>
      <c r="D40" s="6" t="n">
        <v>136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outstanding</t>
        </is>
      </c>
      <c r="B41" s="6" t="n">
        <v>26239</v>
      </c>
      <c r="C41" s="4" t="inlineStr">
        <is>
          <t xml:space="preserve"> </t>
        </is>
      </c>
      <c r="D41" s="4" t="inlineStr">
        <is>
          <t xml:space="preserve"> </t>
        </is>
      </c>
      <c r="E41" s="4" t="inlineStr">
        <is>
          <t xml:space="preserve"> </t>
        </is>
      </c>
      <c r="F41" s="4" t="inlineStr">
        <is>
          <t xml:space="preserve"> </t>
        </is>
      </c>
      <c r="G41" s="6" t="n">
        <v>26239</v>
      </c>
      <c r="H41" s="6" t="n">
        <v>0</v>
      </c>
      <c r="I41" s="4" t="inlineStr">
        <is>
          <t xml:space="preserve"> </t>
        </is>
      </c>
      <c r="J41" s="4" t="inlineStr">
        <is>
          <t xml:space="preserve"> </t>
        </is>
      </c>
      <c r="K41" s="4" t="inlineStr">
        <is>
          <t xml:space="preserve"> </t>
        </is>
      </c>
      <c r="L41" s="4" t="inlineStr">
        <is>
          <t xml:space="preserve"> </t>
        </is>
      </c>
    </row>
    <row r="42">
      <c r="A42" s="4" t="inlineStr">
        <is>
          <t>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9" t="n">
        <v>140.4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049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olders percentage</t>
        </is>
      </c>
      <c r="B46" s="12" t="n">
        <v>0.0999</v>
      </c>
      <c r="C46" s="4" t="inlineStr">
        <is>
          <t xml:space="preserve"> </t>
        </is>
      </c>
      <c r="D46" s="4" t="inlineStr">
        <is>
          <t xml:space="preserve"> </t>
        </is>
      </c>
      <c r="E46" s="4" t="inlineStr">
        <is>
          <t xml:space="preserve"> </t>
        </is>
      </c>
      <c r="F46" s="4" t="inlineStr">
        <is>
          <t xml:space="preserve"> </t>
        </is>
      </c>
      <c r="G46" s="12" t="n">
        <v>0.099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option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5" customWidth="1" min="14" max="14"/>
    <col width="80" customWidth="1" min="15" max="15"/>
    <col width="14" customWidth="1" min="16" max="16"/>
    <col width="14" customWidth="1" min="17" max="17"/>
    <col width="14" customWidth="1" min="18" max="18"/>
    <col width="13" customWidth="1" min="19" max="19"/>
    <col width="14" customWidth="1" min="20" max="20"/>
  </cols>
  <sheetData>
    <row r="1">
      <c r="A1" s="1" t="inlineStr">
        <is>
          <t>Stockholders' Equity (Details) - Part-2 - USD ($)</t>
        </is>
      </c>
      <c r="N1" s="2" t="inlineStr">
        <is>
          <t>2 Months Ended</t>
        </is>
      </c>
      <c r="O1" s="2" t="inlineStr">
        <is>
          <t>12 Months Ended</t>
        </is>
      </c>
    </row>
    <row r="2">
      <c r="B2" s="2" t="inlineStr">
        <is>
          <t>Sep. 06, 2023</t>
        </is>
      </c>
      <c r="C2" s="2" t="inlineStr">
        <is>
          <t>Sep. 05, 2023</t>
        </is>
      </c>
      <c r="D2" s="2" t="inlineStr">
        <is>
          <t>Aug. 29, 2023</t>
        </is>
      </c>
      <c r="E2" s="2" t="inlineStr">
        <is>
          <t>May 24, 2023</t>
        </is>
      </c>
      <c r="F2" s="2" t="inlineStr">
        <is>
          <t>May 17, 2023</t>
        </is>
      </c>
      <c r="G2" s="2" t="inlineStr">
        <is>
          <t>May 04, 2023</t>
        </is>
      </c>
      <c r="H2" s="2" t="inlineStr">
        <is>
          <t>May 02, 2023</t>
        </is>
      </c>
      <c r="I2" s="2" t="inlineStr">
        <is>
          <t>Apr. 17, 2023</t>
        </is>
      </c>
      <c r="J2" s="2" t="inlineStr">
        <is>
          <t>Dec. 14, 2022</t>
        </is>
      </c>
      <c r="K2" s="2" t="inlineStr">
        <is>
          <t>Dec. 08, 2022</t>
        </is>
      </c>
      <c r="L2" s="2" t="inlineStr">
        <is>
          <t>Apr. 08, 2022</t>
        </is>
      </c>
      <c r="M2" s="2" t="inlineStr">
        <is>
          <t>Feb. 18, 2022</t>
        </is>
      </c>
      <c r="N2" s="2" t="inlineStr">
        <is>
          <t>Mar. 31, 2022</t>
        </is>
      </c>
      <c r="O2" s="2" t="inlineStr">
        <is>
          <t>Dec. 31, 2023</t>
        </is>
      </c>
      <c r="P2" s="2" t="inlineStr">
        <is>
          <t>Dec. 31, 2022</t>
        </is>
      </c>
      <c r="Q2" s="2" t="inlineStr">
        <is>
          <t>Nov. 30, 2023</t>
        </is>
      </c>
      <c r="R2" s="2" t="inlineStr">
        <is>
          <t>Oct. 31, 2023</t>
        </is>
      </c>
      <c r="S2" s="2" t="inlineStr">
        <is>
          <t>May 29, 2023</t>
        </is>
      </c>
      <c r="T2" s="2" t="inlineStr">
        <is>
          <t>Jun. 0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 purchased</t>
        </is>
      </c>
      <c r="B4" s="4" t="inlineStr">
        <is>
          <t xml:space="preserve"> </t>
        </is>
      </c>
      <c r="C4" s="4" t="inlineStr">
        <is>
          <t xml:space="preserve"> </t>
        </is>
      </c>
      <c r="D4" s="4" t="inlineStr">
        <is>
          <t xml:space="preserve"> </t>
        </is>
      </c>
      <c r="E4" s="4" t="inlineStr">
        <is>
          <t xml:space="preserve"> </t>
        </is>
      </c>
      <c r="F4" s="6" t="n">
        <v>9284</v>
      </c>
      <c r="G4" s="6" t="n">
        <v>1000</v>
      </c>
      <c r="H4" s="6" t="n">
        <v>60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5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70</v>
      </c>
      <c r="I6" s="4" t="inlineStr">
        <is>
          <t xml:space="preserve"> </t>
        </is>
      </c>
      <c r="J6" s="6" t="n">
        <v>32</v>
      </c>
      <c r="K6" s="6" t="n">
        <v>407</v>
      </c>
      <c r="L6" s="4" t="inlineStr">
        <is>
          <t xml:space="preserve"> </t>
        </is>
      </c>
      <c r="M6" s="4" t="inlineStr">
        <is>
          <t xml:space="preserve"> </t>
        </is>
      </c>
      <c r="N6" s="4" t="inlineStr">
        <is>
          <t xml:space="preserve"> </t>
        </is>
      </c>
      <c r="O6" s="6" t="n">
        <v>373526</v>
      </c>
      <c r="P6" s="6" t="n">
        <v>77614</v>
      </c>
      <c r="Q6" s="6" t="n">
        <v>5000</v>
      </c>
      <c r="R6" s="4" t="inlineStr">
        <is>
          <t xml:space="preserve"> </t>
        </is>
      </c>
      <c r="S6" s="4" t="inlineStr">
        <is>
          <t xml:space="preserve"> </t>
        </is>
      </c>
      <c r="T6" s="6" t="n">
        <v>62</v>
      </c>
    </row>
    <row r="7">
      <c r="A7" s="4" t="inlineStr">
        <is>
          <t>Total gross proce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40412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proce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73828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issu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25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dditional share of common stock</t>
        </is>
      </c>
      <c r="B10" s="4" t="inlineStr">
        <is>
          <t xml:space="preserve"> </t>
        </is>
      </c>
      <c r="C10" s="4" t="inlineStr">
        <is>
          <t xml:space="preserve"> </t>
        </is>
      </c>
      <c r="D10" s="6" t="n">
        <v>2155</v>
      </c>
      <c r="E10" s="6" t="n">
        <v>79</v>
      </c>
      <c r="F10" s="4" t="inlineStr">
        <is>
          <t xml:space="preserve"> </t>
        </is>
      </c>
      <c r="G10" s="4" t="inlineStr">
        <is>
          <t xml:space="preserve"> </t>
        </is>
      </c>
      <c r="H10" s="4" t="inlineStr">
        <is>
          <t xml:space="preserve"> </t>
        </is>
      </c>
      <c r="I10" s="6" t="n">
        <v>79</v>
      </c>
      <c r="J10" s="4" t="inlineStr">
        <is>
          <t xml:space="preserve"> </t>
        </is>
      </c>
      <c r="K10" s="4" t="inlineStr">
        <is>
          <t xml:space="preserve"> </t>
        </is>
      </c>
      <c r="L10" s="4" t="inlineStr">
        <is>
          <t xml:space="preserve"> </t>
        </is>
      </c>
      <c r="M10" s="6" t="n">
        <v>13</v>
      </c>
      <c r="N10" s="4" t="inlineStr">
        <is>
          <t xml:space="preserve"> </t>
        </is>
      </c>
      <c r="O10" s="6" t="n">
        <v>334</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dditional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conversion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977.98</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incipal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5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shares</t>
        </is>
      </c>
      <c r="B14" s="6" t="n">
        <v>22024</v>
      </c>
      <c r="C14" s="6" t="n">
        <v>207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purchase pric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6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fe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0000</v>
      </c>
      <c r="L17" s="4" t="inlineStr">
        <is>
          <t xml:space="preserve"> </t>
        </is>
      </c>
      <c r="M17" s="4" t="inlineStr">
        <is>
          <t xml:space="preserve"> </t>
        </is>
      </c>
      <c r="N17" s="4" t="inlineStr">
        <is>
          <t xml:space="preserve"> </t>
        </is>
      </c>
      <c r="O17" s="5" t="n">
        <v>15318716</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proceeds amount (in Dollars)</t>
        </is>
      </c>
      <c r="B18" s="4" t="inlineStr">
        <is>
          <t xml:space="preserve"> </t>
        </is>
      </c>
      <c r="C18" s="4" t="inlineStr">
        <is>
          <t xml:space="preserve"> </t>
        </is>
      </c>
      <c r="D18" s="4" t="inlineStr">
        <is>
          <t xml:space="preserve"> </t>
        </is>
      </c>
      <c r="E18" s="4" t="inlineStr">
        <is>
          <t xml:space="preserve"> </t>
        </is>
      </c>
      <c r="F18" s="5" t="n">
        <v>1374367</v>
      </c>
      <c r="G18" s="4" t="inlineStr">
        <is>
          <t xml:space="preserve"> </t>
        </is>
      </c>
      <c r="H18" s="5" t="n">
        <v>776933</v>
      </c>
      <c r="I18" s="4" t="inlineStr">
        <is>
          <t xml:space="preserve"> </t>
        </is>
      </c>
      <c r="J18" s="4" t="inlineStr">
        <is>
          <t xml:space="preserve"> </t>
        </is>
      </c>
      <c r="K18" s="6" t="n">
        <v>91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500</v>
      </c>
      <c r="K19" s="4" t="inlineStr">
        <is>
          <t xml:space="preserve"> </t>
        </is>
      </c>
      <c r="L19" s="4" t="inlineStr">
        <is>
          <t xml:space="preserve"> </t>
        </is>
      </c>
      <c r="M19" s="4" t="inlineStr">
        <is>
          <t xml:space="preserve"> </t>
        </is>
      </c>
      <c r="N19" s="4" t="inlineStr">
        <is>
          <t xml:space="preserve"> </t>
        </is>
      </c>
      <c r="O19" s="4" t="inlineStr">
        <is>
          <t xml:space="preserve"> </t>
        </is>
      </c>
      <c r="P19" s="5" t="n">
        <v>10844960</v>
      </c>
      <c r="Q19" s="4" t="inlineStr">
        <is>
          <t xml:space="preserve"> </t>
        </is>
      </c>
      <c r="R19" s="4" t="inlineStr">
        <is>
          <t xml:space="preserve"> </t>
        </is>
      </c>
      <c r="S19" s="4" t="inlineStr">
        <is>
          <t xml:space="preserve"> </t>
        </is>
      </c>
      <c r="T19" s="4" t="inlineStr">
        <is>
          <t xml:space="preserve"> </t>
        </is>
      </c>
    </row>
    <row r="20">
      <c r="A20" s="4" t="inlineStr">
        <is>
          <t>Trad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110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6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 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94.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45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43222</v>
      </c>
      <c r="P23" s="6" t="n">
        <v>457</v>
      </c>
      <c r="Q23" s="4" t="inlineStr">
        <is>
          <t xml:space="preserve"> </t>
        </is>
      </c>
      <c r="R23" s="4" t="inlineStr">
        <is>
          <t xml:space="preserve"> </t>
        </is>
      </c>
      <c r="S23" s="4" t="inlineStr">
        <is>
          <t xml:space="preserve"> </t>
        </is>
      </c>
      <c r="T23" s="4" t="inlineStr">
        <is>
          <t xml:space="preserve"> </t>
        </is>
      </c>
    </row>
    <row r="24">
      <c r="A24" s="4" t="inlineStr">
        <is>
          <t>Total gross proceed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9932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ross proceed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0.075</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pensation expens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702420</v>
      </c>
      <c r="Q26" s="4" t="inlineStr">
        <is>
          <t xml:space="preserve"> </t>
        </is>
      </c>
      <c r="R26" s="4" t="inlineStr">
        <is>
          <t xml:space="preserve"> </t>
        </is>
      </c>
      <c r="S26" s="4" t="inlineStr">
        <is>
          <t xml:space="preserve"> </t>
        </is>
      </c>
      <c r="T26" s="4" t="inlineStr">
        <is>
          <t xml:space="preserve"> </t>
        </is>
      </c>
    </row>
    <row r="27">
      <c r="A27" s="4" t="inlineStr">
        <is>
          <t>Stock exercise price (in Dollars per share)</t>
        </is>
      </c>
      <c r="B27" s="9" t="n">
        <v>20.79</v>
      </c>
      <c r="C27" s="9" t="n">
        <v>23.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5" t="n">
        <v>252.3937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6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2100.10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ross proceeds (in Dollars)</t>
        </is>
      </c>
      <c r="B29" s="4" t="inlineStr">
        <is>
          <t xml:space="preserve"> </t>
        </is>
      </c>
      <c r="C29" s="4" t="inlineStr">
        <is>
          <t xml:space="preserve"> </t>
        </is>
      </c>
      <c r="D29" s="4" t="inlineStr">
        <is>
          <t xml:space="preserve"> </t>
        </is>
      </c>
      <c r="E29" s="4" t="inlineStr">
        <is>
          <t xml:space="preserve"> </t>
        </is>
      </c>
      <c r="F29" s="5" t="n">
        <v>158505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812008</v>
      </c>
      <c r="Q29" s="4" t="inlineStr">
        <is>
          <t xml:space="preserve"> </t>
        </is>
      </c>
      <c r="R29" s="4" t="inlineStr">
        <is>
          <t xml:space="preserve"> </t>
        </is>
      </c>
      <c r="S29" s="4" t="inlineStr">
        <is>
          <t xml:space="preserve"> </t>
        </is>
      </c>
      <c r="T29" s="4" t="inlineStr">
        <is>
          <t xml:space="preserve"> </t>
        </is>
      </c>
    </row>
    <row r="30">
      <c r="A30" s="4" t="inlineStr">
        <is>
          <t>Manage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1</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nagement fee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10.64</v>
      </c>
      <c r="R32" s="4" t="inlineStr">
        <is>
          <t xml:space="preserve"> </t>
        </is>
      </c>
      <c r="S32" s="4" t="inlineStr">
        <is>
          <t xml:space="preserve"> </t>
        </is>
      </c>
      <c r="T32" s="4" t="inlineStr">
        <is>
          <t xml:space="preserve"> </t>
        </is>
      </c>
    </row>
    <row r="33">
      <c r="A33" s="4" t="inlineStr">
        <is>
          <t>Exercise of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43222</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of warrant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269531</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5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dditional shares issued</t>
        </is>
      </c>
      <c r="B38" s="4" t="inlineStr">
        <is>
          <t xml:space="preserve"> </t>
        </is>
      </c>
      <c r="C38" s="4" t="inlineStr">
        <is>
          <t xml:space="preserve"> </t>
        </is>
      </c>
      <c r="D38" s="4" t="inlineStr">
        <is>
          <t xml:space="preserve"> </t>
        </is>
      </c>
      <c r="E38" s="4" t="inlineStr">
        <is>
          <t xml:space="preserve"> </t>
        </is>
      </c>
      <c r="F38" s="6" t="n">
        <v>928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9" t="n">
        <v>163.1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11.55</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3" t="n">
        <v>102.375</v>
      </c>
      <c r="P41" s="4" t="inlineStr">
        <is>
          <t xml:space="preserve"> </t>
        </is>
      </c>
      <c r="Q41" s="10" t="n">
        <v>163.17</v>
      </c>
      <c r="R41" s="4" t="inlineStr">
        <is>
          <t xml:space="preserve"> </t>
        </is>
      </c>
      <c r="S41" s="9" t="n">
        <v>163.17</v>
      </c>
      <c r="T41" s="4" t="inlineStr">
        <is>
          <t xml:space="preserve"> </t>
        </is>
      </c>
    </row>
    <row r="42">
      <c r="A42" s="4" t="inlineStr">
        <is>
          <t>Convertible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conversion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7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ximum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exercis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201.9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 exerci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6" t="n">
        <v>201.90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conversion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678</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valu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arran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3753</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5.3125</v>
      </c>
      <c r="P56" s="4" t="inlineStr">
        <is>
          <t xml:space="preserve"> </t>
        </is>
      </c>
      <c r="Q56" s="10" t="n">
        <v>194.04</v>
      </c>
      <c r="R56" s="4" t="inlineStr">
        <is>
          <t xml:space="preserve"> </t>
        </is>
      </c>
      <c r="S56" s="4" t="inlineStr">
        <is>
          <t xml:space="preserve"> </t>
        </is>
      </c>
      <c r="T56" s="4" t="inlineStr">
        <is>
          <t xml:space="preserve"> </t>
        </is>
      </c>
    </row>
    <row r="57">
      <c r="A57" s="4" t="inlineStr">
        <is>
          <t>Common Stock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136.71</v>
      </c>
      <c r="P59" s="4" t="inlineStr">
        <is>
          <t xml:space="preserve"> </t>
        </is>
      </c>
      <c r="Q59" s="9" t="n">
        <v>136.71</v>
      </c>
      <c r="R59" s="4" t="inlineStr">
        <is>
          <t xml:space="preserve"> </t>
        </is>
      </c>
      <c r="S59" s="4" t="inlineStr">
        <is>
          <t xml:space="preserve"> </t>
        </is>
      </c>
      <c r="T59" s="4" t="inlineStr">
        <is>
          <t xml:space="preserve"> </t>
        </is>
      </c>
    </row>
    <row r="60">
      <c r="A60" s="4" t="inlineStr">
        <is>
          <t>H.C. Wainwright &amp; Co.,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sion secur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2" t="n">
        <v>0.075</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Gross proceed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0.01</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ees and expense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3000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ffering pric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1" t="n">
        <v>1.25</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213.4125</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awson James Securitie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nderwriting agreement ,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458 units
to the underwriters, at a purchase price per unit of $28,665.00 (the offering price to the public of $31,500.00 per unit minus the underwriters’
discount), and also agreed to grant to the underwriters a 45-day option to purchase up to 69 additional shares of common stock, up to
69 additional series A warrants, and/or up to 69 additional series B warrants, in any combination thereof, at a purchase price to the
public of $31,437.00 per share and $31.50 per warrant, less underwriting discounts and commissions, solely to cover over-allotments, if
any.</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Justin Francisc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2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sion secur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incipal amou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9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25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asson E. Moulav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9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sion secur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incipal amoun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16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ast West Capital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7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incipal amoun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erest issued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74583</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GS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evilacqua P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on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lacement Ag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sion secur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0.075</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ees and expenses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5950</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ffering pric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1.25</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lacement Agent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arrant purchased</t>
        </is>
      </c>
      <c r="B100" s="4" t="inlineStr">
        <is>
          <t xml:space="preserve"> </t>
        </is>
      </c>
      <c r="C100" s="4" t="inlineStr">
        <is>
          <t xml:space="preserve"> </t>
        </is>
      </c>
      <c r="D100" s="4" t="inlineStr">
        <is>
          <t xml:space="preserve"> </t>
        </is>
      </c>
      <c r="E100" s="4" t="inlineStr">
        <is>
          <t xml:space="preserve"> </t>
        </is>
      </c>
      <c r="F100" s="6" t="n">
        <v>928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lacement Agent [Member] | H.C. Wainwright &amp; Co.,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 purcha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697</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mpensation expense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5950</v>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tible Debt Secur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incipal amoun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73727</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oard of Directors Chairm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Granted restricted stock ,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On March 10, 2022, the Company granted restricted
stock awards for an aggregate of 278 shares of common stock to certain directors, officers, and consultants. A total of 215 of these shares
vested in full on the date of grant. The remaining 63 shares, which were granted to independent directors, vest monthly over a one-year
period which were recorded as a prepaid of $46,900 at December 31, 2022. A total of 174 of these shares were granted under the 2020 Stock
Incentive Plan described below. The remaining 105 were granted under the 2022 Equity Incentive Plan described below. The shares, valued
at $822,626, were based on the closing trading price per share of $2,954.70 on the date of the grant.</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ries A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Warrant purcha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6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mmon stock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523</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Exercise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22050</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ries B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arrant purch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66</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523</v>
      </c>
      <c r="N119" s="4" t="inlineStr">
        <is>
          <t xml:space="preserve"> </t>
        </is>
      </c>
      <c r="O119" s="6" t="n">
        <v>457</v>
      </c>
      <c r="P119" s="6" t="n">
        <v>457</v>
      </c>
      <c r="Q119" s="4" t="inlineStr">
        <is>
          <t xml:space="preserve"> </t>
        </is>
      </c>
      <c r="R119" s="4" t="inlineStr">
        <is>
          <t xml:space="preserve"> </t>
        </is>
      </c>
      <c r="S119" s="4" t="inlineStr">
        <is>
          <t xml:space="preserve"> </t>
        </is>
      </c>
      <c r="T119" s="4" t="inlineStr">
        <is>
          <t xml:space="preserve"> </t>
        </is>
      </c>
    </row>
    <row r="120">
      <c r="A120" s="4" t="inlineStr">
        <is>
          <t>Warrant exercis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457</v>
      </c>
      <c r="Q120" s="4" t="inlineStr">
        <is>
          <t xml:space="preserve"> </t>
        </is>
      </c>
      <c r="R120" s="4" t="inlineStr">
        <is>
          <t xml:space="preserve"> </t>
        </is>
      </c>
      <c r="S120" s="4" t="inlineStr">
        <is>
          <t xml:space="preserve"> </t>
        </is>
      </c>
      <c r="T120" s="4" t="inlineStr">
        <is>
          <t xml:space="preserve"> </t>
        </is>
      </c>
    </row>
    <row r="121">
      <c r="A121" s="4" t="inlineStr">
        <is>
          <t>Warrants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457</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315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ggregate purchase pric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8" t="n">
        <v>1102.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4" t="inlineStr">
        <is>
          <t xml:space="preserve"> </t>
        </is>
      </c>
      <c r="F126" s="9" t="n">
        <v>163.17</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 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170.73</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eries A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on stock issued</t>
        </is>
      </c>
      <c r="B130" s="4" t="inlineStr">
        <is>
          <t xml:space="preserve"> </t>
        </is>
      </c>
      <c r="C130" s="4" t="inlineStr">
        <is>
          <t xml:space="preserve"> </t>
        </is>
      </c>
      <c r="D130" s="4" t="inlineStr">
        <is>
          <t xml:space="preserve"> </t>
        </is>
      </c>
      <c r="E130" s="4" t="inlineStr">
        <is>
          <t xml:space="preserve"> </t>
        </is>
      </c>
      <c r="F130" s="4" t="inlineStr">
        <is>
          <t xml:space="preserve"> </t>
        </is>
      </c>
      <c r="G130" s="6" t="n">
        <v>477</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13618</v>
      </c>
      <c r="S130" s="4" t="inlineStr">
        <is>
          <t xml:space="preserve"> </t>
        </is>
      </c>
      <c r="T130" s="4" t="inlineStr">
        <is>
          <t xml:space="preserve"> </t>
        </is>
      </c>
    </row>
    <row r="131">
      <c r="A131" s="4" t="inlineStr">
        <is>
          <t>Convertible preferr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7000</v>
      </c>
      <c r="Q131" s="4" t="inlineStr">
        <is>
          <t xml:space="preserve"> </t>
        </is>
      </c>
      <c r="R131" s="6" t="n">
        <v>8579</v>
      </c>
      <c r="S131" s="4" t="inlineStr">
        <is>
          <t xml:space="preserve"> </t>
        </is>
      </c>
      <c r="T131" s="4" t="inlineStr">
        <is>
          <t xml:space="preserve"> </t>
        </is>
      </c>
    </row>
    <row r="132">
      <c r="A132" s="4" t="inlineStr">
        <is>
          <t>Warrant 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170.7237</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referred stock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7541</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ividends payable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86634</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eries A Preferred Stock [Member] |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on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3333</v>
      </c>
      <c r="Q137" s="4" t="inlineStr">
        <is>
          <t xml:space="preserve"> </t>
        </is>
      </c>
      <c r="R137" s="4" t="inlineStr">
        <is>
          <t xml:space="preserve"> </t>
        </is>
      </c>
      <c r="S137" s="4" t="inlineStr">
        <is>
          <t xml:space="preserve"> </t>
        </is>
      </c>
      <c r="T137" s="4" t="inlineStr">
        <is>
          <t xml:space="preserve"> </t>
        </is>
      </c>
    </row>
    <row r="138">
      <c r="A138" s="4" t="inlineStr">
        <is>
          <t>IP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mmon stock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688</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dditional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3</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Interest expense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084496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ivate Plac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ale of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4454</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4454</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Warrant exercise 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9" t="n">
        <v>194.04</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sheetData>
  <mergeCells count="2">
    <mergeCell ref="A1:A2"/>
    <mergeCell ref="O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 width="14" customWidth="1" min="7" max="7"/>
    <col width="25"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Part-3 - USD ($)</t>
        </is>
      </c>
      <c r="H1" s="2" t="inlineStr">
        <is>
          <t>12 Months Ended</t>
        </is>
      </c>
    </row>
    <row r="2">
      <c r="B2" s="2" t="inlineStr">
        <is>
          <t>Nov. 30, 2023</t>
        </is>
      </c>
      <c r="C2" s="2" t="inlineStr">
        <is>
          <t>Sep. 06, 2023</t>
        </is>
      </c>
      <c r="D2" s="2" t="inlineStr">
        <is>
          <t>Sep. 05, 2023</t>
        </is>
      </c>
      <c r="E2" s="2" t="inlineStr">
        <is>
          <t>Jun. 30, 2023</t>
        </is>
      </c>
      <c r="F2" s="2" t="inlineStr">
        <is>
          <t>May 29, 2023</t>
        </is>
      </c>
      <c r="G2" s="2" t="inlineStr">
        <is>
          <t>Aug. 12, 2022</t>
        </is>
      </c>
      <c r="H2" s="2" t="inlineStr">
        <is>
          <t>Dec. 31, 2023</t>
        </is>
      </c>
      <c r="I2" s="2" t="inlineStr">
        <is>
          <t>Dec. 31, 2022</t>
        </is>
      </c>
      <c r="J2" s="2" t="inlineStr">
        <is>
          <t>May 31, 2023</t>
        </is>
      </c>
      <c r="K2" s="2" t="inlineStr">
        <is>
          <t>May 02, 2023</t>
        </is>
      </c>
      <c r="L2" s="2" t="inlineStr">
        <is>
          <t>Dec. 14, 2022</t>
        </is>
      </c>
      <c r="M2" s="2" t="inlineStr">
        <is>
          <t>Dec. 08, 2022</t>
        </is>
      </c>
      <c r="N2" s="2" t="inlineStr">
        <is>
          <t>Jun. 09, 2022</t>
        </is>
      </c>
      <c r="O2" s="2" t="inlineStr">
        <is>
          <t>Feb. 18, 2022</t>
        </is>
      </c>
      <c r="P2" s="2" t="inlineStr">
        <is>
          <t>Jan. 31, 2022</t>
        </is>
      </c>
      <c r="Q2" s="2" t="inlineStr">
        <is>
          <t>Sep. 30,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shares</t>
        </is>
      </c>
      <c r="B4" s="4" t="inlineStr">
        <is>
          <t xml:space="preserve"> </t>
        </is>
      </c>
      <c r="C4" s="6" t="n">
        <v>22024</v>
      </c>
      <c r="D4" s="6" t="n">
        <v>207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v>
      </c>
      <c r="N4" s="4" t="inlineStr">
        <is>
          <t xml:space="preserve"> </t>
        </is>
      </c>
      <c r="O4" s="4" t="inlineStr">
        <is>
          <t xml:space="preserve"> </t>
        </is>
      </c>
      <c r="P4" s="4" t="inlineStr">
        <is>
          <t xml:space="preserve"> </t>
        </is>
      </c>
      <c r="Q4" s="4" t="inlineStr">
        <is>
          <t xml:space="preserve"> </t>
        </is>
      </c>
    </row>
    <row r="5">
      <c r="A5" s="4" t="inlineStr">
        <is>
          <t>Stock exercise price (in Dollars per share)</t>
        </is>
      </c>
      <c r="B5" s="4" t="inlineStr">
        <is>
          <t xml:space="preserve"> </t>
        </is>
      </c>
      <c r="C5" s="9" t="n">
        <v>20.79</v>
      </c>
      <c r="D5" s="9" t="n">
        <v>23.31</v>
      </c>
      <c r="E5" s="4" t="inlineStr">
        <is>
          <t xml:space="preserve"> </t>
        </is>
      </c>
      <c r="F5" s="4" t="inlineStr">
        <is>
          <t xml:space="preserve"> </t>
        </is>
      </c>
      <c r="G5" s="4" t="inlineStr">
        <is>
          <t xml:space="preserve"> </t>
        </is>
      </c>
      <c r="H5" s="15" t="n">
        <v>252.393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option vesting period</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97535</v>
      </c>
      <c r="I7" s="5" t="n">
        <v>5367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price (in Dollars per share)</t>
        </is>
      </c>
      <c r="B8" s="9" t="n">
        <v>10.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3222</v>
      </c>
      <c r="I9" s="6" t="n">
        <v>457</v>
      </c>
      <c r="J9" s="4" t="inlineStr">
        <is>
          <t xml:space="preserve"> </t>
        </is>
      </c>
      <c r="K9" s="6" t="n">
        <v>445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ed</t>
        </is>
      </c>
      <c r="B10" s="6" t="n">
        <v>5000</v>
      </c>
      <c r="C10" s="4" t="inlineStr">
        <is>
          <t xml:space="preserve"> </t>
        </is>
      </c>
      <c r="D10" s="4" t="inlineStr">
        <is>
          <t xml:space="preserve"> </t>
        </is>
      </c>
      <c r="E10" s="4" t="inlineStr">
        <is>
          <t xml:space="preserve"> </t>
        </is>
      </c>
      <c r="F10" s="4" t="inlineStr">
        <is>
          <t xml:space="preserve"> </t>
        </is>
      </c>
      <c r="G10" s="4" t="inlineStr">
        <is>
          <t xml:space="preserve"> </t>
        </is>
      </c>
      <c r="H10" s="6" t="n">
        <v>373526</v>
      </c>
      <c r="I10" s="6" t="n">
        <v>77614</v>
      </c>
      <c r="J10" s="4" t="inlineStr">
        <is>
          <t xml:space="preserve"> </t>
        </is>
      </c>
      <c r="K10" s="6" t="n">
        <v>3270</v>
      </c>
      <c r="L10" s="6" t="n">
        <v>32</v>
      </c>
      <c r="M10" s="6" t="n">
        <v>407</v>
      </c>
      <c r="N10" s="6" t="n">
        <v>62</v>
      </c>
      <c r="O10" s="4" t="inlineStr">
        <is>
          <t xml:space="preserve"> </t>
        </is>
      </c>
      <c r="P10" s="4" t="inlineStr">
        <is>
          <t xml:space="preserve"> </t>
        </is>
      </c>
      <c r="Q10" s="4" t="inlineStr">
        <is>
          <t xml:space="preserve"> </t>
        </is>
      </c>
    </row>
    <row r="11">
      <c r="A11" s="4" t="inlineStr">
        <is>
          <t>Number of shares of common stock</t>
        </is>
      </c>
      <c r="B11" s="6" t="n">
        <v>250572</v>
      </c>
      <c r="C11" s="4" t="inlineStr">
        <is>
          <t xml:space="preserve"> </t>
        </is>
      </c>
      <c r="D11" s="4" t="inlineStr">
        <is>
          <t xml:space="preserve"> </t>
        </is>
      </c>
      <c r="E11" s="4" t="inlineStr">
        <is>
          <t xml:space="preserve"> </t>
        </is>
      </c>
      <c r="F11" s="4" t="inlineStr">
        <is>
          <t xml:space="preserve"> </t>
        </is>
      </c>
      <c r="G11" s="4" t="inlineStr">
        <is>
          <t xml:space="preserve"> </t>
        </is>
      </c>
      <c r="H11" s="6" t="n">
        <v>418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exercise price (in Dollars per share)</t>
        </is>
      </c>
      <c r="B12" s="9" t="n">
        <v>12.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cash fee</t>
        </is>
      </c>
      <c r="B13" s="12" t="n">
        <v>0.075</v>
      </c>
      <c r="C13" s="4" t="inlineStr">
        <is>
          <t xml:space="preserve"> </t>
        </is>
      </c>
      <c r="D13" s="4" t="inlineStr">
        <is>
          <t xml:space="preserve"> </t>
        </is>
      </c>
      <c r="E13" s="4" t="inlineStr">
        <is>
          <t xml:space="preserve"> </t>
        </is>
      </c>
      <c r="F13" s="4" t="inlineStr">
        <is>
          <t xml:space="preserve"> </t>
        </is>
      </c>
      <c r="G13" s="4" t="inlineStr">
        <is>
          <t xml:space="preserve"> </t>
        </is>
      </c>
      <c r="H13" s="12" t="n">
        <v>0.0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management fee</t>
        </is>
      </c>
      <c r="B14" s="11" t="n">
        <v>0.01</v>
      </c>
      <c r="C14" s="4" t="inlineStr">
        <is>
          <t xml:space="preserve"> </t>
        </is>
      </c>
      <c r="D14" s="4" t="inlineStr">
        <is>
          <t xml:space="preserve"> </t>
        </is>
      </c>
      <c r="E14" s="4" t="inlineStr">
        <is>
          <t xml:space="preserve"> </t>
        </is>
      </c>
      <c r="F14" s="4" t="inlineStr">
        <is>
          <t xml:space="preserve"> </t>
        </is>
      </c>
      <c r="G14" s="4" t="inlineStr">
        <is>
          <t xml:space="preserve"> </t>
        </is>
      </c>
      <c r="H14" s="11" t="n">
        <v>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in Dollars)</t>
        </is>
      </c>
      <c r="B15" s="5" t="n">
        <v>15522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rchase aggregate shares</t>
        </is>
      </c>
      <c r="B16" s="6" t="n">
        <v>93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price (in Dollars per share)</t>
        </is>
      </c>
      <c r="B17" s="7" t="n">
        <v>15.4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 average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32.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1.5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rinsic value optio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remaining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9 years 7 months 20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2736</v>
      </c>
      <c r="I22" s="6" t="n">
        <v>4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n-vest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7787</v>
      </c>
      <c r="I23" s="6" t="n">
        <v>3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cutive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2182.9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2020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635</v>
      </c>
    </row>
    <row r="31">
      <c r="A31" s="4" t="inlineStr">
        <is>
          <t>Number of shares iss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22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authoriz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35</v>
      </c>
      <c r="Q34" s="4" t="inlineStr">
        <is>
          <t xml:space="preserve"> </t>
        </is>
      </c>
    </row>
    <row r="35">
      <c r="A35" s="4" t="inlineStr">
        <is>
          <t>Stock available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2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shares</t>
        </is>
      </c>
      <c r="B36" s="4" t="inlineStr">
        <is>
          <t xml:space="preserve"> </t>
        </is>
      </c>
      <c r="C36" s="4" t="inlineStr">
        <is>
          <t xml:space="preserve"> </t>
        </is>
      </c>
      <c r="D36" s="4" t="inlineStr">
        <is>
          <t xml:space="preserve"> </t>
        </is>
      </c>
      <c r="E36" s="4" t="inlineStr">
        <is>
          <t xml:space="preserve"> </t>
        </is>
      </c>
      <c r="F36" s="4" t="inlineStr">
        <is>
          <t xml:space="preserve"> </t>
        </is>
      </c>
      <c r="G36" s="6" t="n">
        <v>42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984.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option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1.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in Dollars per share)</t>
        </is>
      </c>
      <c r="B42" s="9" t="n">
        <v>163.17</v>
      </c>
      <c r="C42" s="4" t="inlineStr">
        <is>
          <t xml:space="preserve"> </t>
        </is>
      </c>
      <c r="D42" s="4" t="inlineStr">
        <is>
          <t xml:space="preserve"> </t>
        </is>
      </c>
      <c r="E42" s="4" t="inlineStr">
        <is>
          <t xml:space="preserve"> </t>
        </is>
      </c>
      <c r="F42" s="9" t="n">
        <v>163.17</v>
      </c>
      <c r="G42" s="4" t="inlineStr">
        <is>
          <t xml:space="preserve"> </t>
        </is>
      </c>
      <c r="H42" s="13" t="n">
        <v>102.3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of common stock</t>
        </is>
      </c>
      <c r="B43" s="6" t="n">
        <v>4454</v>
      </c>
      <c r="C43" s="4" t="inlineStr">
        <is>
          <t xml:space="preserve"> </t>
        </is>
      </c>
      <c r="D43" s="4" t="inlineStr">
        <is>
          <t xml:space="preserve"> </t>
        </is>
      </c>
      <c r="E43" s="6" t="n">
        <v>25767</v>
      </c>
      <c r="F43" s="6" t="n">
        <v>55781</v>
      </c>
      <c r="G43" s="4" t="inlineStr">
        <is>
          <t xml:space="preserve"> </t>
        </is>
      </c>
      <c r="H43" s="6" t="n">
        <v>11154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ercise price (in Dollars per share)</t>
        </is>
      </c>
      <c r="B44" s="4" t="inlineStr">
        <is>
          <t xml:space="preserve"> </t>
        </is>
      </c>
      <c r="C44" s="4" t="inlineStr">
        <is>
          <t xml:space="preserve"> </t>
        </is>
      </c>
      <c r="D44" s="4" t="inlineStr">
        <is>
          <t xml:space="preserve"> </t>
        </is>
      </c>
      <c r="E44" s="4" t="inlineStr">
        <is>
          <t xml:space="preserve"> </t>
        </is>
      </c>
      <c r="F44" s="8" t="n">
        <v>81.9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number of shares</t>
        </is>
      </c>
      <c r="B45" s="4" t="inlineStr">
        <is>
          <t xml:space="preserve"> </t>
        </is>
      </c>
      <c r="C45" s="4" t="inlineStr">
        <is>
          <t xml:space="preserve"> </t>
        </is>
      </c>
      <c r="D45" s="4" t="inlineStr">
        <is>
          <t xml:space="preserve"> </t>
        </is>
      </c>
      <c r="E45" s="6" t="n">
        <v>257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ran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1399</v>
      </c>
      <c r="I46" s="6" t="n">
        <v>6738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ed average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812.7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rinsic value warra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eighted average remaining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years 4 months 24 day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05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23</v>
      </c>
      <c r="P53" s="4" t="inlineStr">
        <is>
          <t xml:space="preserve"> </t>
        </is>
      </c>
      <c r="Q53" s="4" t="inlineStr">
        <is>
          <t xml:space="preserve"> </t>
        </is>
      </c>
    </row>
    <row r="54">
      <c r="A54" s="4" t="inlineStr">
        <is>
          <t>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5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7</v>
      </c>
      <c r="I58" s="6" t="n">
        <v>457</v>
      </c>
      <c r="J58" s="4" t="inlineStr">
        <is>
          <t xml:space="preserve"> </t>
        </is>
      </c>
      <c r="K58" s="4" t="inlineStr">
        <is>
          <t xml:space="preserve"> </t>
        </is>
      </c>
      <c r="L58" s="4" t="inlineStr">
        <is>
          <t xml:space="preserve"> </t>
        </is>
      </c>
      <c r="M58" s="4" t="inlineStr">
        <is>
          <t xml:space="preserve"> </t>
        </is>
      </c>
      <c r="N58" s="4" t="inlineStr">
        <is>
          <t xml:space="preserve"> </t>
        </is>
      </c>
      <c r="O58" s="6" t="n">
        <v>523</v>
      </c>
      <c r="P58" s="4" t="inlineStr">
        <is>
          <t xml:space="preserve"> </t>
        </is>
      </c>
      <c r="Q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price (in Dollars per share)</t>
        </is>
      </c>
      <c r="B61" s="9" t="n">
        <v>194.04</v>
      </c>
      <c r="C61" s="4" t="inlineStr">
        <is>
          <t xml:space="preserve"> </t>
        </is>
      </c>
      <c r="D61" s="4" t="inlineStr">
        <is>
          <t xml:space="preserve"> </t>
        </is>
      </c>
      <c r="E61" s="4" t="inlineStr">
        <is>
          <t xml:space="preserve"> </t>
        </is>
      </c>
      <c r="F61" s="4" t="inlineStr">
        <is>
          <t xml:space="preserve"> </t>
        </is>
      </c>
      <c r="G61" s="4" t="inlineStr">
        <is>
          <t xml:space="preserve"> </t>
        </is>
      </c>
      <c r="H61" s="7" t="n">
        <v>5.31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375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of common stock</t>
        </is>
      </c>
      <c r="B63" s="6" t="n">
        <v>928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8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141229</v>
      </c>
      <c r="I64" s="6" t="n">
        <v>45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757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in Dollars per share)</t>
        </is>
      </c>
      <c r="B68" s="9" t="n">
        <v>136.71</v>
      </c>
      <c r="C68" s="4" t="inlineStr">
        <is>
          <t xml:space="preserve"> </t>
        </is>
      </c>
      <c r="D68" s="4" t="inlineStr">
        <is>
          <t xml:space="preserve"> </t>
        </is>
      </c>
      <c r="E68" s="4" t="inlineStr">
        <is>
          <t xml:space="preserve"> </t>
        </is>
      </c>
      <c r="F68" s="4" t="inlineStr">
        <is>
          <t xml:space="preserve"> </t>
        </is>
      </c>
      <c r="G68" s="4" t="inlineStr">
        <is>
          <t xml:space="preserve"> </t>
        </is>
      </c>
      <c r="H68" s="9" t="n">
        <v>136.7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of common stock</t>
        </is>
      </c>
      <c r="B69" s="6" t="n">
        <v>1115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maining shares un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820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s Granted, Exercised, Forfeited and Outstanding - $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Stockholders' Equity (Details) - Schedule of Options Granted, Exercised, Forfeited and Outstanding [Line Items]</t>
        </is>
      </c>
      <c r="B4" s="4" t="inlineStr">
        <is>
          <t xml:space="preserve"> </t>
        </is>
      </c>
      <c r="C4" s="4" t="inlineStr">
        <is>
          <t xml:space="preserve"> </t>
        </is>
      </c>
    </row>
    <row r="5">
      <c r="A5" s="4" t="inlineStr">
        <is>
          <t>Number of Options, Outstanding opening balance</t>
        </is>
      </c>
      <c r="B5" s="6" t="n">
        <v>818</v>
      </c>
      <c r="C5" s="6" t="n">
        <v>460</v>
      </c>
    </row>
    <row r="6">
      <c r="A6" s="4" t="inlineStr">
        <is>
          <t>Weighted Average Exercise Price, Outstanding opening balance (in Dollars per share)</t>
        </is>
      </c>
      <c r="B6" s="8" t="n">
        <v>1039.5</v>
      </c>
      <c r="C6" s="8" t="n">
        <v>31.5</v>
      </c>
    </row>
    <row r="7">
      <c r="A7" s="4" t="inlineStr">
        <is>
          <t>Number of Options, Granted</t>
        </is>
      </c>
      <c r="B7" s="6" t="n">
        <v>42736</v>
      </c>
      <c r="C7" s="6" t="n">
        <v>422</v>
      </c>
    </row>
    <row r="8">
      <c r="A8" s="4" t="inlineStr">
        <is>
          <t>Weighted Average Exercise Price, Granted (in Dollars per share)</t>
        </is>
      </c>
      <c r="B8" s="9" t="n">
        <v>22.01</v>
      </c>
      <c r="C8" s="8" t="n">
        <v>1984.5</v>
      </c>
    </row>
    <row r="9">
      <c r="A9" s="4" t="inlineStr">
        <is>
          <t>Number of Options, Exercised</t>
        </is>
      </c>
      <c r="B9" s="4" t="inlineStr">
        <is>
          <t xml:space="preserve"> </t>
        </is>
      </c>
      <c r="C9" s="6" t="n">
        <v>-63</v>
      </c>
    </row>
    <row r="10">
      <c r="A10" s="4" t="inlineStr">
        <is>
          <t>Weighted Average Exercise Price, Exercised (in Dollars per share)</t>
        </is>
      </c>
      <c r="B10" s="4" t="inlineStr">
        <is>
          <t xml:space="preserve"> </t>
        </is>
      </c>
      <c r="C10" s="8" t="n">
        <v>-31.5</v>
      </c>
    </row>
    <row r="11">
      <c r="A11" s="4" t="inlineStr">
        <is>
          <t>Number of Options, Forfeited</t>
        </is>
      </c>
      <c r="B11" s="6" t="n">
        <v>-296</v>
      </c>
      <c r="C11" s="6" t="n">
        <v>-1</v>
      </c>
    </row>
    <row r="12">
      <c r="A12" s="4" t="inlineStr">
        <is>
          <t>Weighted Average Exercise Price, Forfeited (in Dollars per share)</t>
        </is>
      </c>
      <c r="B12" s="8" t="n">
        <v>-1984.5</v>
      </c>
      <c r="C12" s="8" t="n">
        <v>-31.5</v>
      </c>
    </row>
    <row r="13">
      <c r="A13" s="4" t="inlineStr">
        <is>
          <t>Number of Options, Outstanding ending balance</t>
        </is>
      </c>
      <c r="B13" s="6" t="n">
        <v>43259</v>
      </c>
      <c r="C13" s="6" t="n">
        <v>818</v>
      </c>
    </row>
    <row r="14">
      <c r="A14" s="4" t="inlineStr">
        <is>
          <t>Weighted Average Exercise Price, Outstanding ending balance (in Dollars per share)</t>
        </is>
      </c>
      <c r="B14" s="9" t="n">
        <v>32.73</v>
      </c>
      <c r="C14" s="8" t="n">
        <v>1039.5</v>
      </c>
    </row>
    <row r="15">
      <c r="A15" s="4" t="inlineStr">
        <is>
          <t>Number of Options, Exercisable</t>
        </is>
      </c>
      <c r="B15" s="6" t="n">
        <v>21205</v>
      </c>
      <c r="C15" s="6" t="n">
        <v>397</v>
      </c>
    </row>
    <row r="16">
      <c r="A16" s="4" t="inlineStr">
        <is>
          <t>Weighted Average Exercise Price, Exercisable (in Dollars per share)</t>
        </is>
      </c>
      <c r="B16" s="9" t="n">
        <v>32.06</v>
      </c>
      <c r="C16" s="4" t="inlineStr">
        <is>
          <t xml:space="preserve"> </t>
        </is>
      </c>
    </row>
    <row r="17">
      <c r="A17" s="4" t="inlineStr">
        <is>
          <t>Warrants [Member]</t>
        </is>
      </c>
      <c r="B17" s="4" t="inlineStr">
        <is>
          <t xml:space="preserve"> </t>
        </is>
      </c>
      <c r="C17" s="4" t="inlineStr">
        <is>
          <t xml:space="preserve"> </t>
        </is>
      </c>
    </row>
    <row r="18">
      <c r="A18" s="3" t="inlineStr">
        <is>
          <t>Stockholders' Equity (Details) - Schedule of Options Granted, Exercised, Forfeited and Outstanding [Line Items]</t>
        </is>
      </c>
      <c r="B18" s="4" t="inlineStr">
        <is>
          <t xml:space="preserve"> </t>
        </is>
      </c>
      <c r="C18" s="4" t="inlineStr">
        <is>
          <t xml:space="preserve"> </t>
        </is>
      </c>
    </row>
    <row r="19">
      <c r="A19" s="4" t="inlineStr">
        <is>
          <t>Number of Options, Outstanding opening balance</t>
        </is>
      </c>
      <c r="B19" s="6" t="n">
        <v>71513</v>
      </c>
      <c r="C19" s="6" t="n">
        <v>4699</v>
      </c>
    </row>
    <row r="20">
      <c r="A20" s="4" t="inlineStr">
        <is>
          <t>Weighted Average Exercise Price, Outstanding opening balance (in Dollars per share)</t>
        </is>
      </c>
      <c r="B20" s="9" t="n">
        <v>2438.58</v>
      </c>
      <c r="C20" s="5" t="n">
        <v>16317</v>
      </c>
    </row>
    <row r="21">
      <c r="A21" s="4" t="inlineStr">
        <is>
          <t>Number of Options, Granted</t>
        </is>
      </c>
      <c r="B21" s="6" t="n">
        <v>391399</v>
      </c>
      <c r="C21" s="6" t="n">
        <v>67389</v>
      </c>
    </row>
    <row r="22">
      <c r="A22" s="4" t="inlineStr">
        <is>
          <t>Weighted Average Exercise Price, Granted (in Dollars per share)</t>
        </is>
      </c>
      <c r="B22" s="9" t="n">
        <v>12.84</v>
      </c>
      <c r="C22" s="9" t="n">
        <v>1481.94</v>
      </c>
    </row>
    <row r="23">
      <c r="A23" s="4" t="inlineStr">
        <is>
          <t>Number of Options, Exercised</t>
        </is>
      </c>
      <c r="B23" s="6" t="n">
        <v>-243222</v>
      </c>
      <c r="C23" s="6" t="n">
        <v>-457</v>
      </c>
    </row>
    <row r="24">
      <c r="A24" s="4" t="inlineStr">
        <is>
          <t>Weighted Average Exercise Price, Exercised (in Dollars per share)</t>
        </is>
      </c>
      <c r="B24" s="9" t="n">
        <v>-10.71</v>
      </c>
      <c r="C24" s="8" t="n">
        <v>-4693.5</v>
      </c>
    </row>
    <row r="25">
      <c r="A25" s="4" t="inlineStr">
        <is>
          <t>Number of Options, Forfeited</t>
        </is>
      </c>
      <c r="B25" s="6" t="n">
        <v>-2377</v>
      </c>
      <c r="C25" s="6" t="n">
        <v>-118</v>
      </c>
    </row>
    <row r="26">
      <c r="A26" s="4" t="inlineStr">
        <is>
          <t>Weighted Average Exercise Price, Forfeited (in Dollars per share)</t>
        </is>
      </c>
      <c r="B26" s="9" t="n">
        <v>-81.83</v>
      </c>
      <c r="C26" s="9" t="n">
        <v>-69.37</v>
      </c>
    </row>
    <row r="27">
      <c r="A27" s="4" t="inlineStr">
        <is>
          <t>Number of Options, Outstanding ending balance</t>
        </is>
      </c>
      <c r="B27" s="6" t="n">
        <v>217313</v>
      </c>
      <c r="C27" s="6" t="n">
        <v>71513</v>
      </c>
    </row>
    <row r="28">
      <c r="A28" s="4" t="inlineStr">
        <is>
          <t>Weighted Average Exercise Price, Outstanding ending balance (in Dollars per share)</t>
        </is>
      </c>
      <c r="B28" s="9" t="n">
        <v>812.73</v>
      </c>
      <c r="C28" s="9" t="n">
        <v>2438.58</v>
      </c>
    </row>
    <row r="29">
      <c r="A29" s="4" t="inlineStr">
        <is>
          <t>Number of Options, Exercisable</t>
        </is>
      </c>
      <c r="B29" s="6" t="n">
        <v>217313</v>
      </c>
      <c r="C29" s="6" t="n">
        <v>71513</v>
      </c>
    </row>
    <row r="30">
      <c r="A30" s="4" t="inlineStr">
        <is>
          <t>Weighted Average Exercise Price, Exercisable (in Dollars per share)</t>
        </is>
      </c>
      <c r="B30" s="9" t="n">
        <v>812.73</v>
      </c>
      <c r="C3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 Schedule of Fair Value of Each Option was Estimated on the Date of Grant Using the Black-Scholes Option-Pricing Model</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4" t="inlineStr">
        <is>
          <t xml:space="preserve"> </t>
        </is>
      </c>
      <c r="C4" s="12" t="n">
        <v>0.029</v>
      </c>
    </row>
    <row r="5">
      <c r="A5" s="4" t="inlineStr">
        <is>
          <t>Expected volatility</t>
        </is>
      </c>
      <c r="B5" s="11" t="n">
        <v>0.53</v>
      </c>
      <c r="C5" s="11" t="n">
        <v>0.8</v>
      </c>
    </row>
    <row r="6">
      <c r="A6" s="4" t="inlineStr">
        <is>
          <t>Expected life (years)</t>
        </is>
      </c>
      <c r="B6" s="4" t="inlineStr">
        <is>
          <t>10 years</t>
        </is>
      </c>
      <c r="C6" s="4" t="inlineStr">
        <is>
          <t>5 years</t>
        </is>
      </c>
    </row>
    <row r="7">
      <c r="A7" s="4" t="inlineStr">
        <is>
          <t>Dividend yield</t>
        </is>
      </c>
      <c r="B7" s="11" t="n">
        <v>0</v>
      </c>
      <c r="C7" s="11" t="n">
        <v>0</v>
      </c>
    </row>
    <row r="8">
      <c r="A8" s="4" t="inlineStr">
        <is>
          <t>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isk-free interest rate</t>
        </is>
      </c>
      <c r="B10" s="4" t="inlineStr">
        <is>
          <t xml:space="preserve"> </t>
        </is>
      </c>
      <c r="C10" s="12" t="n">
        <v>0.0423</v>
      </c>
    </row>
    <row r="11">
      <c r="A11" s="4" t="inlineStr">
        <is>
          <t>Expected volatility</t>
        </is>
      </c>
      <c r="B11" s="4" t="inlineStr">
        <is>
          <t xml:space="preserve"> </t>
        </is>
      </c>
      <c r="C11" s="11" t="n">
        <v>0.5600000000000001</v>
      </c>
    </row>
    <row r="12">
      <c r="A12" s="4" t="inlineStr">
        <is>
          <t>Expected life (years)</t>
        </is>
      </c>
      <c r="B12" s="4" t="inlineStr">
        <is>
          <t xml:space="preserve"> </t>
        </is>
      </c>
      <c r="C12" s="4" t="inlineStr">
        <is>
          <t>5 years 6 months</t>
        </is>
      </c>
    </row>
    <row r="13">
      <c r="A13" s="4" t="inlineStr">
        <is>
          <t>Dividend yield</t>
        </is>
      </c>
      <c r="B13" s="4" t="inlineStr">
        <is>
          <t xml:space="preserve"> </t>
        </is>
      </c>
      <c r="C13" s="11" t="n">
        <v>0</v>
      </c>
    </row>
    <row r="14">
      <c r="A14" s="4" t="inlineStr">
        <is>
          <t>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free interest rate</t>
        </is>
      </c>
      <c r="B16" s="12" t="n">
        <v>0.0427</v>
      </c>
      <c r="C16" s="4" t="inlineStr">
        <is>
          <t xml:space="preserve"> </t>
        </is>
      </c>
    </row>
    <row r="17">
      <c r="A17" s="4" t="inlineStr">
        <is>
          <t>Minimum [Member] |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isk-free interest rate</t>
        </is>
      </c>
      <c r="B19" s="4" t="inlineStr">
        <is>
          <t xml:space="preserve"> </t>
        </is>
      </c>
      <c r="C19" s="12" t="n">
        <v>0.0341</v>
      </c>
    </row>
    <row r="20">
      <c r="A20" s="4" t="inlineStr">
        <is>
          <t>Expected life (years)</t>
        </is>
      </c>
      <c r="B20" s="4" t="inlineStr">
        <is>
          <t xml:space="preserve"> </t>
        </is>
      </c>
      <c r="C20" s="4" t="inlineStr">
        <is>
          <t>5 years</t>
        </is>
      </c>
    </row>
    <row r="21">
      <c r="A21" s="4" t="inlineStr">
        <is>
          <t>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isk-free interest rate</t>
        </is>
      </c>
      <c r="B23" s="12" t="n">
        <v>0.043</v>
      </c>
      <c r="C23" s="4" t="inlineStr">
        <is>
          <t xml:space="preserve"> </t>
        </is>
      </c>
    </row>
    <row r="24">
      <c r="A24" s="4" t="inlineStr">
        <is>
          <t>Maximum [Member] | Warrant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isk-free interest rate</t>
        </is>
      </c>
      <c r="B26" s="4" t="inlineStr">
        <is>
          <t xml:space="preserve"> </t>
        </is>
      </c>
      <c r="C26" s="12" t="n">
        <v>0.029</v>
      </c>
    </row>
    <row r="27">
      <c r="A27" s="4" t="inlineStr">
        <is>
          <t>Expected volatility</t>
        </is>
      </c>
      <c r="B27" s="4" t="inlineStr">
        <is>
          <t xml:space="preserve"> </t>
        </is>
      </c>
      <c r="C27" s="11" t="n">
        <v>0.8</v>
      </c>
    </row>
    <row r="28">
      <c r="A28" s="4" t="inlineStr">
        <is>
          <t>Expected life (years)</t>
        </is>
      </c>
      <c r="B28" s="4" t="inlineStr">
        <is>
          <t xml:space="preserve"> </t>
        </is>
      </c>
      <c r="C28" s="4" t="inlineStr">
        <is>
          <t>5 years</t>
        </is>
      </c>
    </row>
    <row r="29">
      <c r="A29" s="4" t="inlineStr">
        <is>
          <t>Dividend yield</t>
        </is>
      </c>
      <c r="B29" s="4" t="inlineStr">
        <is>
          <t xml:space="preserve"> </t>
        </is>
      </c>
      <c r="C29" s="11"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 Description of Business Smart for Life, Inc., formerly Bonne Santé
Group, Inc. (“SMFL”), is a Nevada corporation which was originally formed in the State of Delaware on February 2, 2017
and converted to a Nevada corporation on April 10, 2023. Structured as a global holding company, it is engaged in the development, marketing,
manufacturing, acquisition, operation and sale of a broad spectrum of nutraceutical and related products with an emphasis on health and
wellness. On March 8, 2018, SMFL acquired 51% of Millenium
Natural Manufacturing Corp. and Millenium Natural Health Products, Inc. On October 8, 2019, SM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March 6, 2024, the Company entered
into a sale and leaseback agreement relating to BSNM as more fully described under Note 5. On July 1, 2021, SMFL acquired Doctors Scientific
Organica, LLC d/b/a Smart for Life, Oyster Management Services, Ltd., Lawee Enterprises, L.L.C. and U.S. Medical Care Holdings,
L.L.C. On August 27, 2021, SMFL transferred all of the equity interests of Oyster Management Services, Ltd., Lawee Enterprises,
L.L.C. and U.S. Medical Care Holdings, L.L.C. to Doctors Scientific Organica, LLC. On May 19, 2022, SMFL acquired Lavi Enterprises,
LLC. On the same date, SMFL transferred all of the equity interests of Lavi Enterprises, LLC to Doctors Scientific Organica, LLC. On
December 13, 2022, Oyster Management Services, Ltd. was converted to a limited liability company known as Oyster Management Services,
L.L.C. As a result of the foregoing, Oyster Management Services, L.L.C., Lawee Enterprises, L.L.C., U.S. Medical Care Holdings,
L.L.C. and Lavi Enterprises, LLC are now wholly owned subsidiaries of Doctors Scientific Organica, LLC (collectively, “DSO”).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MFL Canada
sells retail products through a retail store location in Montreal Canada and the same location also acts as distribution center for international
direct to consumer and big box customers. It maintains inventory and employees at this location. On November 8, 2021, SMFL acquired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MFL acquired GSP Nutrition
Inc. (“GSP”). GSP is a sports nutrition company that offers nutritional supplements for athletes and active lifestyle consumers.
Based in Miami, Florida, GSP operates virtually. On July 29, 2022, SMFL acquired Ceautamed Worldwide,
LLC and its wholly-owned subsidiaries Wellness Watchers Global, LLC and Greens First Female LLC (collectively, “Ceautamed”).
Ceautamed is based in Boca Raton, Florida and owns the Greens First line of branded products which have been specifically marketed to
the healthcare provider sector. On January 29, 2024, the Company entered into an asset purchase agreement pursuant to which the Company
agreed to sell nearly all of the assets of Ceautamed and its subsidiaries for a 49% ownership interest in a new limited liability company.
The agreement allows for the 51% owner to purchase the remaining 49% for $1 at an unspecified future date. See Note 16. On August 15, 2022, SMFL entered into a joint
venture with a seller of Ceautamed to form Smart Acquisition Group, LLC. This company was formed to expand M&amp;A growth initiatives
through the identification, negotiation, financing and acquisition of companies by SMF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Company paid trilogy</t>
        </is>
      </c>
      <c r="B4" s="5" t="n">
        <v>0</v>
      </c>
      <c r="C4" s="5" t="n">
        <v>0</v>
      </c>
    </row>
    <row r="5">
      <c r="A5" s="4" t="inlineStr">
        <is>
          <t>Related Party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receivable</t>
        </is>
      </c>
      <c r="B7" s="6" t="n">
        <v>332142</v>
      </c>
      <c r="C7" s="6" t="n">
        <v>0</v>
      </c>
    </row>
    <row r="8">
      <c r="A8" s="4" t="inlineStr">
        <is>
          <t>Accrued expenses related party</t>
        </is>
      </c>
      <c r="B8" s="6" t="n">
        <v>264141</v>
      </c>
      <c r="C8" s="6" t="n">
        <v>947951</v>
      </c>
    </row>
    <row r="9">
      <c r="A9" s="4" t="inlineStr">
        <is>
          <t>Trilogy Capital Group, LLC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Company paid trilogy</t>
        </is>
      </c>
      <c r="B11" s="5" t="n">
        <v>46686</v>
      </c>
      <c r="C11" s="5" t="n">
        <v>178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A16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4" customWidth="1" min="17" max="17"/>
    <col width="14" customWidth="1" min="18" max="18"/>
    <col width="14" customWidth="1" min="19" max="19"/>
    <col width="15" customWidth="1" min="20" max="20"/>
    <col width="14" customWidth="1" min="21" max="21"/>
    <col width="13" customWidth="1" min="22" max="22"/>
    <col width="16" customWidth="1" min="23" max="23"/>
    <col width="14" customWidth="1" min="24" max="24"/>
    <col width="14" customWidth="1" min="25" max="25"/>
    <col width="14" customWidth="1" min="26" max="26"/>
    <col width="14" customWidth="1" min="27" max="27"/>
  </cols>
  <sheetData>
    <row r="1">
      <c r="A1" s="1" t="inlineStr">
        <is>
          <t>Subsequent Events (Details) - USD ($)</t>
        </is>
      </c>
      <c r="T1" s="2" t="inlineStr">
        <is>
          <t>1 Months Ended</t>
        </is>
      </c>
      <c r="W1" s="2" t="inlineStr">
        <is>
          <t>12 Months Ended</t>
        </is>
      </c>
    </row>
    <row r="2">
      <c r="B2" s="2" t="inlineStr">
        <is>
          <t>Sep. 09, 2024</t>
        </is>
      </c>
      <c r="C2" s="2" t="inlineStr">
        <is>
          <t>Jul. 19, 2024</t>
        </is>
      </c>
      <c r="D2" s="2" t="inlineStr">
        <is>
          <t>Jun. 03, 2024</t>
        </is>
      </c>
      <c r="E2" s="2" t="inlineStr">
        <is>
          <t>May 30, 2024</t>
        </is>
      </c>
      <c r="F2" s="2" t="inlineStr">
        <is>
          <t>Apr. 03, 2024</t>
        </is>
      </c>
      <c r="G2" s="2" t="inlineStr">
        <is>
          <t>Mar. 31, 2024</t>
        </is>
      </c>
      <c r="H2" s="2" t="inlineStr">
        <is>
          <t>Mar. 05, 2024</t>
        </is>
      </c>
      <c r="I2" s="2" t="inlineStr">
        <is>
          <t>Jan. 26, 2024</t>
        </is>
      </c>
      <c r="J2" s="2" t="inlineStr">
        <is>
          <t>Jan. 08, 2024</t>
        </is>
      </c>
      <c r="K2" s="2" t="inlineStr">
        <is>
          <t>Dec. 31, 2023</t>
        </is>
      </c>
      <c r="L2" s="2" t="inlineStr">
        <is>
          <t>Nov. 30, 2023</t>
        </is>
      </c>
      <c r="M2" s="2" t="inlineStr">
        <is>
          <t>Jun. 30, 2023</t>
        </is>
      </c>
      <c r="N2" s="2" t="inlineStr">
        <is>
          <t>May 29, 2023</t>
        </is>
      </c>
      <c r="O2" s="2" t="inlineStr">
        <is>
          <t>May 25, 2023</t>
        </is>
      </c>
      <c r="P2" s="2" t="inlineStr">
        <is>
          <t>May 02, 2023</t>
        </is>
      </c>
      <c r="Q2" s="2" t="inlineStr">
        <is>
          <t>Aug. 04, 2022</t>
        </is>
      </c>
      <c r="R2" s="2" t="inlineStr">
        <is>
          <t>Jul. 29, 2022</t>
        </is>
      </c>
      <c r="S2" s="2" t="inlineStr">
        <is>
          <t>Feb. 18, 2022</t>
        </is>
      </c>
      <c r="T2" s="2" t="inlineStr">
        <is>
          <t>Feb. 09, 2024</t>
        </is>
      </c>
      <c r="U2" s="2" t="inlineStr">
        <is>
          <t>Jan. 29, 2024</t>
        </is>
      </c>
      <c r="V2" s="2" t="inlineStr">
        <is>
          <t>May 30, 2023</t>
        </is>
      </c>
      <c r="W2" s="2" t="inlineStr">
        <is>
          <t>Dec. 31, 2023</t>
        </is>
      </c>
      <c r="X2" s="2" t="inlineStr">
        <is>
          <t>Dec. 31, 2022</t>
        </is>
      </c>
      <c r="Y2" s="2" t="inlineStr">
        <is>
          <t>Mar. 06, 2024</t>
        </is>
      </c>
      <c r="Z2" s="2" t="inlineStr">
        <is>
          <t>Dec. 04, 2023</t>
        </is>
      </c>
      <c r="AA2" s="2" t="inlineStr">
        <is>
          <t>Dec. 08,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otes issue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7272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dministrat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6000</v>
      </c>
      <c r="X5" s="4" t="inlineStr">
        <is>
          <t xml:space="preserve"> </t>
        </is>
      </c>
      <c r="Y5" s="4" t="inlineStr">
        <is>
          <t xml:space="preserve"> </t>
        </is>
      </c>
      <c r="Z5" s="4" t="inlineStr">
        <is>
          <t xml:space="preserve"> </t>
        </is>
      </c>
      <c r="AA5" s="4" t="inlineStr">
        <is>
          <t xml:space="preserve"> </t>
        </is>
      </c>
    </row>
    <row r="6">
      <c r="A6" s="4" t="inlineStr">
        <is>
          <t>Late fe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1" t="n">
        <v>0.05</v>
      </c>
      <c r="X6" s="4" t="inlineStr">
        <is>
          <t xml:space="preserve"> </t>
        </is>
      </c>
      <c r="Y6" s="4" t="inlineStr">
        <is>
          <t xml:space="preserve"> </t>
        </is>
      </c>
      <c r="Z6" s="4" t="inlineStr">
        <is>
          <t xml:space="preserve"> </t>
        </is>
      </c>
      <c r="AA6" s="4" t="inlineStr">
        <is>
          <t xml:space="preserve"> </t>
        </is>
      </c>
    </row>
    <row r="7">
      <c r="A7" s="4" t="inlineStr">
        <is>
          <t>Principal reduction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5873881</v>
      </c>
      <c r="X7" s="5" t="n">
        <v>10621431</v>
      </c>
      <c r="Y7" s="4" t="inlineStr">
        <is>
          <t xml:space="preserve"> </t>
        </is>
      </c>
      <c r="Z7" s="4" t="inlineStr">
        <is>
          <t xml:space="preserve"> </t>
        </is>
      </c>
      <c r="AA7" s="4" t="inlineStr">
        <is>
          <t xml:space="preserve"> </t>
        </is>
      </c>
    </row>
    <row r="8">
      <c r="A8" s="4" t="inlineStr">
        <is>
          <t>Outstanding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2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ercentage of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1" t="n">
        <v>0.0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300000</v>
      </c>
      <c r="X10" s="4" t="inlineStr">
        <is>
          <t xml:space="preserve"> </t>
        </is>
      </c>
      <c r="Y10" s="4" t="inlineStr">
        <is>
          <t xml:space="preserve"> </t>
        </is>
      </c>
      <c r="Z10" s="4" t="inlineStr">
        <is>
          <t xml:space="preserve"> </t>
        </is>
      </c>
      <c r="AA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3000000</v>
      </c>
      <c r="X11" s="4" t="inlineStr">
        <is>
          <t xml:space="preserve"> </t>
        </is>
      </c>
      <c r="Y11" s="4" t="inlineStr">
        <is>
          <t xml:space="preserve"> </t>
        </is>
      </c>
      <c r="Z11" s="4" t="inlineStr">
        <is>
          <t xml:space="preserve"> </t>
        </is>
      </c>
      <c r="AA11" s="4" t="inlineStr">
        <is>
          <t xml:space="preserve"> </t>
        </is>
      </c>
    </row>
    <row r="12">
      <c r="A12" s="4" t="inlineStr">
        <is>
          <t>Conversion of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9</v>
      </c>
      <c r="X12" s="4" t="inlineStr">
        <is>
          <t xml:space="preserve"> </t>
        </is>
      </c>
      <c r="Y12" s="4" t="inlineStr">
        <is>
          <t xml:space="preserve"> </t>
        </is>
      </c>
      <c r="Z12" s="4" t="inlineStr">
        <is>
          <t xml:space="preserve"> </t>
        </is>
      </c>
      <c r="AA12" s="4" t="inlineStr">
        <is>
          <t xml:space="preserve"> </t>
        </is>
      </c>
    </row>
    <row r="13">
      <c r="A13" s="4" t="inlineStr">
        <is>
          <t>Number of share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527</v>
      </c>
      <c r="X13" s="4" t="inlineStr">
        <is>
          <t xml:space="preserve"> </t>
        </is>
      </c>
      <c r="Y13" s="4" t="inlineStr">
        <is>
          <t xml:space="preserve"> </t>
        </is>
      </c>
      <c r="Z13" s="4" t="inlineStr">
        <is>
          <t xml:space="preserve"> </t>
        </is>
      </c>
      <c r="AA13" s="4" t="inlineStr">
        <is>
          <t xml:space="preserve"> </t>
        </is>
      </c>
    </row>
    <row r="14">
      <c r="A14" s="4" t="inlineStr">
        <is>
          <t>Annual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1" t="n">
        <v>0.2</v>
      </c>
      <c r="X14" s="4" t="inlineStr">
        <is>
          <t xml:space="preserve"> </t>
        </is>
      </c>
      <c r="Y14" s="4" t="inlineStr">
        <is>
          <t xml:space="preserve"> </t>
        </is>
      </c>
      <c r="Z14" s="4" t="inlineStr">
        <is>
          <t xml:space="preserve"> </t>
        </is>
      </c>
      <c r="AA14" s="4" t="inlineStr">
        <is>
          <t xml:space="preserve"> </t>
        </is>
      </c>
    </row>
    <row r="15">
      <c r="A15" s="4" t="inlineStr">
        <is>
          <t>Newly issu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57</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0.6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duced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2.3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0000000</v>
      </c>
      <c r="X18" s="4" t="inlineStr">
        <is>
          <t xml:space="preserve"> </t>
        </is>
      </c>
      <c r="Y18" s="4" t="inlineStr">
        <is>
          <t xml:space="preserve"> </t>
        </is>
      </c>
      <c r="Z18" s="4" t="inlineStr">
        <is>
          <t xml:space="preserve"> </t>
        </is>
      </c>
      <c r="AA18" s="4" t="inlineStr">
        <is>
          <t xml:space="preserve"> </t>
        </is>
      </c>
    </row>
    <row r="19">
      <c r="A19" s="4" t="inlineStr">
        <is>
          <t>Percentage of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0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12" t="n">
        <v>0.075</v>
      </c>
      <c r="X19" s="4" t="inlineStr">
        <is>
          <t xml:space="preserve"> </t>
        </is>
      </c>
      <c r="Y19" s="4" t="inlineStr">
        <is>
          <t xml:space="preserve"> </t>
        </is>
      </c>
      <c r="Z19" s="4" t="inlineStr">
        <is>
          <t xml:space="preserve"> </t>
        </is>
      </c>
      <c r="AA19" s="4" t="inlineStr">
        <is>
          <t xml:space="preserve"> </t>
        </is>
      </c>
    </row>
    <row r="20">
      <c r="A20" s="4" t="inlineStr">
        <is>
          <t>Percentage of manag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1" t="n">
        <v>0.01</v>
      </c>
      <c r="X20" s="4" t="inlineStr">
        <is>
          <t xml:space="preserve"> </t>
        </is>
      </c>
      <c r="Y20" s="4" t="inlineStr">
        <is>
          <t xml:space="preserve"> </t>
        </is>
      </c>
      <c r="Z20" s="4" t="inlineStr">
        <is>
          <t xml:space="preserve"> </t>
        </is>
      </c>
      <c r="AA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458473</v>
      </c>
      <c r="X21" s="4" t="inlineStr">
        <is>
          <t xml:space="preserve"> </t>
        </is>
      </c>
      <c r="Y21" s="4" t="inlineStr">
        <is>
          <t xml:space="preserve"> </t>
        </is>
      </c>
      <c r="Z21" s="4" t="inlineStr">
        <is>
          <t xml:space="preserve"> </t>
        </is>
      </c>
      <c r="AA21" s="4" t="inlineStr">
        <is>
          <t xml:space="preserve"> </t>
        </is>
      </c>
    </row>
    <row r="22">
      <c r="A22" s="4" t="inlineStr">
        <is>
          <t>Purchase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3222</v>
      </c>
      <c r="L22" s="4" t="inlineStr">
        <is>
          <t xml:space="preserve"> </t>
        </is>
      </c>
      <c r="M22" s="4" t="inlineStr">
        <is>
          <t xml:space="preserve"> </t>
        </is>
      </c>
      <c r="N22" s="4" t="inlineStr">
        <is>
          <t xml:space="preserve"> </t>
        </is>
      </c>
      <c r="O22" s="4" t="inlineStr">
        <is>
          <t xml:space="preserve"> </t>
        </is>
      </c>
      <c r="P22" s="6" t="n">
        <v>445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43222</v>
      </c>
      <c r="X22" s="6" t="n">
        <v>457</v>
      </c>
      <c r="Y22" s="4" t="inlineStr">
        <is>
          <t xml:space="preserve"> </t>
        </is>
      </c>
      <c r="Z22" s="4" t="inlineStr">
        <is>
          <t xml:space="preserve"> </t>
        </is>
      </c>
      <c r="AA22" s="4" t="inlineStr">
        <is>
          <t xml:space="preserve"> </t>
        </is>
      </c>
    </row>
    <row r="23">
      <c r="A23" s="4" t="inlineStr">
        <is>
          <t>Converted an aggreg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3187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5318716</v>
      </c>
      <c r="X23" s="4" t="inlineStr">
        <is>
          <t xml:space="preserve"> </t>
        </is>
      </c>
      <c r="Y23" s="4" t="inlineStr">
        <is>
          <t xml:space="preserve"> </t>
        </is>
      </c>
      <c r="Z23" s="4" t="inlineStr">
        <is>
          <t xml:space="preserve"> </t>
        </is>
      </c>
      <c r="AA23" s="5" t="n">
        <v>90000</v>
      </c>
    </row>
    <row r="24">
      <c r="A24" s="4" t="inlineStr">
        <is>
          <t>Common stock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977.98</v>
      </c>
      <c r="X24" s="4" t="inlineStr">
        <is>
          <t xml:space="preserve"> </t>
        </is>
      </c>
      <c r="Y24" s="4" t="inlineStr">
        <is>
          <t xml:space="preserve"> </t>
        </is>
      </c>
      <c r="Z24" s="4" t="inlineStr">
        <is>
          <t xml:space="preserve"> </t>
        </is>
      </c>
      <c r="AA24" s="4" t="inlineStr">
        <is>
          <t xml:space="preserve"> </t>
        </is>
      </c>
    </row>
    <row r="25">
      <c r="A25" s="4" t="inlineStr">
        <is>
          <t>Designa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200000</v>
      </c>
      <c r="X25" s="4" t="inlineStr">
        <is>
          <t xml:space="preserve"> </t>
        </is>
      </c>
      <c r="Y25" s="4" t="inlineStr">
        <is>
          <t xml:space="preserve"> </t>
        </is>
      </c>
      <c r="Z25" s="4" t="inlineStr">
        <is>
          <t xml:space="preserve"> </t>
        </is>
      </c>
      <c r="AA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7</v>
      </c>
      <c r="X26" s="4" t="inlineStr">
        <is>
          <t xml:space="preserve"> </t>
        </is>
      </c>
      <c r="Y26" s="4" t="inlineStr">
        <is>
          <t xml:space="preserve"> </t>
        </is>
      </c>
      <c r="Z26" s="4" t="inlineStr">
        <is>
          <t xml:space="preserve"> </t>
        </is>
      </c>
      <c r="AA26" s="4" t="inlineStr">
        <is>
          <t xml:space="preserve"> </t>
        </is>
      </c>
    </row>
    <row r="27">
      <c r="A27" s="4" t="inlineStr">
        <is>
          <t>Percentage of number of shares of common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2" t="n">
        <v>0.0499</v>
      </c>
      <c r="X27" s="4" t="inlineStr">
        <is>
          <t xml:space="preserve"> </t>
        </is>
      </c>
      <c r="Y27" s="4" t="inlineStr">
        <is>
          <t xml:space="preserve"> </t>
        </is>
      </c>
      <c r="Z27" s="4" t="inlineStr">
        <is>
          <t xml:space="preserve"> </t>
        </is>
      </c>
      <c r="AA27" s="4" t="inlineStr">
        <is>
          <t xml:space="preserve"> </t>
        </is>
      </c>
    </row>
    <row r="28">
      <c r="A28" s="4" t="inlineStr">
        <is>
          <t>Aggregate value for professional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07199</v>
      </c>
      <c r="X28" s="5" t="n">
        <v>922375</v>
      </c>
      <c r="Y28" s="4" t="inlineStr">
        <is>
          <t xml:space="preserve"> </t>
        </is>
      </c>
      <c r="Z28" s="4" t="inlineStr">
        <is>
          <t xml:space="preserve"> </t>
        </is>
      </c>
      <c r="AA28" s="4" t="inlineStr">
        <is>
          <t xml:space="preserve"> </t>
        </is>
      </c>
    </row>
    <row r="29">
      <c r="A29" s="4" t="inlineStr">
        <is>
          <t>Aggregate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57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4185</v>
      </c>
      <c r="X29" s="4" t="inlineStr">
        <is>
          <t xml:space="preserve"> </t>
        </is>
      </c>
      <c r="Y29" s="4" t="inlineStr">
        <is>
          <t xml:space="preserve"> </t>
        </is>
      </c>
      <c r="Z29" s="4" t="inlineStr">
        <is>
          <t xml:space="preserve"> </t>
        </is>
      </c>
      <c r="AA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5670</v>
      </c>
      <c r="X30" s="4" t="inlineStr">
        <is>
          <t xml:space="preserve"> </t>
        </is>
      </c>
      <c r="Y30" s="4" t="inlineStr">
        <is>
          <t xml:space="preserve"> </t>
        </is>
      </c>
      <c r="Z30" s="4" t="inlineStr">
        <is>
          <t xml:space="preserve"> </t>
        </is>
      </c>
      <c r="AA30" s="4" t="inlineStr">
        <is>
          <t xml:space="preserve"> </t>
        </is>
      </c>
    </row>
    <row r="31">
      <c r="A31" s="4" t="inlineStr">
        <is>
          <t>Share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54367</v>
      </c>
      <c r="X31" s="4" t="inlineStr">
        <is>
          <t xml:space="preserve"> </t>
        </is>
      </c>
      <c r="Y31" s="4" t="inlineStr">
        <is>
          <t xml:space="preserve"> </t>
        </is>
      </c>
      <c r="Z31" s="4" t="inlineStr">
        <is>
          <t xml:space="preserve"> </t>
        </is>
      </c>
      <c r="AA31" s="4" t="inlineStr">
        <is>
          <t xml:space="preserve"> </t>
        </is>
      </c>
    </row>
    <row r="32">
      <c r="A32" s="4" t="inlineStr">
        <is>
          <t>Existing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9" t="n">
        <v>10.64</v>
      </c>
      <c r="AA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102.375</v>
      </c>
      <c r="L37" s="9" t="n">
        <v>163.17</v>
      </c>
      <c r="M37" s="4" t="inlineStr">
        <is>
          <t xml:space="preserve"> </t>
        </is>
      </c>
      <c r="N37" s="9" t="n">
        <v>163.1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3" t="n">
        <v>102.375</v>
      </c>
      <c r="X37" s="4" t="inlineStr">
        <is>
          <t xml:space="preserve"> </t>
        </is>
      </c>
      <c r="Y37" s="4" t="inlineStr">
        <is>
          <t xml:space="preserve"> </t>
        </is>
      </c>
      <c r="Z37" s="4" t="inlineStr">
        <is>
          <t xml:space="preserve"> </t>
        </is>
      </c>
      <c r="AA37" s="4" t="inlineStr">
        <is>
          <t xml:space="preserve"> </t>
        </is>
      </c>
    </row>
    <row r="38">
      <c r="A38" s="4" t="inlineStr">
        <is>
          <t>Reduced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81.9000000000000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76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ggregate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454</v>
      </c>
      <c r="M40" s="6" t="n">
        <v>25767</v>
      </c>
      <c r="N40" s="6" t="n">
        <v>5578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11549</v>
      </c>
      <c r="X40" s="4" t="inlineStr">
        <is>
          <t xml:space="preserve"> </t>
        </is>
      </c>
      <c r="Y40" s="4" t="inlineStr">
        <is>
          <t xml:space="preserve"> </t>
        </is>
      </c>
      <c r="Z40" s="4" t="inlineStr">
        <is>
          <t xml:space="preserve"> </t>
        </is>
      </c>
      <c r="AA40" s="4" t="inlineStr">
        <is>
          <t xml:space="preserve"> </t>
        </is>
      </c>
    </row>
    <row r="41">
      <c r="A41" s="4" t="inlineStr">
        <is>
          <t>Amendment and Assignment of Amortized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1" t="n">
        <v>0.1</v>
      </c>
      <c r="X43" s="4" t="inlineStr">
        <is>
          <t xml:space="preserve"> </t>
        </is>
      </c>
      <c r="Y43" s="4" t="inlineStr">
        <is>
          <t xml:space="preserve"> </t>
        </is>
      </c>
      <c r="Z43" s="4" t="inlineStr">
        <is>
          <t xml:space="preserve"> </t>
        </is>
      </c>
      <c r="AA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075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First Group Acquisition Company,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1" t="n">
        <v>0.1</v>
      </c>
      <c r="X47" s="4" t="inlineStr">
        <is>
          <t xml:space="preserve"> </t>
        </is>
      </c>
      <c r="Y47" s="4" t="inlineStr">
        <is>
          <t xml:space="preserve"> </t>
        </is>
      </c>
      <c r="Z47" s="4" t="inlineStr">
        <is>
          <t xml:space="preserve"> </t>
        </is>
      </c>
      <c r="AA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300000</v>
      </c>
      <c r="X48" s="4" t="inlineStr">
        <is>
          <t xml:space="preserve"> </t>
        </is>
      </c>
      <c r="Y48" s="4" t="inlineStr">
        <is>
          <t xml:space="preserve"> </t>
        </is>
      </c>
      <c r="Z48" s="4" t="inlineStr">
        <is>
          <t xml:space="preserve"> </t>
        </is>
      </c>
      <c r="AA48" s="4" t="inlineStr">
        <is>
          <t xml:space="preserve"> </t>
        </is>
      </c>
    </row>
    <row r="49">
      <c r="A49" s="4" t="inlineStr">
        <is>
          <t>Prepai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00000</v>
      </c>
      <c r="X49" s="4" t="inlineStr">
        <is>
          <t xml:space="preserve"> </t>
        </is>
      </c>
      <c r="Y49" s="4" t="inlineStr">
        <is>
          <t xml:space="preserve"> </t>
        </is>
      </c>
      <c r="Z49" s="4" t="inlineStr">
        <is>
          <t xml:space="preserve"> </t>
        </is>
      </c>
      <c r="AA49" s="4" t="inlineStr">
        <is>
          <t xml:space="preserve"> </t>
        </is>
      </c>
    </row>
    <row r="50">
      <c r="A50" s="4" t="inlineStr">
        <is>
          <t>Forgiveness of Certain Outstanding Buye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9675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TB Childrens Tru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075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ercentage of number of shares of common stock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2" t="n">
        <v>0.0999</v>
      </c>
      <c r="X58" s="4" t="inlineStr">
        <is>
          <t xml:space="preserve"> </t>
        </is>
      </c>
      <c r="Y58" s="4" t="inlineStr">
        <is>
          <t xml:space="preserve"> </t>
        </is>
      </c>
      <c r="Z58" s="4" t="inlineStr">
        <is>
          <t xml:space="preserve"> </t>
        </is>
      </c>
      <c r="AA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version of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v>
      </c>
      <c r="X61" s="4" t="inlineStr">
        <is>
          <t xml:space="preserve"> </t>
        </is>
      </c>
      <c r="Y61" s="4" t="inlineStr">
        <is>
          <t xml:space="preserve"> </t>
        </is>
      </c>
      <c r="Z61" s="4" t="inlineStr">
        <is>
          <t xml:space="preserve"> </t>
        </is>
      </c>
      <c r="AA61" s="4" t="inlineStr">
        <is>
          <t xml:space="preserve"> </t>
        </is>
      </c>
    </row>
    <row r="62">
      <c r="A62" s="4" t="inlineStr">
        <is>
          <t>Number of shares conver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13618</v>
      </c>
      <c r="X62" s="4" t="inlineStr">
        <is>
          <t xml:space="preserve"> </t>
        </is>
      </c>
      <c r="Y62" s="4" t="inlineStr">
        <is>
          <t xml:space="preserve"> </t>
        </is>
      </c>
      <c r="Z62" s="4" t="inlineStr">
        <is>
          <t xml:space="preserve"> </t>
        </is>
      </c>
      <c r="AA62" s="4" t="inlineStr">
        <is>
          <t xml:space="preserve"> </t>
        </is>
      </c>
    </row>
    <row r="63">
      <c r="A63" s="4" t="inlineStr">
        <is>
          <t>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5.3125</v>
      </c>
      <c r="L63" s="9" t="n">
        <v>194.0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7" t="n">
        <v>5.3125</v>
      </c>
      <c r="X63" s="4" t="inlineStr">
        <is>
          <t xml:space="preserve"> </t>
        </is>
      </c>
      <c r="Y63" s="4" t="inlineStr">
        <is>
          <t xml:space="preserve"> </t>
        </is>
      </c>
      <c r="Z63" s="4" t="inlineStr">
        <is>
          <t xml:space="preserve"> </t>
        </is>
      </c>
      <c r="AA63" s="4" t="inlineStr">
        <is>
          <t xml:space="preserve"> </t>
        </is>
      </c>
    </row>
    <row r="64">
      <c r="A64" s="4" t="inlineStr">
        <is>
          <t>Purchase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75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3753</v>
      </c>
      <c r="X64" s="4" t="inlineStr">
        <is>
          <t xml:space="preserve"> </t>
        </is>
      </c>
      <c r="Y64" s="4" t="inlineStr">
        <is>
          <t xml:space="preserve"> </t>
        </is>
      </c>
      <c r="Z64" s="4" t="inlineStr">
        <is>
          <t xml:space="preserve"> </t>
        </is>
      </c>
      <c r="AA64" s="4" t="inlineStr">
        <is>
          <t xml:space="preserve"> </t>
        </is>
      </c>
    </row>
    <row r="65">
      <c r="A65" s="4" t="inlineStr">
        <is>
          <t>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6141229</v>
      </c>
      <c r="X65" s="6" t="n">
        <v>457</v>
      </c>
      <c r="Y65" s="4" t="inlineStr">
        <is>
          <t xml:space="preserve"> </t>
        </is>
      </c>
      <c r="Z65" s="4" t="inlineStr">
        <is>
          <t xml:space="preserve"> </t>
        </is>
      </c>
      <c r="AA65" s="4" t="inlineStr">
        <is>
          <t xml:space="preserve"> </t>
        </is>
      </c>
    </row>
    <row r="66">
      <c r="A66" s="4" t="inlineStr">
        <is>
          <t>Common stock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0678</v>
      </c>
      <c r="X66" s="4" t="inlineStr">
        <is>
          <t xml:space="preserve"> </t>
        </is>
      </c>
      <c r="Y66" s="4" t="inlineStr">
        <is>
          <t xml:space="preserve"> </t>
        </is>
      </c>
      <c r="Z66" s="4" t="inlineStr">
        <is>
          <t xml:space="preserve"> </t>
        </is>
      </c>
      <c r="AA66" s="4" t="inlineStr">
        <is>
          <t xml:space="preserve"> </t>
        </is>
      </c>
    </row>
    <row r="67">
      <c r="A67" s="4" t="inlineStr">
        <is>
          <t>Aggregate value for professional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v>
      </c>
      <c r="X67" s="4" t="inlineStr">
        <is>
          <t xml:space="preserve"> </t>
        </is>
      </c>
      <c r="Y67" s="4" t="inlineStr">
        <is>
          <t xml:space="preserve"> </t>
        </is>
      </c>
      <c r="Z67" s="4" t="inlineStr">
        <is>
          <t xml:space="preserve"> </t>
        </is>
      </c>
      <c r="AA67" s="4" t="inlineStr">
        <is>
          <t xml:space="preserve"> </t>
        </is>
      </c>
    </row>
    <row r="68">
      <c r="A68" s="4" t="inlineStr">
        <is>
          <t>Aggregate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28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689</v>
      </c>
      <c r="Y68" s="4" t="inlineStr">
        <is>
          <t xml:space="preserve"> </t>
        </is>
      </c>
      <c r="Z68" s="4" t="inlineStr">
        <is>
          <t xml:space="preserve"> </t>
        </is>
      </c>
      <c r="AA68" s="4" t="inlineStr">
        <is>
          <t xml:space="preserve"> </t>
        </is>
      </c>
    </row>
    <row r="69">
      <c r="A69" s="4" t="inlineStr">
        <is>
          <t>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3</v>
      </c>
      <c r="Y69" s="4" t="inlineStr">
        <is>
          <t xml:space="preserve"> </t>
        </is>
      </c>
      <c r="Z69" s="4" t="inlineStr">
        <is>
          <t xml:space="preserve"> </t>
        </is>
      </c>
      <c r="AA69" s="4" t="inlineStr">
        <is>
          <t xml:space="preserve"> </t>
        </is>
      </c>
    </row>
    <row r="70">
      <c r="A70" s="4" t="inlineStr">
        <is>
          <t>Common Stock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136.71</v>
      </c>
      <c r="L72" s="9" t="n">
        <v>136.7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9" t="n">
        <v>136.71</v>
      </c>
      <c r="X72" s="4" t="inlineStr">
        <is>
          <t xml:space="preserve"> </t>
        </is>
      </c>
      <c r="Y72" s="4" t="inlineStr">
        <is>
          <t xml:space="preserve"> </t>
        </is>
      </c>
      <c r="Z72" s="4" t="inlineStr">
        <is>
          <t xml:space="preserve"> </t>
        </is>
      </c>
      <c r="AA72" s="4" t="inlineStr">
        <is>
          <t xml:space="preserve"> </t>
        </is>
      </c>
    </row>
    <row r="73">
      <c r="A73" s="4" t="inlineStr">
        <is>
          <t>Aggregate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1155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Measurement Input, Exercise Pri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Gross proceed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1" t="n">
        <v>0.2</v>
      </c>
      <c r="X76" s="4" t="inlineStr">
        <is>
          <t xml:space="preserve"> </t>
        </is>
      </c>
      <c r="Y76" s="4" t="inlineStr">
        <is>
          <t xml:space="preserve"> </t>
        </is>
      </c>
      <c r="Z76" s="4" t="inlineStr">
        <is>
          <t xml:space="preserve"> </t>
        </is>
      </c>
      <c r="AA76" s="4" t="inlineStr">
        <is>
          <t xml:space="preserve"> </t>
        </is>
      </c>
    </row>
    <row r="77">
      <c r="A77" s="4" t="inlineStr">
        <is>
          <t>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Gross proceed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11" t="n">
        <v>0.25</v>
      </c>
      <c r="X79" s="4" t="inlineStr">
        <is>
          <t xml:space="preserve"> </t>
        </is>
      </c>
      <c r="Y79" s="4" t="inlineStr">
        <is>
          <t xml:space="preserve"> </t>
        </is>
      </c>
      <c r="Z79" s="4" t="inlineStr">
        <is>
          <t xml:space="preserve"> </t>
        </is>
      </c>
      <c r="AA79" s="4" t="inlineStr">
        <is>
          <t xml:space="preserve"> </t>
        </is>
      </c>
    </row>
    <row r="80">
      <c r="A80" s="4" t="inlineStr">
        <is>
          <t>Capital Fund Rais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Gross proceed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1" t="n">
        <v>0.25</v>
      </c>
      <c r="X82" s="4" t="inlineStr">
        <is>
          <t xml:space="preserve"> </t>
        </is>
      </c>
      <c r="Y82" s="4" t="inlineStr">
        <is>
          <t xml:space="preserve"> </t>
        </is>
      </c>
      <c r="Z82" s="4" t="inlineStr">
        <is>
          <t xml:space="preserve"> </t>
        </is>
      </c>
      <c r="AA82" s="4" t="inlineStr">
        <is>
          <t xml:space="preserve"> </t>
        </is>
      </c>
    </row>
    <row r="83">
      <c r="A83" s="4" t="inlineStr">
        <is>
          <t>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ggregat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3486233</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aid to creditors for outstanding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4" t="n">
        <v>210993.5</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Assumed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3275239</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Voting interes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1" t="n">
        <v>0.17</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on-voting ownership 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1" t="n">
        <v>0.49</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otes issued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2751233.4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Loan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Bear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1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dvance payment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5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urchase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1</v>
      </c>
      <c r="Z94" s="4" t="inlineStr">
        <is>
          <t xml:space="preserve"> </t>
        </is>
      </c>
      <c r="AA94" s="4" t="inlineStr">
        <is>
          <t xml:space="preserve"> </t>
        </is>
      </c>
    </row>
    <row r="95">
      <c r="A95" s="4" t="inlineStr">
        <is>
          <t>Aggregate value for professional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9125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ubsequent Event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oceeds from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8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ubsequent Event [Member] | Note Purchase Agreement Amend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1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ubsequent Event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ubsequent Ev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mmon stock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7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9377</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ggregate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0217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ubsequent Event [Member] | Abbsi,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ubsequent Ev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5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ubsequent Event [Member] | LLC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on-voting ownership interes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11" t="n">
        <v>0.49</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eries C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Number of shares conver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0" t="n">
        <v>26775.83</v>
      </c>
      <c r="X114" s="4" t="inlineStr">
        <is>
          <t xml:space="preserve"> </t>
        </is>
      </c>
      <c r="Y114" s="4" t="inlineStr">
        <is>
          <t xml:space="preserve"> </t>
        </is>
      </c>
      <c r="Z114" s="4" t="inlineStr">
        <is>
          <t xml:space="preserve"> </t>
        </is>
      </c>
      <c r="AA114" s="4" t="inlineStr">
        <is>
          <t xml:space="preserve"> </t>
        </is>
      </c>
    </row>
    <row r="115">
      <c r="A115" s="4" t="inlineStr">
        <is>
          <t>Common stock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0" t="n">
        <v>36506.81</v>
      </c>
      <c r="X115" s="4" t="inlineStr">
        <is>
          <t xml:space="preserve"> </t>
        </is>
      </c>
      <c r="Y115" s="4" t="inlineStr">
        <is>
          <t xml:space="preserve"> </t>
        </is>
      </c>
      <c r="Z115" s="4" t="inlineStr">
        <is>
          <t xml:space="preserve"> </t>
        </is>
      </c>
      <c r="AA115" s="4" t="inlineStr">
        <is>
          <t xml:space="preserve"> </t>
        </is>
      </c>
    </row>
    <row r="116">
      <c r="A116" s="4" t="inlineStr">
        <is>
          <t>Conversion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100</v>
      </c>
      <c r="X116" s="4" t="inlineStr">
        <is>
          <t xml:space="preserve"> </t>
        </is>
      </c>
      <c r="Y116" s="4" t="inlineStr">
        <is>
          <t xml:space="preserve"> </t>
        </is>
      </c>
      <c r="Z116" s="4" t="inlineStr">
        <is>
          <t xml:space="preserve"> </t>
        </is>
      </c>
      <c r="AA116" s="4" t="inlineStr">
        <is>
          <t xml:space="preserve"> </t>
        </is>
      </c>
    </row>
    <row r="117">
      <c r="A117" s="4" t="inlineStr">
        <is>
          <t>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10" t="n">
        <v>7396.57</v>
      </c>
      <c r="X117" s="4" t="inlineStr">
        <is>
          <t xml:space="preserve"> </t>
        </is>
      </c>
      <c r="Y117" s="4" t="inlineStr">
        <is>
          <t xml:space="preserve"> </t>
        </is>
      </c>
      <c r="Z117" s="4" t="inlineStr">
        <is>
          <t xml:space="preserve"> </t>
        </is>
      </c>
      <c r="AA117" s="4" t="inlineStr">
        <is>
          <t xml:space="preserve"> </t>
        </is>
      </c>
    </row>
    <row r="118">
      <c r="A118" s="4" t="inlineStr">
        <is>
          <t>Series A Preferred Stock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ayment of accrued dividends</t>
        </is>
      </c>
      <c r="B120" s="4" t="inlineStr">
        <is>
          <t xml:space="preserve"> </t>
        </is>
      </c>
      <c r="C120" s="4" t="inlineStr">
        <is>
          <t xml:space="preserve"> </t>
        </is>
      </c>
      <c r="D120" s="4" t="inlineStr">
        <is>
          <t xml:space="preserve"> </t>
        </is>
      </c>
      <c r="E120" s="4" t="inlineStr">
        <is>
          <t xml:space="preserve"> </t>
        </is>
      </c>
      <c r="F120" s="4" t="inlineStr">
        <is>
          <t xml:space="preserve"> </t>
        </is>
      </c>
      <c r="G120" s="5" t="n">
        <v>45056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eries B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Subsequent Ev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Number of shares convert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58</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6727</v>
      </c>
      <c r="X123" s="4" t="inlineStr">
        <is>
          <t xml:space="preserve"> </t>
        </is>
      </c>
      <c r="Y123" s="4" t="inlineStr">
        <is>
          <t xml:space="preserve"> </t>
        </is>
      </c>
      <c r="Z123" s="4" t="inlineStr">
        <is>
          <t xml:space="preserve"> </t>
        </is>
      </c>
      <c r="AA123" s="4" t="inlineStr">
        <is>
          <t xml:space="preserve"> </t>
        </is>
      </c>
    </row>
    <row r="124">
      <c r="A124" s="4" t="inlineStr">
        <is>
          <t>Conversion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9" t="n">
        <v>223.01</v>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ggregate share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6727</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1186</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ubsequent Ev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Number of shares convert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382519</v>
      </c>
      <c r="X128" s="4" t="inlineStr">
        <is>
          <t xml:space="preserve"> </t>
        </is>
      </c>
      <c r="Y128" s="4" t="inlineStr">
        <is>
          <t xml:space="preserve"> </t>
        </is>
      </c>
      <c r="Z128" s="4" t="inlineStr">
        <is>
          <t xml:space="preserve"> </t>
        </is>
      </c>
      <c r="AA128" s="4" t="inlineStr">
        <is>
          <t xml:space="preserve"> </t>
        </is>
      </c>
    </row>
    <row r="129">
      <c r="A129" s="4" t="inlineStr">
        <is>
          <t>Foreca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ubsequent Ev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ggregate price</t>
        </is>
      </c>
      <c r="B131" s="4" t="inlineStr">
        <is>
          <t xml:space="preserve"> </t>
        </is>
      </c>
      <c r="C131" s="4" t="inlineStr">
        <is>
          <t xml:space="preserve"> </t>
        </is>
      </c>
      <c r="D131" s="4" t="inlineStr">
        <is>
          <t xml:space="preserve"> </t>
        </is>
      </c>
      <c r="E131" s="4" t="inlineStr">
        <is>
          <t xml:space="preserve"> </t>
        </is>
      </c>
      <c r="F131" s="8" t="n">
        <v>11965966.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incipal amount</t>
        </is>
      </c>
      <c r="B132" s="5" t="n">
        <v>4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ash</t>
        </is>
      </c>
      <c r="B133" s="4" t="inlineStr">
        <is>
          <t xml:space="preserve"> </t>
        </is>
      </c>
      <c r="C133" s="4" t="inlineStr">
        <is>
          <t xml:space="preserve"> </t>
        </is>
      </c>
      <c r="D133" s="4" t="inlineStr">
        <is>
          <t xml:space="preserve"> </t>
        </is>
      </c>
      <c r="E133" s="4" t="inlineStr">
        <is>
          <t xml:space="preserve"> </t>
        </is>
      </c>
      <c r="F133" s="10" t="n">
        <v>7859579.66</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Payable</t>
        </is>
      </c>
      <c r="B134" s="6" t="n">
        <v>19500</v>
      </c>
      <c r="C134" s="4" t="inlineStr">
        <is>
          <t xml:space="preserve"> </t>
        </is>
      </c>
      <c r="D134" s="4" t="inlineStr">
        <is>
          <t xml:space="preserve"> </t>
        </is>
      </c>
      <c r="E134" s="4" t="inlineStr">
        <is>
          <t xml:space="preserve"> </t>
        </is>
      </c>
      <c r="F134" s="10" t="n">
        <v>4106386.4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Installments amount</t>
        </is>
      </c>
      <c r="B135" s="5" t="n">
        <v>5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Earnings before interest taxes depreciation and amortization</t>
        </is>
      </c>
      <c r="B136" s="4" t="inlineStr">
        <is>
          <t xml:space="preserve"> </t>
        </is>
      </c>
      <c r="C136" s="4" t="inlineStr">
        <is>
          <t xml:space="preserve"> </t>
        </is>
      </c>
      <c r="D136" s="4" t="inlineStr">
        <is>
          <t xml:space="preserve"> </t>
        </is>
      </c>
      <c r="E136" s="4" t="inlineStr">
        <is>
          <t xml:space="preserve"> </t>
        </is>
      </c>
      <c r="F136" s="9" t="n">
        <v>1467073.3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ercentage of indemnified losses</t>
        </is>
      </c>
      <c r="B137" s="4" t="inlineStr">
        <is>
          <t xml:space="preserve"> </t>
        </is>
      </c>
      <c r="C137" s="4" t="inlineStr">
        <is>
          <t xml:space="preserve"> </t>
        </is>
      </c>
      <c r="D137" s="4" t="inlineStr">
        <is>
          <t xml:space="preserve"> </t>
        </is>
      </c>
      <c r="E137" s="4" t="inlineStr">
        <is>
          <t xml:space="preserve"> </t>
        </is>
      </c>
      <c r="F137" s="11" t="n">
        <v>0.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ercentage of warranties exceed</t>
        </is>
      </c>
      <c r="B138" s="4" t="inlineStr">
        <is>
          <t xml:space="preserve"> </t>
        </is>
      </c>
      <c r="C138" s="4" t="inlineStr">
        <is>
          <t xml:space="preserve"> </t>
        </is>
      </c>
      <c r="D138" s="4" t="inlineStr">
        <is>
          <t xml:space="preserve"> </t>
        </is>
      </c>
      <c r="E138" s="4" t="inlineStr">
        <is>
          <t xml:space="preserve"> </t>
        </is>
      </c>
      <c r="F138" s="11" t="n">
        <v>0.3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urchase of aggregate warrant (in Shares)</t>
        </is>
      </c>
      <c r="B139" s="4" t="inlineStr">
        <is>
          <t xml:space="preserve"> </t>
        </is>
      </c>
      <c r="C139" s="4" t="inlineStr">
        <is>
          <t xml:space="preserve"> </t>
        </is>
      </c>
      <c r="D139" s="4" t="inlineStr">
        <is>
          <t xml:space="preserve"> </t>
        </is>
      </c>
      <c r="E139" s="6" t="n">
        <v>18337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duced exercise price (in Dollars per share)</t>
        </is>
      </c>
      <c r="B140" s="4" t="inlineStr">
        <is>
          <t xml:space="preserve"> </t>
        </is>
      </c>
      <c r="C140" s="4" t="inlineStr">
        <is>
          <t xml:space="preserve"> </t>
        </is>
      </c>
      <c r="D140" s="4" t="inlineStr">
        <is>
          <t xml:space="preserve"> </t>
        </is>
      </c>
      <c r="E140" s="9" t="n">
        <v>4.2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Gross proceeds</t>
        </is>
      </c>
      <c r="B141" s="4" t="inlineStr">
        <is>
          <t xml:space="preserve"> </t>
        </is>
      </c>
      <c r="C141" s="4" t="inlineStr">
        <is>
          <t xml:space="preserve"> </t>
        </is>
      </c>
      <c r="D141" s="4" t="inlineStr">
        <is>
          <t xml:space="preserve"> </t>
        </is>
      </c>
      <c r="E141" s="8" t="n">
        <v>779322.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Holder percentage</t>
        </is>
      </c>
      <c r="B142" s="4" t="inlineStr">
        <is>
          <t xml:space="preserve"> </t>
        </is>
      </c>
      <c r="C142" s="4" t="inlineStr">
        <is>
          <t xml:space="preserve"> </t>
        </is>
      </c>
      <c r="D142" s="12" t="n">
        <v>0.099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s issued (in Shares)</t>
        </is>
      </c>
      <c r="B143" s="4" t="inlineStr">
        <is>
          <t xml:space="preserve"> </t>
        </is>
      </c>
      <c r="C143" s="4" t="inlineStr">
        <is>
          <t xml:space="preserve"> </t>
        </is>
      </c>
      <c r="D143" s="6" t="n">
        <v>4432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Forecast [Member] | First Group Acquisition Company, LL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ubsequent Ev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Note outstanding</t>
        </is>
      </c>
      <c r="B146" s="4" t="inlineStr">
        <is>
          <t xml:space="preserve"> </t>
        </is>
      </c>
      <c r="C146" s="5" t="n">
        <v>35129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Conversion of note</t>
        </is>
      </c>
      <c r="B147" s="4" t="inlineStr">
        <is>
          <t xml:space="preserve"> </t>
        </is>
      </c>
      <c r="C147" s="5" t="n">
        <v>3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umber of shares converted (in Shares)</t>
        </is>
      </c>
      <c r="B148" s="4" t="inlineStr">
        <is>
          <t xml:space="preserve"> </t>
        </is>
      </c>
      <c r="C148" s="6" t="n">
        <v>9259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Forecast [Member] | Series D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ubsequent Ev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Newly issued shares (in Shares)</t>
        </is>
      </c>
      <c r="B151" s="4" t="inlineStr">
        <is>
          <t xml:space="preserve"> </t>
        </is>
      </c>
      <c r="C151" s="4" t="inlineStr">
        <is>
          <t xml:space="preserve"> </t>
        </is>
      </c>
      <c r="D151" s="4" t="inlineStr">
        <is>
          <t xml:space="preserve"> </t>
        </is>
      </c>
      <c r="E151" s="4" t="inlineStr">
        <is>
          <t xml:space="preserve"> </t>
        </is>
      </c>
      <c r="F151" s="6" t="n">
        <v>18414</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New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ubsequent Ev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Principal reduction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5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ew Warrants [Member] | Forecas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ubsequent Ev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urchase of aggregate warrant (in Shares)</t>
        </is>
      </c>
      <c r="B157" s="4" t="inlineStr">
        <is>
          <t xml:space="preserve"> </t>
        </is>
      </c>
      <c r="C157" s="4" t="inlineStr">
        <is>
          <t xml:space="preserve"> </t>
        </is>
      </c>
      <c r="D157" s="4" t="inlineStr">
        <is>
          <t xml:space="preserve"> </t>
        </is>
      </c>
      <c r="E157" s="6" t="n">
        <v>55011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Exercise price (in Dollars per share)</t>
        </is>
      </c>
      <c r="B158" s="4" t="inlineStr">
        <is>
          <t xml:space="preserve"> </t>
        </is>
      </c>
      <c r="C158" s="4" t="inlineStr">
        <is>
          <t xml:space="preserve"> </t>
        </is>
      </c>
      <c r="D158" s="9" t="n">
        <v>4.2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mmon stock percentage</t>
        </is>
      </c>
      <c r="B159" s="4" t="inlineStr">
        <is>
          <t xml:space="preserve"> </t>
        </is>
      </c>
      <c r="C159" s="4" t="inlineStr">
        <is>
          <t xml:space="preserve"> </t>
        </is>
      </c>
      <c r="D159" s="12" t="n">
        <v>0.0499</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rivate Plac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Subsequent Ev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Gross proceeds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11" t="n">
        <v>0.3</v>
      </c>
      <c r="X162" s="4" t="inlineStr">
        <is>
          <t xml:space="preserve"> </t>
        </is>
      </c>
      <c r="Y162" s="4" t="inlineStr">
        <is>
          <t xml:space="preserve"> </t>
        </is>
      </c>
      <c r="Z162" s="4" t="inlineStr">
        <is>
          <t xml:space="preserve"> </t>
        </is>
      </c>
      <c r="AA162" s="4" t="inlineStr">
        <is>
          <t xml:space="preserve"> </t>
        </is>
      </c>
    </row>
    <row r="163">
      <c r="A163" s="4" t="inlineStr">
        <is>
          <t>Newly issued shares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4454</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sheetData>
  <mergeCells count="3">
    <mergeCell ref="A1:A2"/>
    <mergeCell ref="T1:V1"/>
    <mergeCell ref="W1:X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reflect
the consolidated operations of SMFL and its wholly owned subsidiaries DSO, DSO Canada, Nexus, GSP and Ceautamed (collectively the “Company”)
and are prepared in the United States Dollars in accordance with generally accepted accounting principles in the United States of America
(“GAAP”). BSNM has been deemed to be a discontinued operation. Intercompany balances and transactions have been eliminated
in consolidation. Reclassifications Certain prior period amounts have been reclassified to conform with
the current year presentation. BSNM has been deemed to be a discontinued operation. These reclassifications had no impact on the reported
results. Basis of Presentation The December 31, 2022 consolidated balance sheet
reflected within the accompanying consolidated financial statements reflects a change for a correction of immaterial errors. An error
pertained to the classification of assets acquired in the acquisitions of Nexus and Ceautamed. A reclassification of $4,464,100 from intangible
assets to goodwill is reflected within these consolidated financial statements. Secondly, an error in the number of warrants granted and
forfeited. See Note 3.
On April 24, 2023, the Company effected a 1-for-50
reverse stock split. The impact of this transaction is reflected within all common stock, options, and warrant information retrospectively
in these consolidated financial statements. On August 2, 2023, the Company effected a 1-for-3
reverse stock split. The impact of this transaction is reflected within all common stock, options, and warrant information retrospectively
in these consolidated financial statements. As a result of the reverse stock split, the Company’s authorized common stock decreased
to 166,666,667 shares. On October 27, 2023, the Company effected a 1-for-3
reverse stock split. The impact of this transaction is reflected within all common stock, options, and warrant information retrospectively
in these consolidated financial statements. As a result of the reverse stock split, the Company’s authorized common stock decreased
to 55,555,556 shares. On April 22, 2024, the Company effected a 1-for-7 reverse stock split.
The impact of this transaction is reflected within all common stock, options, and warrant information retrospectively in these consolidated
financial statements. As a result of the reverse stock split, the Company’s authorized common stock decreased to 7,936,508 shares. Liquidity, Capital Resources and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has a working capital
deficiency of approximately $19.7 million and an accumulated deficit of $67.7 million. Additionally, the Company had a net loss
of $22.7 million, and cash used in operations of $5.8 million for the year ended December 31, 2023. These conditions raise substantial
doubt about the Company’s ability to continue as a going concern. The consolidated financial statements do not include any adjustments
that might result from the outcome of this uncertainty. Management believes that current available resources will not be sufficient
to fund the Company’s planned expenditures over the next 12 months. Management has implemented restructuring activities of the Company
including staff reductions, a subsequent event sale of BSNM, and a subsequent event sale of Ceautamed’s assets. Accordingly, the
Company will be dependent upon the raising of additional capital through placement of common stock and/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 on its operations, through debt covenants or other restrictions.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and
warrants, incremental borrowing rate on lease liability, valuation of inventory, impairment of long lived assets, and accruals for commitments
and contingencies. Some of these estimates can be subjective and complex and, consequently, actual results could differ materially from
those estimates. Fair Value Measurements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and deposits in banks. Due to their short-term nature, the carrying amounts
reported in the consolidated balance sheets approximate the fair value of cash and cash equivalents. The Company has certain assets that are measured
at fair value on a non-recurring basis including those described in Note 8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 Cash Equivalents The Company considers all highly liquid investments
purchased with an original maturity of three (3) months or less to be cash equivalents. At December 31, 2023 and 2022,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0 and $57,581 at
December 31, 2023 and 2022, respectively. Inventory, Net Inventory consists of raw materials, packaging
materials, and finished goods and is valued at the lower of cost (first-in, first-out) or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 Intangible Assets In accordance with ASC Topic 360, Intangibles
and Other, Intangible assets consist of customer relationships,
tradename, developed technology, patents, software platform, supplier contracts, non-compete agreements, license agreements, and intellectual
property acquired in the acquisitions of DSO, Nexus, GSP and Ceautamed. The Company amortizes intangible assets with finite lives on
a straight-line basis over their estimated useful lives which ranges from 3 to 15 years. 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In accordance with ASC Topic 350, Intangibles—Goodwill
and Other,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 connection with the acquisition of DSO on July
1, 2021, the Company recognized goodwill which had a balance of $1,342,000 as of December 31, 2023. In connection with the acquisition
of Nexus on November 8, 2021, the Company recognized goodwill which had a balance of $1,703,000 as of December 31, 2023. In connection
with the acquisition of Ceautamed on July 29, 2022, the Company recognized goodwill which had a balance of $0 as of December 31, 2023.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recognized an impairment of the intangible assets associated with Nexus during the year ended December 31, 2023 of $2,897,737.
The Company recognized an impairment of the license agreement associated with GSP during the year ended December 31, 2023 of $342,531.
The Company recognized an impairment of the intangible assets of Ceautamed during the year ended December 31, 2023 of $2,603,233. 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the balance sheet and are expensed on a
straight- line basis over the lease term. Related Parties The Company follows ASC 850, “Related
Party Disclosures,” Accounts Payable and Accrued Expenses Accounts payable and accrued expenses represent
liabilities incurred in the normal course of business which may or may not have related invoices from third parties. Examples of accrued
expenses include compensation, interest, and taxes. Included in accrued liabilities at December 31, 2023 are accrued interest of $1,898,384
and accrued payroll liabilities of $1,308,748. Debt Issuance Cost In accordance with ASC 835-30, Other Presentation Matters, Revenue Recognition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3 or 2022. Distribution expenses to transport the Company’s
products, where applicable, and warehousing expense after manufacture are accounted for within operating expenses. Advertising/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3 or 2022. The table below represents the desegregation of
revenue by type:
December 31, 2023 December 31, 2022
Amount % of Amount % of
Revenues
Retail $ 6,880,713 83.65 % $ 10,755,082 67.63 %
Contract manufacturing 983,264 11.95 % 1,712,568 10.77 %
Total Products 7,863,977 95.60 % 12,467,650 78.40 %
Advertising 361,815 4.40 % 3,434,879 21.60 %
Total Revenues $ 8,225,792 100.00 % $ 15,902,529 100.00 % Contract Liabilities The Company requires contract manufacturing clients to pay a deposit
with the submission of purchase orders. These amounts are recorded as contract liabilities until such time as the revenue recognition
criteria are fully met. The table below illustrates the activity during the year ended December 31, 2023.
Amount
Balance at December 31, 2022 $ 675,426
Deposits received 465,263
Recognized as revenue (675,968 )
Balance at December 31, 2023 $ 464,721 Freight For the years ended December 31, 2023 and 2022,
freight costs amounted to $256,249 and $889,493, respectively, and have been recorded in cost of goods sold in the accompanying consolidated
statement of operations. Advertising Advertising costs are expensed as incurred. Advertising
costs for the years ended December 31, 2023 and 2022 were $1,580,248 and $2,173,594, respectively. Paycheck Protection Program The Company records Paycheck Protection Program
(“PPP”) loan proceeds in accordance with ASC 470, Debt Stock-based Compensation The Company recognizes expense for stock options
and warrants granted over the vesting period based on the fair value of the award at the grant dat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he Company’s policy is to recognize forfeitures as they occur. Income Taxes The Company accounts for income tax under the
provisions of ASC 740,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Employee Retention Credits In accordance with the Coronavirus Aid, Relief
and Economic Security Act (the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years ended December 31, 2023 and 2022, the Company
received $586,556 and $0, respectively.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Cash flows from such entities are reflected as cash flows from discontinued operations within the Company s
Consolidated Statements of Cash Flows for each period presented. Amounts presented in discontinued operations have
been derived from our consolidated financial statements and accounting records using the historical basis of assets, liabilities, and
historical results. The discontinued operations exclude general corporate allocations. Net Loss Per Share Basic and diluted net loss per share of common
stock for the years ended December 31, 2023, and 2022 was determined by dividing net loss by the weighted average shares of common stock
outstanding during the period. The Company’s potentially dilutive shares, consisting of 217,318, and 71,513 warrants and 43,259
and 818 stock options, have not been included in the computation of dilutive net loss per share for the years ended December 31, 2023
and 2022, respectively, as the results would be antidilutive. Recent Accounting Standards Issued Adopted In June 2016, the FASB issued ASU No. 2016-13, “Financial
Instruments—Credit Losses (Topic 326)—Measurement of Credit Losses on Financial Instruments”, which has been subsequently
amended (“ASU 2016-13”). This updated accounting guidance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trade receivables,
loans and other financial instruments. This update is effective for the Company’s fiscal year beginning after December 15, 2022,
including interim periods within those fiscal years. The Company adopted this new standard on January 1, 2023, and the adoption had no
material impact on the Company’s consolidated financial statements. Recent Accounting Standards Issued Not
Yet Adopted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51:20Z</dcterms:created>
  <dcterms:modified xmlns:dcterms="http://purl.org/dc/terms/" xmlns:xsi="http://www.w3.org/2001/XMLSchema-instance" xsi:type="dcterms:W3CDTF">2024-09-20T20:51:20Z</dcterms:modified>
</cp:coreProperties>
</file>